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Property and Equipment, Net" sheetId="12" state="visible" r:id="rId12"/>
    <sheet xmlns:r="http://schemas.openxmlformats.org/officeDocument/2006/relationships" name="Lease" sheetId="13" state="visible" r:id="rId13"/>
    <sheet xmlns:r="http://schemas.openxmlformats.org/officeDocument/2006/relationships" name="Goodwill and Intangible assets" sheetId="14" state="visible" r:id="rId14"/>
    <sheet xmlns:r="http://schemas.openxmlformats.org/officeDocument/2006/relationships" name="Long-Term Investments" sheetId="15" state="visible" r:id="rId15"/>
    <sheet xmlns:r="http://schemas.openxmlformats.org/officeDocument/2006/relationships" name="Business Combination" sheetId="16" state="visible" r:id="rId16"/>
    <sheet xmlns:r="http://schemas.openxmlformats.org/officeDocument/2006/relationships" name="Short-term loan" sheetId="17" state="visible" r:id="rId17"/>
    <sheet xmlns:r="http://schemas.openxmlformats.org/officeDocument/2006/relationships" name="Deferred Revenue and Customer D" sheetId="18" state="visible" r:id="rId18"/>
    <sheet xmlns:r="http://schemas.openxmlformats.org/officeDocument/2006/relationships" name="Accrued Liabilities and Other C"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 Capital" sheetId="23" state="visible" r:id="rId23"/>
    <sheet xmlns:r="http://schemas.openxmlformats.org/officeDocument/2006/relationships" name="Redeemable noncontrolling inter" sheetId="24" state="visible" r:id="rId24"/>
    <sheet xmlns:r="http://schemas.openxmlformats.org/officeDocument/2006/relationships" name="Related Party Transactions" sheetId="25" state="visible" r:id="rId25"/>
    <sheet xmlns:r="http://schemas.openxmlformats.org/officeDocument/2006/relationships" name="Revenues" sheetId="26" state="visible" r:id="rId26"/>
    <sheet xmlns:r="http://schemas.openxmlformats.org/officeDocument/2006/relationships" name="Other income (expenses)" sheetId="27" state="visible" r:id="rId27"/>
    <sheet xmlns:r="http://schemas.openxmlformats.org/officeDocument/2006/relationships" name="Fair value measurements" sheetId="28" state="visible" r:id="rId28"/>
    <sheet xmlns:r="http://schemas.openxmlformats.org/officeDocument/2006/relationships" name="Restricted Net Assets" sheetId="29" state="visible" r:id="rId29"/>
    <sheet xmlns:r="http://schemas.openxmlformats.org/officeDocument/2006/relationships" name="Condensed Financial Information" sheetId="30" state="visible" r:id="rId30"/>
    <sheet xmlns:r="http://schemas.openxmlformats.org/officeDocument/2006/relationships" name="Summary of Significant Accoun_2" sheetId="31" state="visible" r:id="rId31"/>
    <sheet xmlns:r="http://schemas.openxmlformats.org/officeDocument/2006/relationships" name="Organization and Principal Ac_2" sheetId="32" state="visible" r:id="rId32"/>
    <sheet xmlns:r="http://schemas.openxmlformats.org/officeDocument/2006/relationships" name="Summary of Significant Accoun_3" sheetId="33" state="visible" r:id="rId33"/>
    <sheet xmlns:r="http://schemas.openxmlformats.org/officeDocument/2006/relationships" name="Accounts receivable, net (Table"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Lease (Tables)" sheetId="37" state="visible" r:id="rId37"/>
    <sheet xmlns:r="http://schemas.openxmlformats.org/officeDocument/2006/relationships" name="Goodwill and Intangible assets " sheetId="38" state="visible" r:id="rId38"/>
    <sheet xmlns:r="http://schemas.openxmlformats.org/officeDocument/2006/relationships" name="Business Combination (Tables)" sheetId="39" state="visible" r:id="rId39"/>
    <sheet xmlns:r="http://schemas.openxmlformats.org/officeDocument/2006/relationships" name="Short-term loan (Tables)" sheetId="40" state="visible" r:id="rId40"/>
    <sheet xmlns:r="http://schemas.openxmlformats.org/officeDocument/2006/relationships" name="Deferred Revenue and Customer_2" sheetId="41" state="visible" r:id="rId41"/>
    <sheet xmlns:r="http://schemas.openxmlformats.org/officeDocument/2006/relationships" name="Accrued Liabilities and Other_2"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Share Capital (Tables)" sheetId="45" state="visible" r:id="rId45"/>
    <sheet xmlns:r="http://schemas.openxmlformats.org/officeDocument/2006/relationships" name="Redeemable noncontrolling int_2" sheetId="46" state="visible" r:id="rId46"/>
    <sheet xmlns:r="http://schemas.openxmlformats.org/officeDocument/2006/relationships" name="Related Party Transactions (Tab" sheetId="47" state="visible" r:id="rId47"/>
    <sheet xmlns:r="http://schemas.openxmlformats.org/officeDocument/2006/relationships" name="Revenues (Tables)" sheetId="48" state="visible" r:id="rId48"/>
    <sheet xmlns:r="http://schemas.openxmlformats.org/officeDocument/2006/relationships" name="Other income (expenses) (Tables" sheetId="49" state="visible" r:id="rId49"/>
    <sheet xmlns:r="http://schemas.openxmlformats.org/officeDocument/2006/relationships" name="Fair value measurements (Tables" sheetId="50" state="visible" r:id="rId50"/>
    <sheet xmlns:r="http://schemas.openxmlformats.org/officeDocument/2006/relationships" name="Condensed Financial Informati_2"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Organization and Principal Ac_5"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Accounts receivable, net - Sche" sheetId="61" state="visible" r:id="rId61"/>
    <sheet xmlns:r="http://schemas.openxmlformats.org/officeDocument/2006/relationships" name="Accounts receivable, net - Sc_2" sheetId="62" state="visible" r:id="rId62"/>
    <sheet xmlns:r="http://schemas.openxmlformats.org/officeDocument/2006/relationships" name="Prepayments and other current_3" sheetId="63" state="visible" r:id="rId63"/>
    <sheet xmlns:r="http://schemas.openxmlformats.org/officeDocument/2006/relationships" name="Prepayments and other current_4" sheetId="64" state="visible" r:id="rId64"/>
    <sheet xmlns:r="http://schemas.openxmlformats.org/officeDocument/2006/relationships" name="Property and Equipment, Net - S" sheetId="65" state="visible" r:id="rId65"/>
    <sheet xmlns:r="http://schemas.openxmlformats.org/officeDocument/2006/relationships" name="Property and Equipment, Net - A" sheetId="66" state="visible" r:id="rId66"/>
    <sheet xmlns:r="http://schemas.openxmlformats.org/officeDocument/2006/relationships" name="Lease - Schedule Of Information" sheetId="67" state="visible" r:id="rId67"/>
    <sheet xmlns:r="http://schemas.openxmlformats.org/officeDocument/2006/relationships" name="Lease - Schedule Of Future Leas" sheetId="68" state="visible" r:id="rId68"/>
    <sheet xmlns:r="http://schemas.openxmlformats.org/officeDocument/2006/relationships" name="Lease - Additional Information "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Long-Term Investments - Additio" sheetId="73" state="visible" r:id="rId73"/>
    <sheet xmlns:r="http://schemas.openxmlformats.org/officeDocument/2006/relationships" name="Business Combination - Schedule" sheetId="74" state="visible" r:id="rId74"/>
    <sheet xmlns:r="http://schemas.openxmlformats.org/officeDocument/2006/relationships" name="Business Combination - Addition" sheetId="75" state="visible" r:id="rId75"/>
    <sheet xmlns:r="http://schemas.openxmlformats.org/officeDocument/2006/relationships" name="Short-term loan - Schedule Of S" sheetId="76" state="visible" r:id="rId76"/>
    <sheet xmlns:r="http://schemas.openxmlformats.org/officeDocument/2006/relationships" name="Short-term loan - Additional In" sheetId="77" state="visible" r:id="rId77"/>
    <sheet xmlns:r="http://schemas.openxmlformats.org/officeDocument/2006/relationships" name="Deferred Revenue and Customer_3" sheetId="78" state="visible" r:id="rId78"/>
    <sheet xmlns:r="http://schemas.openxmlformats.org/officeDocument/2006/relationships" name="Deferred Revenue and Customer_4" sheetId="79" state="visible" r:id="rId79"/>
    <sheet xmlns:r="http://schemas.openxmlformats.org/officeDocument/2006/relationships" name="Accrued Liabilities and Other_3" sheetId="80" state="visible" r:id="rId80"/>
    <sheet xmlns:r="http://schemas.openxmlformats.org/officeDocument/2006/relationships" name="Accrued Liabilities and Other_4" sheetId="81" state="visible" r:id="rId81"/>
    <sheet xmlns:r="http://schemas.openxmlformats.org/officeDocument/2006/relationships" name="Share-Based Compensation - Addi" sheetId="82" state="visible" r:id="rId82"/>
    <sheet xmlns:r="http://schemas.openxmlformats.org/officeDocument/2006/relationships" name="Share-Based Compensation - Summ" sheetId="83" state="visible" r:id="rId83"/>
    <sheet xmlns:r="http://schemas.openxmlformats.org/officeDocument/2006/relationships" name="Share-Based Compensation - Sche" sheetId="84" state="visible" r:id="rId84"/>
    <sheet xmlns:r="http://schemas.openxmlformats.org/officeDocument/2006/relationships" name="Share-Based Compensation - Su_2" sheetId="85" state="visible" r:id="rId85"/>
    <sheet xmlns:r="http://schemas.openxmlformats.org/officeDocument/2006/relationships" name="Share-Based Compensation - Su_3" sheetId="86" state="visible" r:id="rId86"/>
    <sheet xmlns:r="http://schemas.openxmlformats.org/officeDocument/2006/relationships" name="Income Taxes - Additional Infor" sheetId="87" state="visible" r:id="rId87"/>
    <sheet xmlns:r="http://schemas.openxmlformats.org/officeDocument/2006/relationships" name="Income Taxes - Summary of Profi" sheetId="88" state="visible" r:id="rId88"/>
    <sheet xmlns:r="http://schemas.openxmlformats.org/officeDocument/2006/relationships" name="Income Taxes - Summary of Compo" sheetId="89" state="visible" r:id="rId89"/>
    <sheet xmlns:r="http://schemas.openxmlformats.org/officeDocument/2006/relationships" name="Income Taxes - Summary of Recon" sheetId="90" state="visible" r:id="rId90"/>
    <sheet xmlns:r="http://schemas.openxmlformats.org/officeDocument/2006/relationships" name="Income Taxes - Summary of Defer" sheetId="91" state="visible" r:id="rId91"/>
    <sheet xmlns:r="http://schemas.openxmlformats.org/officeDocument/2006/relationships" name="Share Capital - Additional Info" sheetId="92" state="visible" r:id="rId92"/>
    <sheet xmlns:r="http://schemas.openxmlformats.org/officeDocument/2006/relationships" name="Share Capital - Basic and Dilut" sheetId="93" state="visible" r:id="rId93"/>
    <sheet xmlns:r="http://schemas.openxmlformats.org/officeDocument/2006/relationships" name="Redeemable noncontrolling int_3" sheetId="94" state="visible" r:id="rId94"/>
    <sheet xmlns:r="http://schemas.openxmlformats.org/officeDocument/2006/relationships" name="Redeemable noncontrolling int_4" sheetId="95" state="visible" r:id="rId95"/>
    <sheet xmlns:r="http://schemas.openxmlformats.org/officeDocument/2006/relationships" name="Related Party Transactions - Sc" sheetId="96" state="visible" r:id="rId96"/>
    <sheet xmlns:r="http://schemas.openxmlformats.org/officeDocument/2006/relationships" name="Related Party Transactions - _2" sheetId="97" state="visible" r:id="rId97"/>
    <sheet xmlns:r="http://schemas.openxmlformats.org/officeDocument/2006/relationships" name="Related Party Transactions - _3" sheetId="98" state="visible" r:id="rId98"/>
    <sheet xmlns:r="http://schemas.openxmlformats.org/officeDocument/2006/relationships" name="Revenues - Additional Informati" sheetId="99" state="visible" r:id="rId99"/>
    <sheet xmlns:r="http://schemas.openxmlformats.org/officeDocument/2006/relationships" name="Revenues - Schedule of Revenues" sheetId="100" state="visible" r:id="rId100"/>
    <sheet xmlns:r="http://schemas.openxmlformats.org/officeDocument/2006/relationships" name="Other income (expenses)  - Sche" sheetId="101" state="visible" r:id="rId101"/>
    <sheet xmlns:r="http://schemas.openxmlformats.org/officeDocument/2006/relationships" name="Fair Value Measurements - Summa" sheetId="102" state="visible" r:id="rId102"/>
    <sheet xmlns:r="http://schemas.openxmlformats.org/officeDocument/2006/relationships" name="Restricted Net Assets - Additio"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0%_);(#,##0%)"/>
    <numFmt numFmtId="170" formatCode="#,##0.0000_);(#,##0.0000)"/>
    <numFmt numFmtId="171" formatCode="#,##0.00%_);(#,##0.00%)"/>
    <numFmt numFmtId="172" formatCode="_(&quot;$ &quot;#,##0.00_);_(&quot;$ &quot;(#,##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Aurora Mobile Limited</t>
        </is>
      </c>
    </row>
    <row r="10">
      <c r="A10" s="4" t="inlineStr">
        <is>
          <t>Entity Central Index Key</t>
        </is>
      </c>
      <c r="B10" s="4" t="inlineStr">
        <is>
          <t>000173733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Voluntary Filers</t>
        </is>
      </c>
      <c r="B18" s="4" t="inlineStr">
        <is>
          <t>No</t>
        </is>
      </c>
    </row>
    <row r="19">
      <c r="A19" s="4" t="inlineStr">
        <is>
          <t>Entity Interactive Data Current</t>
        </is>
      </c>
      <c r="B19" s="4" t="inlineStr">
        <is>
          <t>Yes</t>
        </is>
      </c>
    </row>
    <row r="20">
      <c r="A20" s="4" t="inlineStr">
        <is>
          <t>Entity Incorporation, State or Country Code</t>
        </is>
      </c>
      <c r="B20" s="4" t="inlineStr">
        <is>
          <t>E9</t>
        </is>
      </c>
    </row>
    <row r="21">
      <c r="A21" s="4" t="inlineStr">
        <is>
          <t>Entity Address, Address Line One</t>
        </is>
      </c>
      <c r="B21" s="4" t="inlineStr">
        <is>
          <t>14/F, China Certification and Inspection Building</t>
        </is>
      </c>
    </row>
    <row r="22">
      <c r="A22" s="4" t="inlineStr">
        <is>
          <t>Entity Address, Address Line Two</t>
        </is>
      </c>
      <c r="B22" s="4" t="inlineStr">
        <is>
          <t>No. 6, Keji South 12th Road</t>
        </is>
      </c>
    </row>
    <row r="23">
      <c r="A23" s="4" t="inlineStr">
        <is>
          <t>Entity Address, City or Town</t>
        </is>
      </c>
      <c r="B23" s="4" t="inlineStr">
        <is>
          <t>Nanshan District</t>
        </is>
      </c>
    </row>
    <row r="24">
      <c r="A24" s="4" t="inlineStr">
        <is>
          <t>Entity Address, Postal Zip Code</t>
        </is>
      </c>
      <c r="B24" s="4" t="inlineStr">
        <is>
          <t>518057</t>
        </is>
      </c>
    </row>
    <row r="25">
      <c r="A25" s="4" t="inlineStr">
        <is>
          <t>Document Annual Report</t>
        </is>
      </c>
      <c r="B25" s="4" t="inlineStr">
        <is>
          <t>true</t>
        </is>
      </c>
    </row>
    <row r="26">
      <c r="A26" s="4" t="inlineStr">
        <is>
          <t>Document Transition Report</t>
        </is>
      </c>
      <c r="B26" s="4" t="inlineStr">
        <is>
          <t>false</t>
        </is>
      </c>
    </row>
    <row r="27">
      <c r="A27" s="4" t="inlineStr">
        <is>
          <t>Document Shell Company Report</t>
        </is>
      </c>
      <c r="B27" s="4" t="inlineStr">
        <is>
          <t>false</t>
        </is>
      </c>
    </row>
    <row r="28">
      <c r="A28" s="4" t="inlineStr">
        <is>
          <t>Document Registration Statement</t>
        </is>
      </c>
      <c r="B28" s="4" t="inlineStr">
        <is>
          <t>false</t>
        </is>
      </c>
    </row>
    <row r="29">
      <c r="A29" s="4" t="inlineStr">
        <is>
          <t>Document Accounting Standard</t>
        </is>
      </c>
      <c r="B29" s="4" t="inlineStr">
        <is>
          <t>U.S. GAAP</t>
        </is>
      </c>
    </row>
    <row r="30">
      <c r="A30" s="4" t="inlineStr">
        <is>
          <t>Entity File Number</t>
        </is>
      </c>
      <c r="B30" s="4" t="inlineStr">
        <is>
          <t>001-38587</t>
        </is>
      </c>
    </row>
    <row r="31">
      <c r="A31" s="4" t="inlineStr">
        <is>
          <t>Entity Address, Country</t>
        </is>
      </c>
      <c r="B31" s="4" t="inlineStr">
        <is>
          <t>CN</t>
        </is>
      </c>
    </row>
    <row r="32">
      <c r="A32" s="4" t="inlineStr">
        <is>
          <t>ICFR Auditor Attestation Flag</t>
        </is>
      </c>
      <c r="B32" s="4" t="inlineStr">
        <is>
          <t>false</t>
        </is>
      </c>
    </row>
    <row r="33">
      <c r="A33" s="4" t="inlineStr">
        <is>
          <t>Auditor Name</t>
        </is>
      </c>
      <c r="B33" s="4" t="inlineStr">
        <is>
          <t>Ernst &amp; Young Hua Ming LLP</t>
        </is>
      </c>
    </row>
    <row r="34">
      <c r="A34" s="4" t="inlineStr">
        <is>
          <t>Auditor Location</t>
        </is>
      </c>
      <c r="B34" s="4" t="inlineStr">
        <is>
          <t>Shenzhen, the People’s Republic of China</t>
        </is>
      </c>
    </row>
    <row r="35">
      <c r="A35" s="4" t="inlineStr">
        <is>
          <t>Auditor Firm ID</t>
        </is>
      </c>
      <c r="B35" s="4" t="inlineStr">
        <is>
          <t>1408</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4/F, China Certification and Inspection Building</t>
        </is>
      </c>
    </row>
    <row r="39">
      <c r="A39" s="4" t="inlineStr">
        <is>
          <t>Entity Address, Address Line Two</t>
        </is>
      </c>
      <c r="B39" s="4" t="inlineStr">
        <is>
          <t>No. 6, Keji South 12th Road</t>
        </is>
      </c>
    </row>
    <row r="40">
      <c r="A40" s="4" t="inlineStr">
        <is>
          <t>Entity Address, City or Town</t>
        </is>
      </c>
      <c r="B40" s="4" t="inlineStr">
        <is>
          <t>Nanshan District</t>
        </is>
      </c>
    </row>
    <row r="41">
      <c r="A41" s="4" t="inlineStr">
        <is>
          <t>Entity Address, Postal Zip Code</t>
        </is>
      </c>
      <c r="B41" s="4" t="inlineStr">
        <is>
          <t>518057</t>
        </is>
      </c>
    </row>
    <row r="42">
      <c r="A42" s="4" t="inlineStr">
        <is>
          <t>Contact Personnel Name</t>
        </is>
      </c>
      <c r="B42" s="4" t="inlineStr">
        <is>
          <t>Shan-Nen Bong</t>
        </is>
      </c>
    </row>
    <row r="43">
      <c r="A43" s="4" t="inlineStr">
        <is>
          <t>Contact Personnel Email Address</t>
        </is>
      </c>
      <c r="B43" s="4" t="inlineStr">
        <is>
          <t>bongsn@jiguang.cn</t>
        </is>
      </c>
    </row>
    <row r="44">
      <c r="A44" s="4" t="inlineStr">
        <is>
          <t>Entity Address, Country</t>
        </is>
      </c>
      <c r="B44" s="4" t="inlineStr">
        <is>
          <t>CN</t>
        </is>
      </c>
    </row>
    <row r="45">
      <c r="A45" s="4" t="inlineStr">
        <is>
          <t>City Area Code</t>
        </is>
      </c>
      <c r="B45" s="4" t="inlineStr">
        <is>
          <t>86</t>
        </is>
      </c>
    </row>
    <row r="46">
      <c r="A46" s="4" t="inlineStr">
        <is>
          <t>Local Phone Number</t>
        </is>
      </c>
      <c r="B46" s="4" t="inlineStr">
        <is>
          <t>755-8388-1462</t>
        </is>
      </c>
    </row>
    <row r="47">
      <c r="A47" s="4" t="inlineStr">
        <is>
          <t>American Depositary Shares</t>
        </is>
      </c>
      <c r="B47" s="4" t="inlineStr">
        <is>
          <t xml:space="preserve"> </t>
        </is>
      </c>
    </row>
    <row r="48">
      <c r="A48" s="3" t="inlineStr">
        <is>
          <t>Document Information [Line Items]</t>
        </is>
      </c>
      <c r="B48" s="4" t="inlineStr">
        <is>
          <t xml:space="preserve"> </t>
        </is>
      </c>
    </row>
    <row r="49">
      <c r="A49" s="4" t="inlineStr">
        <is>
          <t>Trading Symbol</t>
        </is>
      </c>
      <c r="B49" s="4" t="inlineStr">
        <is>
          <t>JG</t>
        </is>
      </c>
    </row>
    <row r="50">
      <c r="A50" s="4" t="inlineStr">
        <is>
          <t>Security Exchange Name</t>
        </is>
      </c>
      <c r="B50" s="4" t="inlineStr">
        <is>
          <t>NASDAQ</t>
        </is>
      </c>
    </row>
    <row r="51">
      <c r="A51" s="4" t="inlineStr">
        <is>
          <t>Title of 12(b) Security</t>
        </is>
      </c>
      <c r="B51" s="4" t="inlineStr">
        <is>
          <t>American depositary shares, every three of which represent two Class A common shares</t>
        </is>
      </c>
    </row>
    <row r="52">
      <c r="A52" s="4" t="inlineStr">
        <is>
          <t>Class A Common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62731971</v>
      </c>
    </row>
    <row r="55">
      <c r="A55" s="4" t="inlineStr">
        <is>
          <t>Title of 12(b) Security</t>
        </is>
      </c>
      <c r="B55" s="4" t="inlineStr">
        <is>
          <t>Class A common shares, par value US$0.0001 per share</t>
        </is>
      </c>
    </row>
    <row r="56">
      <c r="A56" s="4" t="inlineStr">
        <is>
          <t>No Trading Symbol Flag</t>
        </is>
      </c>
      <c r="B56" s="4" t="inlineStr">
        <is>
          <t>true</t>
        </is>
      </c>
    </row>
    <row r="57">
      <c r="A57" s="4" t="inlineStr">
        <is>
          <t>Class B Common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170001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3 Accounts receivable, net
As of December 31,
2021 2022
RMB RMB US$
Accounts receivable 81,550 34,869 5,056
Less: allowance for doubtful accounts (37,690 ) (5,142 ) (746 )
Total accounts receivable, net 43,860 29,727 4,310
The following table presents the movement in the allowance for doubtful accounts:
As of December 31,
2021 2022
RMB RMB US$
Balance at beginning of year 43,820 37,690 5,465
(Reversals)/provisions (246 ) 2,089 303
Write-offs (5,884 ) (34,637 ) (5,022 )
Balance at end of year 37,690 5,142 74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Revenues - Schedule of Revenu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28822</v>
      </c>
      <c r="C4" s="7" t="n">
        <v>47675</v>
      </c>
      <c r="D4" s="6" t="n">
        <v>357322</v>
      </c>
      <c r="E4" s="6" t="n">
        <v>471614</v>
      </c>
    </row>
    <row r="5">
      <c r="A5" s="4" t="inlineStr">
        <is>
          <t>Targeted Market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0</v>
      </c>
      <c r="C7" s="5" t="n">
        <v>0</v>
      </c>
      <c r="D7" s="5" t="n">
        <v>0</v>
      </c>
      <c r="E7" s="5" t="n">
        <v>213662</v>
      </c>
    </row>
    <row r="8">
      <c r="A8" s="4" t="inlineStr">
        <is>
          <t>Developer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35231</v>
      </c>
      <c r="C10" s="5" t="n">
        <v>34106</v>
      </c>
      <c r="D10" s="5" t="n">
        <v>252859</v>
      </c>
      <c r="E10" s="5" t="n">
        <v>173457</v>
      </c>
    </row>
    <row r="11">
      <c r="A11" s="4" t="inlineStr">
        <is>
          <t>Vertical Applica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3591</v>
      </c>
      <c r="C13" s="5" t="n">
        <v>13569</v>
      </c>
      <c r="D13" s="5" t="n">
        <v>104463</v>
      </c>
      <c r="E13" s="5" t="n">
        <v>84495</v>
      </c>
    </row>
    <row r="14">
      <c r="A14" s="4" t="inlineStr">
        <is>
          <t>Total SAAS Busines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328822</v>
      </c>
      <c r="C16" s="7" t="n">
        <v>47675</v>
      </c>
      <c r="D16" s="6" t="n">
        <v>357322</v>
      </c>
      <c r="E16" s="6" t="n">
        <v>257952</v>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income (expenses)  - Schedule of Other Nonoperating Income by Componen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Income, Nonoperating [Abstract]</t>
        </is>
      </c>
      <c r="B3" s="4" t="inlineStr">
        <is>
          <t xml:space="preserve"> </t>
        </is>
      </c>
      <c r="C3" s="4" t="inlineStr">
        <is>
          <t xml:space="preserve"> </t>
        </is>
      </c>
      <c r="D3" s="4" t="inlineStr">
        <is>
          <t xml:space="preserve"> </t>
        </is>
      </c>
      <c r="E3" s="4" t="inlineStr">
        <is>
          <t xml:space="preserve"> </t>
        </is>
      </c>
    </row>
    <row r="4">
      <c r="A4" s="4" t="inlineStr">
        <is>
          <t>Government grants</t>
        </is>
      </c>
      <c r="B4" s="6" t="n">
        <v>31531</v>
      </c>
      <c r="C4" s="7" t="n">
        <v>4571</v>
      </c>
      <c r="D4" s="6" t="n">
        <v>20879</v>
      </c>
      <c r="E4" s="6" t="n">
        <v>10346</v>
      </c>
    </row>
    <row r="5">
      <c r="A5" s="4" t="inlineStr">
        <is>
          <t>Impairment for long-term investments</t>
        </is>
      </c>
      <c r="B5" s="5" t="n">
        <v>-6726</v>
      </c>
      <c r="C5" s="5" t="n">
        <v>-975</v>
      </c>
      <c r="D5" s="5" t="n">
        <v>-25370</v>
      </c>
      <c r="E5" s="5" t="n">
        <v>-39181</v>
      </c>
    </row>
    <row r="6">
      <c r="A6" s="4" t="inlineStr">
        <is>
          <t>Impairment for loan receivables</t>
        </is>
      </c>
      <c r="B6" s="5" t="n">
        <v>-705</v>
      </c>
      <c r="C6" s="5" t="n">
        <v>-102</v>
      </c>
      <c r="D6" s="5" t="n">
        <v>-528</v>
      </c>
      <c r="E6" s="5" t="n">
        <v>-4500</v>
      </c>
    </row>
    <row r="7">
      <c r="A7" s="4" t="inlineStr">
        <is>
          <t>Income from ADR profit-sharing program</t>
        </is>
      </c>
      <c r="B7" s="5" t="n">
        <v>2207</v>
      </c>
      <c r="C7" s="5" t="n">
        <v>320</v>
      </c>
      <c r="D7" s="5" t="n">
        <v>2111</v>
      </c>
      <c r="E7" s="5" t="n">
        <v>2257</v>
      </c>
    </row>
    <row r="8">
      <c r="A8" s="4" t="inlineStr">
        <is>
          <t>Others</t>
        </is>
      </c>
      <c r="B8" s="5" t="n">
        <v>11</v>
      </c>
      <c r="C8" s="5" t="n">
        <v>2</v>
      </c>
      <c r="D8" s="5" t="n">
        <v>0</v>
      </c>
      <c r="E8" s="5" t="n">
        <v>264</v>
      </c>
    </row>
    <row r="9">
      <c r="A9" s="4" t="inlineStr">
        <is>
          <t>Total</t>
        </is>
      </c>
      <c r="B9" s="6" t="n">
        <v>26318</v>
      </c>
      <c r="C9" s="7" t="n">
        <v>3816</v>
      </c>
      <c r="D9" s="6" t="n">
        <v>-2908</v>
      </c>
      <c r="E9" s="6" t="n">
        <v>-30814</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s>
  <sheetData>
    <row r="1">
      <c r="A1" s="1" t="inlineStr">
        <is>
          <t>Fair Value Measurements - Summary of Assets And Liabilities Measured Or Disclosed At Fair Value (Details) ¥ in Thousands, $ in Thousands</t>
        </is>
      </c>
      <c r="C1" s="2" t="inlineStr">
        <is>
          <t>12 Months Ended</t>
        </is>
      </c>
    </row>
    <row r="2">
      <c r="C2" s="2" t="inlineStr">
        <is>
          <t>Dec. 31, 2022 CNY (¥)</t>
        </is>
      </c>
      <c r="D2" s="2" t="inlineStr">
        <is>
          <t>Dec. 31, 2021 CNY (¥)</t>
        </is>
      </c>
      <c r="F2" s="2" t="inlineStr">
        <is>
          <t>Dec. 31, 2022 USD ($)</t>
        </is>
      </c>
    </row>
    <row r="3">
      <c r="A3" s="3" t="inlineStr">
        <is>
          <t>Fair Value Assets And Liabilities Measured On Recurring And Nonrecurring Basis [Line Items]</t>
        </is>
      </c>
      <c r="C3" s="4" t="inlineStr">
        <is>
          <t xml:space="preserve"> </t>
        </is>
      </c>
      <c r="D3" s="4" t="inlineStr">
        <is>
          <t xml:space="preserve"> </t>
        </is>
      </c>
      <c r="F3" s="4" t="inlineStr">
        <is>
          <t xml:space="preserve"> </t>
        </is>
      </c>
    </row>
    <row r="4">
      <c r="A4" s="4" t="inlineStr">
        <is>
          <t>Derivative Asset, Current</t>
        </is>
      </c>
      <c r="C4" s="6" t="n">
        <v>0</v>
      </c>
      <c r="D4" s="6" t="n">
        <v>5989</v>
      </c>
      <c r="F4" s="7" t="n">
        <v>0</v>
      </c>
    </row>
    <row r="5">
      <c r="A5" s="4" t="inlineStr">
        <is>
          <t>Property and equipment, net</t>
        </is>
      </c>
      <c r="C5" s="5" t="n">
        <v>14947</v>
      </c>
      <c r="D5" s="5" t="n">
        <v>62179</v>
      </c>
      <c r="F5" s="5" t="n">
        <v>2167</v>
      </c>
    </row>
    <row r="6">
      <c r="A6" s="4" t="inlineStr">
        <is>
          <t>Fair value adjustment</t>
        </is>
      </c>
      <c r="C6" s="5" t="n">
        <v>-29126</v>
      </c>
      <c r="D6" s="5" t="n">
        <v>-19351</v>
      </c>
      <c r="F6" s="4" t="inlineStr">
        <is>
          <t xml:space="preserve"> </t>
        </is>
      </c>
    </row>
    <row r="7">
      <c r="A7" s="4" t="inlineStr">
        <is>
          <t>Total assets and liabilities measured at fair value</t>
        </is>
      </c>
      <c r="C7" s="5" t="n">
        <v>10991</v>
      </c>
      <c r="D7" s="5" t="n">
        <v>6574</v>
      </c>
      <c r="F7" s="5" t="n">
        <v>1594</v>
      </c>
    </row>
    <row r="8">
      <c r="A8" s="4" t="inlineStr">
        <is>
          <t>Fair Value, Nonrecurring [Member]</t>
        </is>
      </c>
      <c r="C8" s="4" t="inlineStr">
        <is>
          <t xml:space="preserve"> </t>
        </is>
      </c>
      <c r="D8" s="4" t="inlineStr">
        <is>
          <t xml:space="preserve"> </t>
        </is>
      </c>
      <c r="F8" s="4" t="inlineStr">
        <is>
          <t xml:space="preserve"> </t>
        </is>
      </c>
    </row>
    <row r="9">
      <c r="A9" s="3" t="inlineStr">
        <is>
          <t>Fair Value Assets And Liabilities Measured On Recurring And Nonrecurring Basis [Line Items]</t>
        </is>
      </c>
      <c r="C9" s="4" t="inlineStr">
        <is>
          <t xml:space="preserve"> </t>
        </is>
      </c>
      <c r="D9" s="4" t="inlineStr">
        <is>
          <t xml:space="preserve"> </t>
        </is>
      </c>
      <c r="F9" s="4" t="inlineStr">
        <is>
          <t xml:space="preserve"> </t>
        </is>
      </c>
    </row>
    <row r="10">
      <c r="A10" s="4" t="inlineStr">
        <is>
          <t>Property and equipment, net</t>
        </is>
      </c>
      <c r="B10" s="4" t="inlineStr">
        <is>
          <t>[1]</t>
        </is>
      </c>
      <c r="C10" s="5" t="n">
        <v>10991</v>
      </c>
      <c r="D10" s="4" t="inlineStr">
        <is>
          <t xml:space="preserve"> </t>
        </is>
      </c>
      <c r="F10" s="4" t="inlineStr">
        <is>
          <t xml:space="preserve"> </t>
        </is>
      </c>
    </row>
    <row r="11">
      <c r="A11" s="4" t="inlineStr">
        <is>
          <t>Property and equipment, net, Fair value adjustment</t>
        </is>
      </c>
      <c r="B11" s="4" t="inlineStr">
        <is>
          <t>[1]</t>
        </is>
      </c>
      <c r="C11" s="5" t="n">
        <v>22400</v>
      </c>
      <c r="D11" s="4" t="inlineStr">
        <is>
          <t xml:space="preserve"> </t>
        </is>
      </c>
      <c r="F11" s="5" t="n">
        <v>1594</v>
      </c>
    </row>
    <row r="12">
      <c r="A12" s="4" t="inlineStr">
        <is>
          <t>Fair value adjustment</t>
        </is>
      </c>
      <c r="B12" s="4" t="inlineStr">
        <is>
          <t>[2]</t>
        </is>
      </c>
      <c r="C12" s="4" t="inlineStr">
        <is>
          <t xml:space="preserve"> </t>
        </is>
      </c>
      <c r="D12" s="5" t="n">
        <v>-25340</v>
      </c>
      <c r="F12" s="4" t="inlineStr">
        <is>
          <t xml:space="preserve"> </t>
        </is>
      </c>
    </row>
    <row r="13">
      <c r="A13" s="4" t="inlineStr">
        <is>
          <t>Fair Value, Recurring [Member]</t>
        </is>
      </c>
      <c r="C13" s="4" t="inlineStr">
        <is>
          <t xml:space="preserve"> </t>
        </is>
      </c>
      <c r="D13" s="4" t="inlineStr">
        <is>
          <t xml:space="preserve"> </t>
        </is>
      </c>
      <c r="F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F14" s="4" t="inlineStr">
        <is>
          <t xml:space="preserve"> </t>
        </is>
      </c>
    </row>
    <row r="15">
      <c r="A15" s="4" t="inlineStr">
        <is>
          <t>Equity investments accounted for at fair value using the alternative measurement</t>
        </is>
      </c>
      <c r="B15" s="4" t="inlineStr">
        <is>
          <t>[2]</t>
        </is>
      </c>
      <c r="C15" s="5" t="n">
        <v>0</v>
      </c>
      <c r="D15" s="5" t="n">
        <v>585</v>
      </c>
      <c r="F15" s="7" t="n">
        <v>0</v>
      </c>
    </row>
    <row r="16">
      <c r="A16" s="4" t="inlineStr">
        <is>
          <t>Derivative Asset, Current</t>
        </is>
      </c>
      <c r="C16" s="4" t="inlineStr">
        <is>
          <t xml:space="preserve"> </t>
        </is>
      </c>
      <c r="D16" s="5" t="n">
        <v>5989</v>
      </c>
      <c r="F16" s="4" t="inlineStr">
        <is>
          <t xml:space="preserve"> </t>
        </is>
      </c>
    </row>
    <row r="17">
      <c r="A17" s="4" t="inlineStr">
        <is>
          <t>Fair value adjustment</t>
        </is>
      </c>
      <c r="B17" s="4" t="inlineStr">
        <is>
          <t>[2]</t>
        </is>
      </c>
      <c r="C17" s="5" t="n">
        <v>-6726</v>
      </c>
      <c r="D17" s="4" t="inlineStr">
        <is>
          <t xml:space="preserve"> </t>
        </is>
      </c>
      <c r="F17" s="4" t="inlineStr">
        <is>
          <t xml:space="preserve"> </t>
        </is>
      </c>
    </row>
    <row r="18">
      <c r="A18" s="4" t="inlineStr">
        <is>
          <t>Fair Value, Inputs, Level 2 [Member]</t>
        </is>
      </c>
      <c r="C18" s="4" t="inlineStr">
        <is>
          <t xml:space="preserve"> </t>
        </is>
      </c>
      <c r="D18" s="4" t="inlineStr">
        <is>
          <t xml:space="preserve"> </t>
        </is>
      </c>
      <c r="F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F19" s="4" t="inlineStr">
        <is>
          <t xml:space="preserve"> </t>
        </is>
      </c>
    </row>
    <row r="20">
      <c r="A20" s="4" t="inlineStr">
        <is>
          <t>Total assets and liabilities measured at fair value</t>
        </is>
      </c>
      <c r="C20" s="5" t="n">
        <v>10991</v>
      </c>
      <c r="D20" s="5" t="n">
        <v>5989</v>
      </c>
      <c r="F20" s="4" t="inlineStr">
        <is>
          <t xml:space="preserve"> </t>
        </is>
      </c>
    </row>
    <row r="21">
      <c r="A21" s="4" t="inlineStr">
        <is>
          <t>Fair Value, Inputs, Level 2 [Member] | Fair Value, Nonrecurring [Member]</t>
        </is>
      </c>
      <c r="C21" s="4" t="inlineStr">
        <is>
          <t xml:space="preserve"> </t>
        </is>
      </c>
      <c r="D21" s="4" t="inlineStr">
        <is>
          <t xml:space="preserve"> </t>
        </is>
      </c>
      <c r="F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F22" s="4" t="inlineStr">
        <is>
          <t xml:space="preserve"> </t>
        </is>
      </c>
    </row>
    <row r="23">
      <c r="A23" s="4" t="inlineStr">
        <is>
          <t>Property and equipment, net, Fair value adjustment</t>
        </is>
      </c>
      <c r="B23" s="4" t="inlineStr">
        <is>
          <t>[1]</t>
        </is>
      </c>
      <c r="C23" s="5" t="n">
        <v>10991</v>
      </c>
      <c r="D23" s="4" t="inlineStr">
        <is>
          <t xml:space="preserve"> </t>
        </is>
      </c>
      <c r="F23" s="4" t="inlineStr">
        <is>
          <t xml:space="preserve"> </t>
        </is>
      </c>
    </row>
    <row r="24">
      <c r="A24" s="4" t="inlineStr">
        <is>
          <t>Fair Value, Inputs, Level 2 [Member] | Fair Value, Recurring [Member]</t>
        </is>
      </c>
      <c r="C24" s="4" t="inlineStr">
        <is>
          <t xml:space="preserve"> </t>
        </is>
      </c>
      <c r="D24" s="4" t="inlineStr">
        <is>
          <t xml:space="preserve"> </t>
        </is>
      </c>
      <c r="F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F25" s="4" t="inlineStr">
        <is>
          <t xml:space="preserve"> </t>
        </is>
      </c>
    </row>
    <row r="26">
      <c r="A26" s="4" t="inlineStr">
        <is>
          <t>Derivative Asset, Current</t>
        </is>
      </c>
      <c r="C26" s="4" t="inlineStr">
        <is>
          <t xml:space="preserve"> </t>
        </is>
      </c>
      <c r="D26" s="5" t="n">
        <v>5989</v>
      </c>
      <c r="F26" s="4" t="inlineStr">
        <is>
          <t xml:space="preserve"> </t>
        </is>
      </c>
    </row>
    <row r="27">
      <c r="A27" s="4" t="inlineStr">
        <is>
          <t>Fair Value, Inputs, Level 3 [Member] | Fair Value, Nonrecurring [Member]</t>
        </is>
      </c>
      <c r="C27" s="4" t="inlineStr">
        <is>
          <t xml:space="preserve"> </t>
        </is>
      </c>
      <c r="D27" s="4" t="inlineStr">
        <is>
          <t xml:space="preserve"> </t>
        </is>
      </c>
      <c r="F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F28" s="4" t="inlineStr">
        <is>
          <t xml:space="preserve"> </t>
        </is>
      </c>
    </row>
    <row r="29">
      <c r="A29" s="4" t="inlineStr">
        <is>
          <t>Equity investments accounted for at fair value using the alternative measurement</t>
        </is>
      </c>
      <c r="B29" s="4" t="inlineStr">
        <is>
          <t>[2]</t>
        </is>
      </c>
      <c r="C29" s="5" t="n">
        <v>0</v>
      </c>
      <c r="D29" s="5" t="n">
        <v>585</v>
      </c>
      <c r="F29" s="4" t="inlineStr">
        <is>
          <t xml:space="preserve"> </t>
        </is>
      </c>
    </row>
    <row r="30">
      <c r="A30" s="4" t="inlineStr">
        <is>
          <t>Total assets and liabilities measured at fair value</t>
        </is>
      </c>
      <c r="C30" s="6" t="n">
        <v>0</v>
      </c>
      <c r="D30" s="6" t="n">
        <v>585</v>
      </c>
      <c r="E30" s="4" t="inlineStr">
        <is>
          <t>[2]</t>
        </is>
      </c>
      <c r="F30" s="4" t="inlineStr">
        <is>
          <t xml:space="preserve"> </t>
        </is>
      </c>
    </row>
    <row r="31"/>
    <row r="32">
      <c r="A32" s="4" t="inlineStr">
        <is>
          <t>[1]The property and equipment impairment loss was a result of the “Going -Cloud” project undertaken, and was included in the consolidated statement of comprehensive income for the year ended December, 2022. The Company’s “Going-Cloud” project is a transition to use cloud based servers for a portion of our infrastructure needs, whereas the Company completely operated and maintained self-owned servers previously.[2]For equity securities accounted for under the measurement alternative, when there are observable price changes in orderly transactions for identical or similar investments of the same issuer, the investments are re-measured to fair value. The Company recognized impairment charges of long-term investments during the year ended December 31, 2022.</t>
        </is>
      </c>
    </row>
  </sheetData>
  <mergeCells count="5">
    <mergeCell ref="A1:B2"/>
    <mergeCell ref="C1:E1"/>
    <mergeCell ref="D2:E2"/>
    <mergeCell ref="A31:E31"/>
    <mergeCell ref="A32:E3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stricted Net Assets - Additional Information (Details) - 12 months ended Dec. 31, 2022 ¥ in Thousands, $ in Thousands</t>
        </is>
      </c>
      <c r="B1" s="2" t="inlineStr">
        <is>
          <t>CNY (¥)</t>
        </is>
      </c>
      <c r="C1" s="2" t="inlineStr">
        <is>
          <t>USD ($)</t>
        </is>
      </c>
    </row>
    <row r="2">
      <c r="A2" s="3" t="inlineStr">
        <is>
          <t>Dividends Payable [Line Items]</t>
        </is>
      </c>
      <c r="B2" s="4" t="inlineStr">
        <is>
          <t xml:space="preserve"> </t>
        </is>
      </c>
      <c r="C2" s="4" t="inlineStr">
        <is>
          <t xml:space="preserve"> </t>
        </is>
      </c>
    </row>
    <row r="3">
      <c r="A3" s="4" t="inlineStr">
        <is>
          <t>Threshold limit percentage of registered capital</t>
        </is>
      </c>
      <c r="B3" s="11" t="n">
        <v>0.5</v>
      </c>
      <c r="C3" s="4" t="inlineStr">
        <is>
          <t xml:space="preserve"> </t>
        </is>
      </c>
    </row>
    <row r="4">
      <c r="A4" s="4" t="inlineStr">
        <is>
          <t>PRC | VIE</t>
        </is>
      </c>
      <c r="B4" s="4" t="inlineStr">
        <is>
          <t xml:space="preserve"> </t>
        </is>
      </c>
      <c r="C4" s="4" t="inlineStr">
        <is>
          <t xml:space="preserve"> </t>
        </is>
      </c>
    </row>
    <row r="5">
      <c r="A5" s="3" t="inlineStr">
        <is>
          <t>Dividends Payable [Line Items]</t>
        </is>
      </c>
      <c r="B5" s="4" t="inlineStr">
        <is>
          <t xml:space="preserve"> </t>
        </is>
      </c>
      <c r="C5" s="4" t="inlineStr">
        <is>
          <t xml:space="preserve"> </t>
        </is>
      </c>
    </row>
    <row r="6">
      <c r="A6" s="4" t="inlineStr">
        <is>
          <t>Restricted net asset, using statutory accounting principles</t>
        </is>
      </c>
      <c r="B6" s="6" t="n">
        <v>498171</v>
      </c>
      <c r="C6" s="7" t="n">
        <v>72228</v>
      </c>
    </row>
    <row r="7">
      <c r="A7" s="4" t="inlineStr">
        <is>
          <t>Minimum</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Minimum percentage of net profit to be allocated to statutory reserve fund</t>
        </is>
      </c>
      <c r="B9" s="11" t="n">
        <v>0.1</v>
      </c>
      <c r="C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densed Financial Information of the Parent Company - Condensed Balance Shee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16128</v>
      </c>
      <c r="C3" s="7" t="n">
        <v>16837</v>
      </c>
      <c r="D3" s="6" t="n">
        <v>90552</v>
      </c>
      <c r="E3" s="7" t="n">
        <v>13129</v>
      </c>
      <c r="F3" s="6" t="n">
        <v>356115</v>
      </c>
      <c r="G3" s="6" t="n">
        <v>431459</v>
      </c>
    </row>
    <row r="4">
      <c r="A4" s="4" t="inlineStr">
        <is>
          <t>Restricted Cash</t>
        </is>
      </c>
      <c r="B4" s="5" t="n">
        <v>132</v>
      </c>
      <c r="C4" s="5" t="n">
        <v>19</v>
      </c>
      <c r="D4" s="5" t="n">
        <v>164030</v>
      </c>
      <c r="E4" s="7" t="n">
        <v>23782</v>
      </c>
      <c r="F4" s="5" t="n">
        <v>115</v>
      </c>
      <c r="G4" s="5" t="n">
        <v>115</v>
      </c>
    </row>
    <row r="5">
      <c r="A5" s="4" t="inlineStr">
        <is>
          <t>Derivative Asset, Current</t>
        </is>
      </c>
      <c r="B5" s="5" t="n">
        <v>0</v>
      </c>
      <c r="C5" s="5" t="n">
        <v>0</v>
      </c>
      <c r="D5" s="5" t="n">
        <v>5989</v>
      </c>
      <c r="E5" s="4" t="inlineStr">
        <is>
          <t xml:space="preserve"> </t>
        </is>
      </c>
      <c r="F5" s="4" t="inlineStr">
        <is>
          <t xml:space="preserve"> </t>
        </is>
      </c>
      <c r="G5" s="4" t="inlineStr">
        <is>
          <t xml:space="preserve"> </t>
        </is>
      </c>
    </row>
    <row r="6">
      <c r="A6" s="4" t="inlineStr">
        <is>
          <t>Prepayments and other current assets</t>
        </is>
      </c>
      <c r="B6" s="5" t="n">
        <v>30401</v>
      </c>
      <c r="C6" s="5" t="n">
        <v>4407</v>
      </c>
      <c r="D6" s="5" t="n">
        <v>46670</v>
      </c>
      <c r="E6" s="4" t="inlineStr">
        <is>
          <t xml:space="preserve"> </t>
        </is>
      </c>
      <c r="F6" s="4" t="inlineStr">
        <is>
          <t xml:space="preserve"> </t>
        </is>
      </c>
      <c r="G6" s="4" t="inlineStr">
        <is>
          <t xml:space="preserve"> </t>
        </is>
      </c>
    </row>
    <row r="7">
      <c r="A7" s="4" t="inlineStr">
        <is>
          <t>Total current assets</t>
        </is>
      </c>
      <c r="B7" s="5" t="n">
        <v>176643</v>
      </c>
      <c r="C7" s="5" t="n">
        <v>25610</v>
      </c>
      <c r="D7" s="5" t="n">
        <v>381136</v>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investments</t>
        </is>
      </c>
      <c r="B9" s="5" t="n">
        <v>141901</v>
      </c>
      <c r="C9" s="5" t="n">
        <v>20574</v>
      </c>
      <c r="D9" s="5" t="n">
        <v>141926</v>
      </c>
      <c r="E9" s="4" t="inlineStr">
        <is>
          <t xml:space="preserve"> </t>
        </is>
      </c>
      <c r="F9" s="4" t="inlineStr">
        <is>
          <t xml:space="preserve"> </t>
        </is>
      </c>
      <c r="G9" s="4" t="inlineStr">
        <is>
          <t xml:space="preserve"> </t>
        </is>
      </c>
    </row>
    <row r="10">
      <c r="A10" s="4" t="inlineStr">
        <is>
          <t>Total non-current assets</t>
        </is>
      </c>
      <c r="B10" s="5" t="n">
        <v>256464</v>
      </c>
      <c r="C10" s="5" t="n">
        <v>37184</v>
      </c>
      <c r="D10" s="5" t="n">
        <v>214401</v>
      </c>
      <c r="E10" s="4" t="inlineStr">
        <is>
          <t xml:space="preserve"> </t>
        </is>
      </c>
      <c r="F10" s="4" t="inlineStr">
        <is>
          <t xml:space="preserve"> </t>
        </is>
      </c>
      <c r="G10" s="4" t="inlineStr">
        <is>
          <t xml:space="preserve"> </t>
        </is>
      </c>
    </row>
    <row r="11">
      <c r="A11" s="4" t="inlineStr">
        <is>
          <t>Total assets</t>
        </is>
      </c>
      <c r="B11" s="5" t="n">
        <v>433107</v>
      </c>
      <c r="C11" s="5" t="n">
        <v>62794</v>
      </c>
      <c r="D11" s="5" t="n">
        <v>595537</v>
      </c>
      <c r="E11" s="4" t="inlineStr">
        <is>
          <t xml:space="preserve"> </t>
        </is>
      </c>
      <c r="F11" s="4" t="inlineStr">
        <is>
          <t xml:space="preserve"> </t>
        </is>
      </c>
      <c r="G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loan</t>
        </is>
      </c>
      <c r="B13" s="5" t="n">
        <v>5000</v>
      </c>
      <c r="C13" s="5" t="n">
        <v>725</v>
      </c>
      <c r="D13" s="5" t="n">
        <v>150000</v>
      </c>
      <c r="E13" s="4" t="inlineStr">
        <is>
          <t xml:space="preserve"> </t>
        </is>
      </c>
      <c r="F13" s="4" t="inlineStr">
        <is>
          <t xml:space="preserve"> </t>
        </is>
      </c>
      <c r="G13" s="4" t="inlineStr">
        <is>
          <t xml:space="preserve"> </t>
        </is>
      </c>
    </row>
    <row r="14">
      <c r="A14" s="4" t="inlineStr">
        <is>
          <t>Total current liabilities</t>
        </is>
      </c>
      <c r="B14" s="5" t="n">
        <v>255439</v>
      </c>
      <c r="C14" s="5" t="n">
        <v>37035</v>
      </c>
      <c r="D14" s="5" t="n">
        <v>373642</v>
      </c>
      <c r="E14" s="4" t="inlineStr">
        <is>
          <t xml:space="preserve"> </t>
        </is>
      </c>
      <c r="F14" s="4" t="inlineStr">
        <is>
          <t xml:space="preserve"> </t>
        </is>
      </c>
      <c r="G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revenue - non-current</t>
        </is>
      </c>
      <c r="B16" s="5" t="n">
        <v>3585</v>
      </c>
      <c r="C16" s="5" t="n">
        <v>520</v>
      </c>
      <c r="D16" s="5" t="n">
        <v>3845</v>
      </c>
      <c r="E16" s="4" t="inlineStr">
        <is>
          <t xml:space="preserve"> </t>
        </is>
      </c>
      <c r="F16" s="4" t="inlineStr">
        <is>
          <t xml:space="preserve"> </t>
        </is>
      </c>
      <c r="G16" s="4" t="inlineStr">
        <is>
          <t xml:space="preserve"> </t>
        </is>
      </c>
    </row>
    <row r="17">
      <c r="A17" s="4" t="inlineStr">
        <is>
          <t>Total non-current liabilities</t>
        </is>
      </c>
      <c r="B17" s="5" t="n">
        <v>19426</v>
      </c>
      <c r="C17" s="5" t="n">
        <v>2816</v>
      </c>
      <c r="D17" s="5" t="n">
        <v>6452</v>
      </c>
      <c r="E17" s="4" t="inlineStr">
        <is>
          <t xml:space="preserve"> </t>
        </is>
      </c>
      <c r="F17" s="4" t="inlineStr">
        <is>
          <t xml:space="preserve"> </t>
        </is>
      </c>
      <c r="G17" s="4" t="inlineStr">
        <is>
          <t xml:space="preserve"> </t>
        </is>
      </c>
    </row>
    <row r="18">
      <c r="A18" s="4" t="inlineStr">
        <is>
          <t>Total liabilities</t>
        </is>
      </c>
      <c r="B18" s="5" t="n">
        <v>274865</v>
      </c>
      <c r="C18" s="5" t="n">
        <v>39851</v>
      </c>
      <c r="D18" s="5" t="n">
        <v>380094</v>
      </c>
      <c r="E18" s="4" t="inlineStr">
        <is>
          <t xml:space="preserve"> </t>
        </is>
      </c>
      <c r="F18" s="4" t="inlineStr">
        <is>
          <t xml:space="preserve"> </t>
        </is>
      </c>
      <c r="G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hares</t>
        </is>
      </c>
      <c r="B20" s="5" t="n">
        <v>-1689</v>
      </c>
      <c r="C20" s="5" t="n">
        <v>-245</v>
      </c>
      <c r="D20" s="4" t="inlineStr">
        <is>
          <t xml:space="preserve"> </t>
        </is>
      </c>
      <c r="E20" s="4" t="inlineStr">
        <is>
          <t xml:space="preserve"> </t>
        </is>
      </c>
      <c r="F20" s="4" t="inlineStr">
        <is>
          <t xml:space="preserve"> </t>
        </is>
      </c>
      <c r="G20" s="4" t="inlineStr">
        <is>
          <t xml:space="preserve"> </t>
        </is>
      </c>
    </row>
    <row r="21">
      <c r="A21" s="4" t="inlineStr">
        <is>
          <t>Accumulated deficit</t>
        </is>
      </c>
      <c r="B21" s="5" t="n">
        <v>-925982</v>
      </c>
      <c r="C21" s="5" t="n">
        <v>-134255</v>
      </c>
      <c r="D21" s="5" t="n">
        <v>-819018</v>
      </c>
      <c r="E21" s="4" t="inlineStr">
        <is>
          <t xml:space="preserve"> </t>
        </is>
      </c>
      <c r="F21" s="4" t="inlineStr">
        <is>
          <t xml:space="preserve"> </t>
        </is>
      </c>
      <c r="G21" s="4" t="inlineStr">
        <is>
          <t xml:space="preserve"> </t>
        </is>
      </c>
    </row>
    <row r="22">
      <c r="A22" s="4" t="inlineStr">
        <is>
          <t>Accumulated other comprehensive income</t>
        </is>
      </c>
      <c r="B22" s="5" t="n">
        <v>18304</v>
      </c>
      <c r="C22" s="5" t="n">
        <v>2654</v>
      </c>
      <c r="D22" s="5" t="n">
        <v>12451</v>
      </c>
      <c r="E22" s="4" t="inlineStr">
        <is>
          <t xml:space="preserve"> </t>
        </is>
      </c>
      <c r="F22" s="4" t="inlineStr">
        <is>
          <t xml:space="preserve"> </t>
        </is>
      </c>
      <c r="G22" s="4" t="inlineStr">
        <is>
          <t xml:space="preserve"> </t>
        </is>
      </c>
    </row>
    <row r="23">
      <c r="A23" s="4" t="inlineStr">
        <is>
          <t>Total shareholders' equity</t>
        </is>
      </c>
      <c r="B23" s="5" t="n">
        <v>127690</v>
      </c>
      <c r="C23" s="5" t="n">
        <v>18513</v>
      </c>
      <c r="D23" s="5" t="n">
        <v>215443</v>
      </c>
      <c r="E23" s="4" t="inlineStr">
        <is>
          <t xml:space="preserve"> </t>
        </is>
      </c>
      <c r="F23" s="6" t="n">
        <v>321239</v>
      </c>
      <c r="G23" s="6" t="n">
        <v>507788</v>
      </c>
    </row>
    <row r="24">
      <c r="A24" s="4" t="inlineStr">
        <is>
          <t>Total liabilities and shareholders' equity</t>
        </is>
      </c>
      <c r="B24" s="5" t="n">
        <v>433107</v>
      </c>
      <c r="C24" s="5" t="n">
        <v>62794</v>
      </c>
      <c r="D24" s="5" t="n">
        <v>595537</v>
      </c>
      <c r="E24" s="4" t="inlineStr">
        <is>
          <t xml:space="preserve"> </t>
        </is>
      </c>
      <c r="F24" s="4" t="inlineStr">
        <is>
          <t xml:space="preserve"> </t>
        </is>
      </c>
      <c r="G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5" t="n">
        <v>33871</v>
      </c>
      <c r="C27" s="5" t="n">
        <v>4911</v>
      </c>
      <c r="D27" s="5" t="n">
        <v>6724</v>
      </c>
      <c r="E27" s="4" t="inlineStr">
        <is>
          <t xml:space="preserve"> </t>
        </is>
      </c>
      <c r="F27" s="4" t="inlineStr">
        <is>
          <t xml:space="preserve"> </t>
        </is>
      </c>
      <c r="G27" s="4" t="inlineStr">
        <is>
          <t xml:space="preserve"> </t>
        </is>
      </c>
    </row>
    <row r="28">
      <c r="A28" s="4" t="inlineStr">
        <is>
          <t>Restricted Cash</t>
        </is>
      </c>
      <c r="B28" s="5" t="n">
        <v>0</v>
      </c>
      <c r="C28" s="5" t="n">
        <v>0</v>
      </c>
      <c r="D28" s="5" t="n">
        <v>5998</v>
      </c>
      <c r="E28" s="4" t="inlineStr">
        <is>
          <t xml:space="preserve"> </t>
        </is>
      </c>
      <c r="F28" s="4" t="inlineStr">
        <is>
          <t xml:space="preserve"> </t>
        </is>
      </c>
      <c r="G28" s="4" t="inlineStr">
        <is>
          <t xml:space="preserve"> </t>
        </is>
      </c>
    </row>
    <row r="29">
      <c r="A29" s="4" t="inlineStr">
        <is>
          <t>Derivative Asset, Current</t>
        </is>
      </c>
      <c r="B29" s="5" t="n">
        <v>0</v>
      </c>
      <c r="C29" s="5" t="n">
        <v>0</v>
      </c>
      <c r="D29" s="5" t="n">
        <v>5989</v>
      </c>
      <c r="E29" s="4" t="inlineStr">
        <is>
          <t xml:space="preserve"> </t>
        </is>
      </c>
      <c r="F29" s="4" t="inlineStr">
        <is>
          <t xml:space="preserve"> </t>
        </is>
      </c>
      <c r="G29" s="4" t="inlineStr">
        <is>
          <t xml:space="preserve"> </t>
        </is>
      </c>
    </row>
    <row r="30">
      <c r="A30" s="4" t="inlineStr">
        <is>
          <t>Due from the entities within the Group</t>
        </is>
      </c>
      <c r="B30" s="5" t="n">
        <v>7655</v>
      </c>
      <c r="C30" s="5" t="n">
        <v>1110</v>
      </c>
      <c r="D30" s="5" t="n">
        <v>6871</v>
      </c>
      <c r="E30" s="4" t="inlineStr">
        <is>
          <t xml:space="preserve"> </t>
        </is>
      </c>
      <c r="F30" s="4" t="inlineStr">
        <is>
          <t xml:space="preserve"> </t>
        </is>
      </c>
      <c r="G30" s="4" t="inlineStr">
        <is>
          <t xml:space="preserve"> </t>
        </is>
      </c>
    </row>
    <row r="31">
      <c r="A31" s="4" t="inlineStr">
        <is>
          <t>Prepayments and other current assets</t>
        </is>
      </c>
      <c r="B31" s="5" t="n">
        <v>20331</v>
      </c>
      <c r="C31" s="5" t="n">
        <v>2947</v>
      </c>
      <c r="D31" s="5" t="n">
        <v>7314</v>
      </c>
      <c r="E31" s="4" t="inlineStr">
        <is>
          <t xml:space="preserve"> </t>
        </is>
      </c>
      <c r="F31" s="4" t="inlineStr">
        <is>
          <t xml:space="preserve"> </t>
        </is>
      </c>
      <c r="G31" s="4" t="inlineStr">
        <is>
          <t xml:space="preserve"> </t>
        </is>
      </c>
    </row>
    <row r="32">
      <c r="A32" s="4" t="inlineStr">
        <is>
          <t>Other receivables</t>
        </is>
      </c>
      <c r="B32" s="4" t="inlineStr">
        <is>
          <t xml:space="preserve"> </t>
        </is>
      </c>
      <c r="C32" s="4" t="inlineStr">
        <is>
          <t xml:space="preserve"> </t>
        </is>
      </c>
      <c r="D32" s="5" t="n">
        <v>638</v>
      </c>
      <c r="E32" s="4" t="inlineStr">
        <is>
          <t xml:space="preserve"> </t>
        </is>
      </c>
      <c r="F32" s="4" t="inlineStr">
        <is>
          <t xml:space="preserve"> </t>
        </is>
      </c>
      <c r="G32" s="4" t="inlineStr">
        <is>
          <t xml:space="preserve"> </t>
        </is>
      </c>
    </row>
    <row r="33">
      <c r="A33" s="4" t="inlineStr">
        <is>
          <t>Total current assets</t>
        </is>
      </c>
      <c r="B33" s="5" t="n">
        <v>61857</v>
      </c>
      <c r="C33" s="5" t="n">
        <v>8968</v>
      </c>
      <c r="D33" s="5" t="n">
        <v>32896</v>
      </c>
      <c r="E33" s="4" t="inlineStr">
        <is>
          <t xml:space="preserve"> </t>
        </is>
      </c>
      <c r="F33" s="4" t="inlineStr">
        <is>
          <t xml:space="preserve"> </t>
        </is>
      </c>
      <c r="G33" s="4" t="inlineStr">
        <is>
          <t xml:space="preserve"> </t>
        </is>
      </c>
    </row>
    <row r="34">
      <c r="A34" s="3" t="inlineStr">
        <is>
          <t>Non-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investments</t>
        </is>
      </c>
      <c r="B35" s="5" t="n">
        <v>334988</v>
      </c>
      <c r="C35" s="5" t="n">
        <v>48569</v>
      </c>
      <c r="D35" s="5" t="n">
        <v>400809</v>
      </c>
      <c r="E35" s="4" t="inlineStr">
        <is>
          <t xml:space="preserve"> </t>
        </is>
      </c>
      <c r="F35" s="4" t="inlineStr">
        <is>
          <t xml:space="preserve"> </t>
        </is>
      </c>
      <c r="G35" s="4" t="inlineStr">
        <is>
          <t xml:space="preserve"> </t>
        </is>
      </c>
    </row>
    <row r="36">
      <c r="A36" s="4" t="inlineStr">
        <is>
          <t>Other Receivables Non Current</t>
        </is>
      </c>
      <c r="B36" s="5" t="n">
        <v>0</v>
      </c>
      <c r="C36" s="5" t="n">
        <v>0</v>
      </c>
      <c r="D36" s="4" t="inlineStr">
        <is>
          <t xml:space="preserve"> </t>
        </is>
      </c>
      <c r="E36" s="4" t="inlineStr">
        <is>
          <t xml:space="preserve"> </t>
        </is>
      </c>
      <c r="F36" s="4" t="inlineStr">
        <is>
          <t xml:space="preserve"> </t>
        </is>
      </c>
      <c r="G36" s="4" t="inlineStr">
        <is>
          <t xml:space="preserve"> </t>
        </is>
      </c>
    </row>
    <row r="37">
      <c r="A37" s="4" t="inlineStr">
        <is>
          <t>Total non-current assets</t>
        </is>
      </c>
      <c r="B37" s="5" t="n">
        <v>334988</v>
      </c>
      <c r="C37" s="5" t="n">
        <v>48569</v>
      </c>
      <c r="D37" s="5" t="n">
        <v>401447</v>
      </c>
      <c r="E37" s="4" t="inlineStr">
        <is>
          <t xml:space="preserve"> </t>
        </is>
      </c>
      <c r="F37" s="4" t="inlineStr">
        <is>
          <t xml:space="preserve"> </t>
        </is>
      </c>
      <c r="G37" s="4" t="inlineStr">
        <is>
          <t xml:space="preserve"> </t>
        </is>
      </c>
    </row>
    <row r="38">
      <c r="A38" s="4" t="inlineStr">
        <is>
          <t>Total assets</t>
        </is>
      </c>
      <c r="B38" s="5" t="n">
        <v>396845</v>
      </c>
      <c r="C38" s="5" t="n">
        <v>57537</v>
      </c>
      <c r="D38" s="5" t="n">
        <v>434343</v>
      </c>
      <c r="E38" s="4" t="inlineStr">
        <is>
          <t xml:space="preserve"> </t>
        </is>
      </c>
      <c r="F38" s="4" t="inlineStr">
        <is>
          <t xml:space="preserve"> </t>
        </is>
      </c>
      <c r="G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ort-term loan</t>
        </is>
      </c>
      <c r="B40" s="5" t="n">
        <v>0</v>
      </c>
      <c r="C40" s="5" t="n">
        <v>0</v>
      </c>
      <c r="D40" s="5" t="n">
        <v>150000</v>
      </c>
      <c r="E40" s="4" t="inlineStr">
        <is>
          <t xml:space="preserve"> </t>
        </is>
      </c>
      <c r="F40" s="4" t="inlineStr">
        <is>
          <t xml:space="preserve"> </t>
        </is>
      </c>
      <c r="G40" s="4" t="inlineStr">
        <is>
          <t xml:space="preserve"> </t>
        </is>
      </c>
    </row>
    <row r="41">
      <c r="A41" s="4" t="inlineStr">
        <is>
          <t>Accrued liabilities and other current liabilities</t>
        </is>
      </c>
      <c r="B41" s="5" t="n">
        <v>3850</v>
      </c>
      <c r="C41" s="5" t="n">
        <v>558</v>
      </c>
      <c r="D41" s="5" t="n">
        <v>2258</v>
      </c>
      <c r="E41" s="4" t="inlineStr">
        <is>
          <t xml:space="preserve"> </t>
        </is>
      </c>
      <c r="F41" s="4" t="inlineStr">
        <is>
          <t xml:space="preserve"> </t>
        </is>
      </c>
      <c r="G41" s="4" t="inlineStr">
        <is>
          <t xml:space="preserve"> </t>
        </is>
      </c>
    </row>
    <row r="42">
      <c r="A42" s="4" t="inlineStr">
        <is>
          <t>Due to the entities within the Group</t>
        </is>
      </c>
      <c r="B42" s="5" t="n">
        <v>265305</v>
      </c>
      <c r="C42" s="5" t="n">
        <v>38466</v>
      </c>
      <c r="D42" s="5" t="n">
        <v>63366</v>
      </c>
      <c r="E42" s="4" t="inlineStr">
        <is>
          <t xml:space="preserve"> </t>
        </is>
      </c>
      <c r="F42" s="4" t="inlineStr">
        <is>
          <t xml:space="preserve"> </t>
        </is>
      </c>
      <c r="G42" s="4" t="inlineStr">
        <is>
          <t xml:space="preserve"> </t>
        </is>
      </c>
    </row>
    <row r="43">
      <c r="A43" s="4" t="inlineStr">
        <is>
          <t>Total current liabilities</t>
        </is>
      </c>
      <c r="B43" s="5" t="n">
        <v>269155</v>
      </c>
      <c r="C43" s="5" t="n">
        <v>39024</v>
      </c>
      <c r="D43" s="5" t="n">
        <v>215624</v>
      </c>
      <c r="E43" s="4" t="inlineStr">
        <is>
          <t xml:space="preserve"> </t>
        </is>
      </c>
      <c r="F43" s="4" t="inlineStr">
        <is>
          <t xml:space="preserve"> </t>
        </is>
      </c>
      <c r="G43" s="4" t="inlineStr">
        <is>
          <t xml:space="preserve"> </t>
        </is>
      </c>
    </row>
    <row r="44">
      <c r="A44" s="3" t="inlineStr">
        <is>
          <t>Non-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ferred revenue - non-current</t>
        </is>
      </c>
      <c r="B45" s="5" t="n">
        <v>0</v>
      </c>
      <c r="C45" s="5" t="n">
        <v>0</v>
      </c>
      <c r="D45" s="5" t="n">
        <v>3276</v>
      </c>
      <c r="E45" s="4" t="inlineStr">
        <is>
          <t xml:space="preserve"> </t>
        </is>
      </c>
      <c r="F45" s="4" t="inlineStr">
        <is>
          <t xml:space="preserve"> </t>
        </is>
      </c>
      <c r="G45" s="4" t="inlineStr">
        <is>
          <t xml:space="preserve"> </t>
        </is>
      </c>
    </row>
    <row r="46">
      <c r="A46" s="4" t="inlineStr">
        <is>
          <t>Total non-current liabilities</t>
        </is>
      </c>
      <c r="B46" s="5" t="n">
        <v>0</v>
      </c>
      <c r="C46" s="5" t="n">
        <v>0</v>
      </c>
      <c r="D46" s="5" t="n">
        <v>3276</v>
      </c>
      <c r="E46" s="4" t="inlineStr">
        <is>
          <t xml:space="preserve"> </t>
        </is>
      </c>
      <c r="F46" s="4" t="inlineStr">
        <is>
          <t xml:space="preserve"> </t>
        </is>
      </c>
      <c r="G46" s="4" t="inlineStr">
        <is>
          <t xml:space="preserve"> </t>
        </is>
      </c>
    </row>
    <row r="47">
      <c r="A47" s="4" t="inlineStr">
        <is>
          <t>Total liabilities</t>
        </is>
      </c>
      <c r="B47" s="5" t="n">
        <v>269155</v>
      </c>
      <c r="C47" s="5" t="n">
        <v>39024</v>
      </c>
      <c r="D47" s="5" t="n">
        <v>218900</v>
      </c>
      <c r="E47" s="4" t="inlineStr">
        <is>
          <t xml:space="preserve"> </t>
        </is>
      </c>
      <c r="F47" s="4" t="inlineStr">
        <is>
          <t xml:space="preserve"> </t>
        </is>
      </c>
      <c r="G47" s="4" t="inlineStr">
        <is>
          <t xml:space="preserve"> </t>
        </is>
      </c>
    </row>
    <row r="48">
      <c r="A48" s="3" t="inlineStr">
        <is>
          <t>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easury shares</t>
        </is>
      </c>
      <c r="B49" s="5" t="n">
        <v>-1689</v>
      </c>
      <c r="C49" s="5" t="n">
        <v>-245</v>
      </c>
      <c r="D49" s="4" t="inlineStr">
        <is>
          <t xml:space="preserve"> </t>
        </is>
      </c>
      <c r="E49" s="4" t="inlineStr">
        <is>
          <t xml:space="preserve"> </t>
        </is>
      </c>
      <c r="F49" s="4" t="inlineStr">
        <is>
          <t xml:space="preserve"> </t>
        </is>
      </c>
      <c r="G49" s="4" t="inlineStr">
        <is>
          <t xml:space="preserve"> </t>
        </is>
      </c>
    </row>
    <row r="50">
      <c r="A50" s="4" t="inlineStr">
        <is>
          <t>Additional Paid in Capital</t>
        </is>
      </c>
      <c r="B50" s="5" t="n">
        <v>1037007</v>
      </c>
      <c r="C50" s="5" t="n">
        <v>150352</v>
      </c>
      <c r="D50" s="5" t="n">
        <v>1021961</v>
      </c>
      <c r="E50" s="4" t="inlineStr">
        <is>
          <t xml:space="preserve"> </t>
        </is>
      </c>
      <c r="F50" s="4" t="inlineStr">
        <is>
          <t xml:space="preserve"> </t>
        </is>
      </c>
      <c r="G50" s="4" t="inlineStr">
        <is>
          <t xml:space="preserve"> </t>
        </is>
      </c>
    </row>
    <row r="51">
      <c r="A51" s="4" t="inlineStr">
        <is>
          <t>Accumulated deficit</t>
        </is>
      </c>
      <c r="B51" s="5" t="n">
        <v>-925982</v>
      </c>
      <c r="C51" s="5" t="n">
        <v>-134255</v>
      </c>
      <c r="D51" s="5" t="n">
        <v>-819018</v>
      </c>
      <c r="E51" s="4" t="inlineStr">
        <is>
          <t xml:space="preserve"> </t>
        </is>
      </c>
      <c r="F51" s="4" t="inlineStr">
        <is>
          <t xml:space="preserve"> </t>
        </is>
      </c>
      <c r="G51" s="4" t="inlineStr">
        <is>
          <t xml:space="preserve"> </t>
        </is>
      </c>
    </row>
    <row r="52">
      <c r="A52" s="4" t="inlineStr">
        <is>
          <t>Accumulated other comprehensive income</t>
        </is>
      </c>
      <c r="B52" s="5" t="n">
        <v>18304</v>
      </c>
      <c r="C52" s="5" t="n">
        <v>2654</v>
      </c>
      <c r="D52" s="5" t="n">
        <v>12451</v>
      </c>
      <c r="E52" s="4" t="inlineStr">
        <is>
          <t xml:space="preserve"> </t>
        </is>
      </c>
      <c r="F52" s="4" t="inlineStr">
        <is>
          <t xml:space="preserve"> </t>
        </is>
      </c>
      <c r="G52" s="4" t="inlineStr">
        <is>
          <t xml:space="preserve"> </t>
        </is>
      </c>
    </row>
    <row r="53">
      <c r="A53" s="4" t="inlineStr">
        <is>
          <t>Total shareholders' equity</t>
        </is>
      </c>
      <c r="B53" s="5" t="n">
        <v>127690</v>
      </c>
      <c r="C53" s="5" t="n">
        <v>18513</v>
      </c>
      <c r="D53" s="5" t="n">
        <v>215443</v>
      </c>
      <c r="E53" s="4" t="inlineStr">
        <is>
          <t xml:space="preserve"> </t>
        </is>
      </c>
      <c r="F53" s="4" t="inlineStr">
        <is>
          <t xml:space="preserve"> </t>
        </is>
      </c>
      <c r="G53" s="4" t="inlineStr">
        <is>
          <t xml:space="preserve"> </t>
        </is>
      </c>
    </row>
    <row r="54">
      <c r="A54" s="4" t="inlineStr">
        <is>
          <t>Total liabilities and shareholders' equity</t>
        </is>
      </c>
      <c r="B54" s="5" t="n">
        <v>396845</v>
      </c>
      <c r="C54" s="5" t="n">
        <v>57537</v>
      </c>
      <c r="D54" s="5" t="n">
        <v>434343</v>
      </c>
      <c r="E54" s="4" t="inlineStr">
        <is>
          <t xml:space="preserve"> </t>
        </is>
      </c>
      <c r="F54" s="4" t="inlineStr">
        <is>
          <t xml:space="preserve"> </t>
        </is>
      </c>
      <c r="G54" s="4" t="inlineStr">
        <is>
          <t xml:space="preserve"> </t>
        </is>
      </c>
    </row>
    <row r="55">
      <c r="A55" s="4" t="inlineStr">
        <is>
          <t>Class A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hares</t>
        </is>
      </c>
      <c r="B57" s="5" t="n">
        <v>39</v>
      </c>
      <c r="C57" s="5" t="n">
        <v>5</v>
      </c>
      <c r="D57" s="5" t="n">
        <v>38</v>
      </c>
      <c r="E57" s="4" t="inlineStr">
        <is>
          <t xml:space="preserve"> </t>
        </is>
      </c>
      <c r="F57" s="4" t="inlineStr">
        <is>
          <t xml:space="preserve"> </t>
        </is>
      </c>
      <c r="G57" s="4" t="inlineStr">
        <is>
          <t xml:space="preserve"> </t>
        </is>
      </c>
    </row>
    <row r="58">
      <c r="A58" s="4" t="inlineStr">
        <is>
          <t>Class A Common Shares | Parent Compan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mmon shares</t>
        </is>
      </c>
      <c r="B60" s="5" t="n">
        <v>39</v>
      </c>
      <c r="C60" s="5" t="n">
        <v>5</v>
      </c>
      <c r="D60" s="5" t="n">
        <v>38</v>
      </c>
      <c r="E60" s="4" t="inlineStr">
        <is>
          <t xml:space="preserve"> </t>
        </is>
      </c>
      <c r="F60" s="4" t="inlineStr">
        <is>
          <t xml:space="preserve"> </t>
        </is>
      </c>
      <c r="G60" s="4" t="inlineStr">
        <is>
          <t xml:space="preserve"> </t>
        </is>
      </c>
    </row>
    <row r="61">
      <c r="A61" s="4" t="inlineStr">
        <is>
          <t>Class B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hares</t>
        </is>
      </c>
      <c r="B63" s="5" t="n">
        <v>11</v>
      </c>
      <c r="C63" s="5" t="n">
        <v>2</v>
      </c>
      <c r="D63" s="5" t="n">
        <v>11</v>
      </c>
      <c r="E63" s="4" t="inlineStr">
        <is>
          <t xml:space="preserve"> </t>
        </is>
      </c>
      <c r="F63" s="4" t="inlineStr">
        <is>
          <t xml:space="preserve"> </t>
        </is>
      </c>
      <c r="G63" s="4" t="inlineStr">
        <is>
          <t xml:space="preserve"> </t>
        </is>
      </c>
    </row>
    <row r="64">
      <c r="A64" s="4" t="inlineStr">
        <is>
          <t>Class B Common Shares | Parent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hares</t>
        </is>
      </c>
      <c r="B66" s="6" t="n">
        <v>11</v>
      </c>
      <c r="C66" s="7" t="n">
        <v>2</v>
      </c>
      <c r="D66" s="6" t="n">
        <v>11</v>
      </c>
      <c r="E66" s="4" t="inlineStr">
        <is>
          <t xml:space="preserve"> </t>
        </is>
      </c>
      <c r="F66" s="4" t="inlineStr">
        <is>
          <t xml:space="preserve"> </t>
        </is>
      </c>
      <c r="G6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2</t>
        </is>
      </c>
      <c r="C1" s="2" t="inlineStr">
        <is>
          <t>Dec. 31, 2021</t>
        </is>
      </c>
    </row>
    <row r="2">
      <c r="A2" s="4" t="inlineStr">
        <is>
          <t>Class A Common Shares</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ommon shares, par value per share</t>
        </is>
      </c>
      <c r="B4" s="8" t="n">
        <v>0.0001</v>
      </c>
      <c r="C4" s="8" t="n">
        <v>0.0001</v>
      </c>
    </row>
    <row r="5">
      <c r="A5" s="4" t="inlineStr">
        <is>
          <t>Common shares, shares authorized</t>
        </is>
      </c>
      <c r="B5" s="5" t="n">
        <v>4920000000</v>
      </c>
      <c r="C5" s="5" t="n">
        <v>4920000000</v>
      </c>
    </row>
    <row r="6">
      <c r="A6" s="4" t="inlineStr">
        <is>
          <t>Common shares, shares issued</t>
        </is>
      </c>
      <c r="B6" s="5" t="n">
        <v>62731971</v>
      </c>
      <c r="C6" s="5" t="n">
        <v>62036273</v>
      </c>
    </row>
    <row r="7">
      <c r="A7" s="4" t="inlineStr">
        <is>
          <t>Common shares, shares outstanding</t>
        </is>
      </c>
      <c r="B7" s="5" t="n">
        <v>62731971</v>
      </c>
      <c r="C7" s="5" t="n">
        <v>62036273</v>
      </c>
    </row>
    <row r="8">
      <c r="A8" s="4" t="inlineStr">
        <is>
          <t>Treasury stock, common, shares</t>
        </is>
      </c>
      <c r="B8" s="5" t="n">
        <v>182313</v>
      </c>
      <c r="C8" s="5" t="n">
        <v>0</v>
      </c>
    </row>
    <row r="9">
      <c r="A9" s="4" t="inlineStr">
        <is>
          <t>Class B Common Shares</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Common shares, par value per share</t>
        </is>
      </c>
      <c r="B11" s="8" t="n">
        <v>0.0001</v>
      </c>
      <c r="C11" s="8" t="n">
        <v>0.0001</v>
      </c>
    </row>
    <row r="12">
      <c r="A12" s="4" t="inlineStr">
        <is>
          <t>Common shares, shares authorized</t>
        </is>
      </c>
      <c r="B12" s="5" t="n">
        <v>30000000</v>
      </c>
      <c r="C12" s="5" t="n">
        <v>30000000</v>
      </c>
    </row>
    <row r="13">
      <c r="A13" s="4" t="inlineStr">
        <is>
          <t>Common shares, shares issued</t>
        </is>
      </c>
      <c r="B13" s="5" t="n">
        <v>17000189</v>
      </c>
      <c r="C13" s="5" t="n">
        <v>17000189</v>
      </c>
    </row>
    <row r="14">
      <c r="A14" s="4" t="inlineStr">
        <is>
          <t>Common shares, shares outstanding</t>
        </is>
      </c>
      <c r="B14" s="5" t="n">
        <v>17000189</v>
      </c>
      <c r="C14" s="5" t="n">
        <v>17000189</v>
      </c>
    </row>
    <row r="15">
      <c r="A15" s="4" t="inlineStr">
        <is>
          <t>Parent Company | Class A Common Shares</t>
        </is>
      </c>
      <c r="B15" s="4" t="inlineStr">
        <is>
          <t xml:space="preserve"> </t>
        </is>
      </c>
      <c r="C15" s="4" t="inlineStr">
        <is>
          <t xml:space="preserve"> </t>
        </is>
      </c>
    </row>
    <row r="16">
      <c r="A16" s="3" t="inlineStr">
        <is>
          <t>Condensed Balance Sheet Statements Captions [Line Items]</t>
        </is>
      </c>
      <c r="B16" s="4" t="inlineStr">
        <is>
          <t xml:space="preserve"> </t>
        </is>
      </c>
      <c r="C16" s="4" t="inlineStr">
        <is>
          <t xml:space="preserve"> </t>
        </is>
      </c>
    </row>
    <row r="17">
      <c r="A17" s="4" t="inlineStr">
        <is>
          <t>Common shares, par value per share</t>
        </is>
      </c>
      <c r="B17" s="8" t="n">
        <v>0.0001</v>
      </c>
      <c r="C17" s="8" t="n">
        <v>0.0001</v>
      </c>
    </row>
    <row r="18">
      <c r="A18" s="4" t="inlineStr">
        <is>
          <t>Common shares, shares authorized</t>
        </is>
      </c>
      <c r="B18" s="5" t="n">
        <v>4920000000</v>
      </c>
      <c r="C18" s="5" t="n">
        <v>4920000000</v>
      </c>
    </row>
    <row r="19">
      <c r="A19" s="4" t="inlineStr">
        <is>
          <t>Common shares, shares issued</t>
        </is>
      </c>
      <c r="B19" s="5" t="n">
        <v>62731971</v>
      </c>
      <c r="C19" s="5" t="n">
        <v>62036273</v>
      </c>
    </row>
    <row r="20">
      <c r="A20" s="4" t="inlineStr">
        <is>
          <t>Common shares, shares outstanding</t>
        </is>
      </c>
      <c r="B20" s="5" t="n">
        <v>62731971</v>
      </c>
      <c r="C20" s="5" t="n">
        <v>62036273</v>
      </c>
    </row>
    <row r="21">
      <c r="A21" s="4" t="inlineStr">
        <is>
          <t>Parent Company | Class B Common Shares</t>
        </is>
      </c>
      <c r="B21" s="4" t="inlineStr">
        <is>
          <t xml:space="preserve"> </t>
        </is>
      </c>
      <c r="C21" s="4" t="inlineStr">
        <is>
          <t xml:space="preserve"> </t>
        </is>
      </c>
    </row>
    <row r="22">
      <c r="A22" s="3" t="inlineStr">
        <is>
          <t>Condensed Balance Sheet Statements Captions [Line Items]</t>
        </is>
      </c>
      <c r="B22" s="4" t="inlineStr">
        <is>
          <t xml:space="preserve"> </t>
        </is>
      </c>
      <c r="C22" s="4" t="inlineStr">
        <is>
          <t xml:space="preserve"> </t>
        </is>
      </c>
    </row>
    <row r="23">
      <c r="A23" s="4" t="inlineStr">
        <is>
          <t>Common shares, par value per share</t>
        </is>
      </c>
      <c r="B23" s="8" t="n">
        <v>0.0001</v>
      </c>
      <c r="C23" s="8" t="n">
        <v>0.0001</v>
      </c>
    </row>
    <row r="24">
      <c r="A24" s="4" t="inlineStr">
        <is>
          <t>Common shares, shares authorized</t>
        </is>
      </c>
      <c r="B24" s="5" t="n">
        <v>30000000</v>
      </c>
      <c r="C24" s="5" t="n">
        <v>30000000</v>
      </c>
    </row>
    <row r="25">
      <c r="A25" s="4" t="inlineStr">
        <is>
          <t>Common shares, shares issued</t>
        </is>
      </c>
      <c r="B25" s="5" t="n">
        <v>17000189</v>
      </c>
      <c r="C25" s="5" t="n">
        <v>17000189</v>
      </c>
    </row>
    <row r="26">
      <c r="A26" s="4" t="inlineStr">
        <is>
          <t>Common shares, shares outstanding</t>
        </is>
      </c>
      <c r="B26" s="5" t="n">
        <v>17000189</v>
      </c>
      <c r="C26" s="5" t="n">
        <v>170001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Los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ales and marketing</t>
        </is>
      </c>
      <c r="B4" s="6" t="n">
        <v>98324</v>
      </c>
      <c r="C4" s="7" t="n">
        <v>14256</v>
      </c>
      <c r="D4" s="6" t="n">
        <v>116415</v>
      </c>
      <c r="E4" s="6" t="n">
        <v>102319</v>
      </c>
    </row>
    <row r="5">
      <c r="A5" s="4" t="inlineStr">
        <is>
          <t>General and administrative</t>
        </is>
      </c>
      <c r="B5" s="5" t="n">
        <v>-105404</v>
      </c>
      <c r="C5" s="5" t="n">
        <v>-15282</v>
      </c>
      <c r="D5" s="5" t="n">
        <v>-79922</v>
      </c>
      <c r="E5" s="5" t="n">
        <v>-119087</v>
      </c>
    </row>
    <row r="6">
      <c r="A6" s="4" t="inlineStr">
        <is>
          <t>Total operating expenses</t>
        </is>
      </c>
      <c r="B6" s="5" t="n">
        <v>-358204</v>
      </c>
      <c r="C6" s="5" t="n">
        <v>-51935</v>
      </c>
      <c r="D6" s="5" t="n">
        <v>-403059</v>
      </c>
      <c r="E6" s="5" t="n">
        <v>-396003</v>
      </c>
    </row>
    <row r="7">
      <c r="A7" s="4" t="inlineStr">
        <is>
          <t>Loss from operations</t>
        </is>
      </c>
      <c r="B7" s="5" t="n">
        <v>-132439</v>
      </c>
      <c r="C7" s="5" t="n">
        <v>-19202</v>
      </c>
      <c r="D7" s="5" t="n">
        <v>-138130</v>
      </c>
      <c r="E7" s="5" t="n">
        <v>-189825</v>
      </c>
    </row>
    <row r="8">
      <c r="A8" s="4" t="inlineStr">
        <is>
          <t>Foreign exchange gain /(loss), net</t>
        </is>
      </c>
      <c r="B8" s="4" t="inlineStr">
        <is>
          <t xml:space="preserve"> </t>
        </is>
      </c>
      <c r="C8" s="4" t="inlineStr">
        <is>
          <t xml:space="preserve"> </t>
        </is>
      </c>
      <c r="D8" s="4" t="inlineStr">
        <is>
          <t xml:space="preserve"> </t>
        </is>
      </c>
      <c r="E8" s="5" t="n">
        <v>90</v>
      </c>
    </row>
    <row r="9">
      <c r="A9" s="4" t="inlineStr">
        <is>
          <t>Interest income</t>
        </is>
      </c>
      <c r="B9" s="5" t="n">
        <v>2321</v>
      </c>
      <c r="C9" s="5" t="n">
        <v>337</v>
      </c>
      <c r="D9" s="5" t="n">
        <v>6597</v>
      </c>
      <c r="E9" s="5" t="n">
        <v>6131</v>
      </c>
    </row>
    <row r="10">
      <c r="A10" s="4" t="inlineStr">
        <is>
          <t>Interest expense</t>
        </is>
      </c>
      <c r="B10" s="5" t="n">
        <v>-3136</v>
      </c>
      <c r="C10" s="5" t="n">
        <v>-455</v>
      </c>
      <c r="D10" s="5" t="n">
        <v>-8815</v>
      </c>
      <c r="E10" s="5" t="n">
        <v>-11724</v>
      </c>
    </row>
    <row r="11">
      <c r="A11" s="4" t="inlineStr">
        <is>
          <t>Change in fair value of foreign currency swap contract</t>
        </is>
      </c>
      <c r="B11" s="5" t="n">
        <v>-838</v>
      </c>
      <c r="C11" s="5" t="n">
        <v>-121</v>
      </c>
      <c r="D11" s="5" t="n">
        <v>-6060</v>
      </c>
      <c r="E11" s="4" t="inlineStr">
        <is>
          <t xml:space="preserve"> </t>
        </is>
      </c>
    </row>
    <row r="12">
      <c r="A12" s="4" t="inlineStr">
        <is>
          <t>Loss before income taxes</t>
        </is>
      </c>
      <c r="B12" s="5" t="n">
        <v>-108905</v>
      </c>
      <c r="C12" s="5" t="n">
        <v>-15790</v>
      </c>
      <c r="D12" s="5" t="n">
        <v>-140552</v>
      </c>
      <c r="E12" s="5" t="n">
        <v>-224989</v>
      </c>
    </row>
    <row r="13">
      <c r="A13" s="4" t="inlineStr">
        <is>
          <t>Net loss</t>
        </is>
      </c>
      <c r="B13" s="5" t="n">
        <v>-106964</v>
      </c>
      <c r="C13" s="5" t="n">
        <v>-15509</v>
      </c>
      <c r="D13" s="5" t="n">
        <v>-140584</v>
      </c>
      <c r="E13" s="5" t="n">
        <v>-225075</v>
      </c>
    </row>
    <row r="14">
      <c r="A14" s="4" t="inlineStr">
        <is>
          <t>Net loss attributable to common shareholders</t>
        </is>
      </c>
      <c r="B14" s="5" t="n">
        <v>-106964</v>
      </c>
      <c r="C14" s="5" t="n">
        <v>-15509</v>
      </c>
      <c r="D14" s="5" t="n">
        <v>-140584</v>
      </c>
      <c r="E14" s="5" t="n">
        <v>-225075</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Foreign currency translation adjustments</t>
        </is>
      </c>
      <c r="B16" s="5" t="n">
        <v>5853</v>
      </c>
      <c r="C16" s="5" t="n">
        <v>849</v>
      </c>
      <c r="D16" s="5" t="n">
        <v>1638</v>
      </c>
      <c r="E16" s="5" t="n">
        <v>4450</v>
      </c>
    </row>
    <row r="17">
      <c r="A17" s="4" t="inlineStr">
        <is>
          <t>Comprehensive loss</t>
        </is>
      </c>
      <c r="B17" s="5" t="n">
        <v>-101111</v>
      </c>
      <c r="C17" s="5" t="n">
        <v>-14660</v>
      </c>
      <c r="D17" s="5" t="n">
        <v>-138946</v>
      </c>
      <c r="E17" s="5" t="n">
        <v>-220625</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Sales and marketing</t>
        </is>
      </c>
      <c r="B20" s="5" t="n">
        <v>-272</v>
      </c>
      <c r="C20" s="5" t="n">
        <v>-39</v>
      </c>
      <c r="D20" s="5" t="n">
        <v>-553</v>
      </c>
      <c r="E20" s="4" t="inlineStr">
        <is>
          <t xml:space="preserve"> </t>
        </is>
      </c>
    </row>
    <row r="21">
      <c r="A21" s="4" t="inlineStr">
        <is>
          <t>General and administrative</t>
        </is>
      </c>
      <c r="B21" s="5" t="n">
        <v>-12443</v>
      </c>
      <c r="C21" s="5" t="n">
        <v>-1804</v>
      </c>
      <c r="D21" s="5" t="n">
        <v>-17785</v>
      </c>
      <c r="E21" s="5" t="n">
        <v>-15938</v>
      </c>
    </row>
    <row r="22">
      <c r="A22" s="4" t="inlineStr">
        <is>
          <t>Share of losses of subsidiaries and VIE</t>
        </is>
      </c>
      <c r="B22" s="5" t="n">
        <v>-85448</v>
      </c>
      <c r="C22" s="5" t="n">
        <v>-12389</v>
      </c>
      <c r="D22" s="5" t="n">
        <v>-117029</v>
      </c>
      <c r="E22" s="5" t="n">
        <v>-193109</v>
      </c>
    </row>
    <row r="23">
      <c r="A23" s="4" t="inlineStr">
        <is>
          <t>Total operating expenses</t>
        </is>
      </c>
      <c r="B23" s="5" t="n">
        <v>-98163</v>
      </c>
      <c r="C23" s="5" t="n">
        <v>-14232</v>
      </c>
      <c r="D23" s="5" t="n">
        <v>-135367</v>
      </c>
      <c r="E23" s="5" t="n">
        <v>-209047</v>
      </c>
    </row>
    <row r="24">
      <c r="A24" s="4" t="inlineStr">
        <is>
          <t>Loss from operations</t>
        </is>
      </c>
      <c r="B24" s="5" t="n">
        <v>-98163</v>
      </c>
      <c r="C24" s="5" t="n">
        <v>-14232</v>
      </c>
      <c r="D24" s="5" t="n">
        <v>-135367</v>
      </c>
      <c r="E24" s="5" t="n">
        <v>-209047</v>
      </c>
    </row>
    <row r="25">
      <c r="A25" s="4" t="inlineStr">
        <is>
          <t>Foreign exchange gain /(loss), net</t>
        </is>
      </c>
      <c r="B25" s="5" t="n">
        <v>-2467</v>
      </c>
      <c r="C25" s="5" t="n">
        <v>-358</v>
      </c>
      <c r="D25" s="5" t="n">
        <v>-3351</v>
      </c>
      <c r="E25" s="5" t="n">
        <v>6</v>
      </c>
    </row>
    <row r="26">
      <c r="A26" s="4" t="inlineStr">
        <is>
          <t>Interest income</t>
        </is>
      </c>
      <c r="B26" s="5" t="n">
        <v>43</v>
      </c>
      <c r="C26" s="5" t="n">
        <v>6</v>
      </c>
      <c r="D26" s="5" t="n">
        <v>363</v>
      </c>
      <c r="E26" s="5" t="n">
        <v>544</v>
      </c>
    </row>
    <row r="27">
      <c r="A27" s="4" t="inlineStr">
        <is>
          <t>Interest expense</t>
        </is>
      </c>
      <c r="B27" s="5" t="n">
        <v>-1985</v>
      </c>
      <c r="C27" s="5" t="n">
        <v>-288</v>
      </c>
      <c r="D27" s="5" t="n">
        <v>-7820</v>
      </c>
      <c r="E27" s="5" t="n">
        <v>-10654</v>
      </c>
    </row>
    <row r="28">
      <c r="A28" s="4" t="inlineStr">
        <is>
          <t>Other loss</t>
        </is>
      </c>
      <c r="B28" s="5" t="n">
        <v>-5230</v>
      </c>
      <c r="C28" s="5" t="n">
        <v>-758</v>
      </c>
      <c r="D28" s="5" t="n">
        <v>-469</v>
      </c>
      <c r="E28" s="5" t="n">
        <v>-5924</v>
      </c>
    </row>
    <row r="29">
      <c r="A29" s="4" t="inlineStr">
        <is>
          <t>Change in fair value of foreign currency swap contract</t>
        </is>
      </c>
      <c r="B29" s="5" t="n">
        <v>838</v>
      </c>
      <c r="C29" s="5" t="n">
        <v>121</v>
      </c>
      <c r="D29" s="5" t="n">
        <v>6060</v>
      </c>
      <c r="E29" s="4" t="inlineStr">
        <is>
          <t xml:space="preserve"> </t>
        </is>
      </c>
    </row>
    <row r="30">
      <c r="A30" s="4" t="inlineStr">
        <is>
          <t>Loss before income taxes</t>
        </is>
      </c>
      <c r="B30" s="5" t="n">
        <v>-106964</v>
      </c>
      <c r="C30" s="5" t="n">
        <v>-15509</v>
      </c>
      <c r="D30" s="5" t="n">
        <v>-140584</v>
      </c>
      <c r="E30" s="5" t="n">
        <v>-225075</v>
      </c>
    </row>
    <row r="31">
      <c r="A31" s="4" t="inlineStr">
        <is>
          <t>Net loss</t>
        </is>
      </c>
      <c r="B31" s="5" t="n">
        <v>-106964</v>
      </c>
      <c r="C31" s="5" t="n">
        <v>-15509</v>
      </c>
      <c r="D31" s="5" t="n">
        <v>-140584</v>
      </c>
      <c r="E31" s="5" t="n">
        <v>-225075</v>
      </c>
    </row>
    <row r="32">
      <c r="A32" s="4" t="inlineStr">
        <is>
          <t>Net loss attributable to common shareholders</t>
        </is>
      </c>
      <c r="B32" s="5" t="n">
        <v>-106964</v>
      </c>
      <c r="C32" s="5" t="n">
        <v>-15509</v>
      </c>
      <c r="D32" s="5" t="n">
        <v>-140584</v>
      </c>
      <c r="E32" s="5" t="n">
        <v>-225075</v>
      </c>
    </row>
    <row r="33">
      <c r="A33" s="3" t="inlineStr">
        <is>
          <t>Other comprehensive income (loss)</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s</t>
        </is>
      </c>
      <c r="B34" s="5" t="n">
        <v>5853</v>
      </c>
      <c r="C34" s="5" t="n">
        <v>849</v>
      </c>
      <c r="D34" s="5" t="n">
        <v>1638</v>
      </c>
      <c r="E34" s="5" t="n">
        <v>4450</v>
      </c>
    </row>
    <row r="35">
      <c r="A35" s="4" t="inlineStr">
        <is>
          <t>Total other comprehensive income (loss), net of tax</t>
        </is>
      </c>
      <c r="B35" s="5" t="n">
        <v>5853</v>
      </c>
      <c r="C35" s="5" t="n">
        <v>849</v>
      </c>
      <c r="D35" s="5" t="n">
        <v>1638</v>
      </c>
      <c r="E35" s="5" t="n">
        <v>4450</v>
      </c>
    </row>
    <row r="36">
      <c r="A36" s="4" t="inlineStr">
        <is>
          <t>Comprehensive loss</t>
        </is>
      </c>
      <c r="B36" s="6" t="n">
        <v>-101111</v>
      </c>
      <c r="C36" s="7" t="n">
        <v>-14660</v>
      </c>
      <c r="D36" s="6" t="n">
        <v>-138946</v>
      </c>
      <c r="E36" s="6" t="n">
        <v>-220625</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 provided by financing activities</t>
        </is>
      </c>
      <c r="B4" s="6" t="n">
        <v>-17476</v>
      </c>
      <c r="C4" s="7" t="n">
        <v>-2533</v>
      </c>
      <c r="D4" s="6" t="n">
        <v>-76650</v>
      </c>
      <c r="E4" s="6" t="n">
        <v>75810</v>
      </c>
    </row>
    <row r="5">
      <c r="A5" s="4" t="inlineStr">
        <is>
          <t>Net cash used in investing activities</t>
        </is>
      </c>
      <c r="B5" s="5" t="n">
        <v>26853</v>
      </c>
      <c r="C5" s="5" t="n">
        <v>3893</v>
      </c>
      <c r="D5" s="5" t="n">
        <v>26442</v>
      </c>
      <c r="E5" s="5" t="n">
        <v>-144415</v>
      </c>
    </row>
    <row r="6">
      <c r="A6" s="4" t="inlineStr">
        <is>
          <t>Net cash provided by/ (used in) financing activities</t>
        </is>
      </c>
      <c r="B6" s="5" t="n">
        <v>-148040</v>
      </c>
      <c r="C6" s="5" t="n">
        <v>-21464</v>
      </c>
      <c r="D6" s="5" t="n">
        <v>-54520</v>
      </c>
      <c r="E6" s="5" t="n">
        <v>315</v>
      </c>
    </row>
    <row r="7">
      <c r="A7" s="4" t="inlineStr">
        <is>
          <t>Effect of exchange rate changes</t>
        </is>
      </c>
      <c r="B7" s="5" t="n">
        <v>341</v>
      </c>
      <c r="C7" s="5" t="n">
        <v>49</v>
      </c>
      <c r="D7" s="5" t="n">
        <v>3080</v>
      </c>
      <c r="E7" s="5" t="n">
        <v>-7054</v>
      </c>
    </row>
    <row r="8">
      <c r="A8" s="4" t="inlineStr">
        <is>
          <t>Net (decrease)/ increase in cash and cash equivalents and restricted cash</t>
        </is>
      </c>
      <c r="B8" s="5" t="n">
        <v>-138322</v>
      </c>
      <c r="C8" s="5" t="n">
        <v>-20055</v>
      </c>
      <c r="D8" s="5" t="n">
        <v>-101648</v>
      </c>
      <c r="E8" s="5" t="n">
        <v>-75344</v>
      </c>
    </row>
    <row r="9">
      <c r="A9" s="4" t="inlineStr">
        <is>
          <t>Cash and cash equivalents and restricted cash at the beginning of year</t>
        </is>
      </c>
      <c r="B9" s="5" t="n">
        <v>254582</v>
      </c>
      <c r="C9" s="5" t="n">
        <v>36911</v>
      </c>
      <c r="D9" s="5" t="n">
        <v>356230</v>
      </c>
      <c r="E9" s="5" t="n">
        <v>431574</v>
      </c>
    </row>
    <row r="10">
      <c r="A10" s="4" t="inlineStr">
        <is>
          <t>Cash and cash equivalents and restricted cash at the end of year</t>
        </is>
      </c>
      <c r="B10" s="5" t="n">
        <v>116260</v>
      </c>
      <c r="C10" s="5" t="n">
        <v>16856</v>
      </c>
      <c r="D10" s="5" t="n">
        <v>254582</v>
      </c>
      <c r="E10" s="5" t="n">
        <v>356230</v>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c r="E12" s="4" t="inlineStr">
        <is>
          <t xml:space="preserve"> </t>
        </is>
      </c>
    </row>
    <row r="13">
      <c r="A13" s="4" t="inlineStr">
        <is>
          <t>Net cash (used in) / provided by financing activities</t>
        </is>
      </c>
      <c r="B13" s="5" t="n">
        <v>195530</v>
      </c>
      <c r="C13" s="5" t="n">
        <v>28349</v>
      </c>
      <c r="D13" s="5" t="n">
        <v>-24383</v>
      </c>
      <c r="E13" s="5" t="n">
        <v>-17412</v>
      </c>
    </row>
    <row r="14">
      <c r="A14" s="4" t="inlineStr">
        <is>
          <t>Net cash used in investing activities</t>
        </is>
      </c>
      <c r="B14" s="5" t="n">
        <v>-2690</v>
      </c>
      <c r="C14" s="5" t="n">
        <v>-390</v>
      </c>
      <c r="D14" s="5" t="n">
        <v>-4859</v>
      </c>
      <c r="E14" s="5" t="n">
        <v>-6525</v>
      </c>
    </row>
    <row r="15">
      <c r="A15" s="4" t="inlineStr">
        <is>
          <t>Net cash provided by/ (used in) financing activities</t>
        </is>
      </c>
      <c r="B15" s="5" t="n">
        <v>-153040</v>
      </c>
      <c r="C15" s="5" t="n">
        <v>-22189</v>
      </c>
      <c r="D15" s="5" t="n">
        <v>-54520</v>
      </c>
      <c r="E15" s="5" t="n">
        <v>5257</v>
      </c>
    </row>
    <row r="16">
      <c r="A16" s="4" t="inlineStr">
        <is>
          <t>Effect of exchange rate changes</t>
        </is>
      </c>
      <c r="B16" s="5" t="n">
        <v>-18651</v>
      </c>
      <c r="C16" s="5" t="n">
        <v>-2704</v>
      </c>
      <c r="D16" s="5" t="n">
        <v>4361</v>
      </c>
      <c r="E16" s="5" t="n">
        <v>-3686</v>
      </c>
    </row>
    <row r="17">
      <c r="A17" s="4" t="inlineStr">
        <is>
          <t>Net (decrease)/ increase in cash and cash equivalents and restricted cash</t>
        </is>
      </c>
      <c r="B17" s="5" t="n">
        <v>21149</v>
      </c>
      <c r="C17" s="5" t="n">
        <v>3066</v>
      </c>
      <c r="D17" s="5" t="n">
        <v>-79401</v>
      </c>
      <c r="E17" s="5" t="n">
        <v>-22366</v>
      </c>
    </row>
    <row r="18">
      <c r="A18" s="4" t="inlineStr">
        <is>
          <t>Cash and cash equivalents and restricted cash at the beginning of year</t>
        </is>
      </c>
      <c r="B18" s="5" t="n">
        <v>12722</v>
      </c>
      <c r="C18" s="5" t="n">
        <v>1845</v>
      </c>
      <c r="D18" s="5" t="n">
        <v>92123</v>
      </c>
      <c r="E18" s="5" t="n">
        <v>114489</v>
      </c>
    </row>
    <row r="19">
      <c r="A19" s="4" t="inlineStr">
        <is>
          <t>Cash and cash equivalents and restricted cash at the end of year</t>
        </is>
      </c>
      <c r="B19" s="6" t="n">
        <v>33871</v>
      </c>
      <c r="C19" s="7" t="n">
        <v>4911</v>
      </c>
      <c r="D19" s="6" t="n">
        <v>12722</v>
      </c>
      <c r="E19" s="6" t="n">
        <v>92123</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yments and other current assets</t>
        </is>
      </c>
      <c r="B4" s="4" t="inlineStr">
        <is>
          <t>4 Prepayments and other current assets Prepayments and other current assets consist of the following:
As of December 31,
2021 2022
RMB RMB US$
Receivables on behalf of third party advertising companies (i) 12,599 — —
Prepaid service fee 11,410 15,340 2,224
VAT and other surcharges 5,618 2,552 370
Investment in a convertible loan 4,221 4,632 672
Loans granted to equity investees (ii) 3,000 3,000 435
Office rental deposit 919 199 29
Prepaid media cost 551 900 130
Receivables from sales of shares on behalf of employees 180 73 11
Others 8,172 3,705 536
Total prepayments and other current assets 46,670 30,401 4,407
(i) Starting from January 1, 2021, the Company has fully exited the Targeted Marketing business and this balance represents the receivables the Company acts as agent and collects on behalf of third party advertising companies for targeted marketing related services.
(ii) For the years ended December 31, 2020, 2021 and 2022, the Company recognized impairment charges on loans granted to equity investees of RMB4,500, RMB528 and RMB705 (US$102). The Company evaluates the impairment of the equity investments without readily determinable fair value along with loans the Company granted to those invest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 of the following:
As of December 31,
2021 2022
RMB RMB US$
Office furniture and equipment 4,744 5,008 726
Computer equipment and servers 163,392 163,366 23,686
Leasehold improvements 5,451 4,313 625
Construction-in 85 85 12
Less: Accumulated depreciation and impairment (111,493 ) (157,825 ) (22,882 )
Total property and equipment, net 62,179 14,947 2,167
The Company recognized impairment charges on property and equipment of RMB10,952, nil and RMB22,400 (US$3,248) for the years ended December 31, 2020, 2021 and 2022. The impairment of property and equipment was a result of the Company’s “Going-Cloud” project undertaken. Depreciation expense recognized for the years ended December 31, 2020, 2021 and 2022 were RMB37,704, RMB27,337 and RMB24,362 (US$3,53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2</t>
        </is>
      </c>
    </row>
    <row r="3">
      <c r="A3" s="3" t="inlineStr">
        <is>
          <t>Leases [Abstract]</t>
        </is>
      </c>
      <c r="B3" s="4" t="inlineStr">
        <is>
          <t xml:space="preserve"> </t>
        </is>
      </c>
    </row>
    <row r="4">
      <c r="A4" s="4" t="inlineStr">
        <is>
          <t>Lease</t>
        </is>
      </c>
      <c r="B4" s="4" t="inlineStr">
        <is>
          <t>6 Lease Leases are classified as operating leases or finance leases in accordance with ASC 842. The Company’s operating leases mainly related to land and office facilities. The Company’s lease agreements include lease payments that are largely fixed, do not contain material residual value guarantees or variable lease payments. The Company’s leases do not contain restrictions or covenants that restrict the Company from incurring other financial obligations. For leases with terms greater than 12 months, the Company records the related asset and lease liability at the present value of lease payments over the term. Certain leases include rental escalation clauses, renewal options and/or termination options, which are factored into the Company’s determination of lease payments when appropriate. As of December 31, 2022, the weighted average remaining lease term was 14.0 years and weighted average discount rate was 3.21% for the Company’s operating leases. Operating lease cost for the year ended December 31, 2022 was RMB9,002 (US$1,305), which excluded cost of short-term contracts. Short-term lease cost for the year ended December 31, 2022 was RMB331 (US$48). Total expenses under operating leases were RMB16,584 and RMB12,707 for the years ended December 31, 2020 and 2021, respectively. For the year ended December 31, 2022, no lease cost for operating leases was capitalized. Supplemental cash flow information related to operating leases was as follows:
For the year ended December 31,
RMB US$
Cash payments for operating leases 20,273 2,940
ROU assets obtained in exchange for operating lease liabilities 28,688 4,159 Future lease payments uner operating lease as of December
Operating lease
RMB US$
Year ending December 31,
2023 18,726 2,715
2024 6,201 899
2025 975 141
Thereafter — —
Total future lease payments 25,902 3,755
Less: Imputed interest 810 117
Total lease liability balance 25,092 3,63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The Company has recognized goodwill of RMB (US$ ) as of December 31, 2022 as part of the SendCloud business acquisition (see Note 9 for details). There were impairment charges in the carrying amount of goodwill during the year ended December 31, 2022. Intangible assets consist of the following:
As of December 31,
2021 2022
RMB RMB US$
Computer software, systems and technology 13,623 14,123 2,048
Brand — 10,300 1,493
Customer relationship — 13,800 2,001
Less: Accumulated amortization (8,225 ) (14,276 ) (2,070 )
Total intangible assets, net 5,398 23,947 3,472
No impairment charges were recognized on intangible assets for the years ended December 31, 2020, 2021 and 2022, respectively. The weighted average amortization period of intangible assets were years, years and years for the years ended December 31, 2020, 2021 and 2022, respectively. Amortization expense of intangible assets were RMB , RMB and RMB (US$ ) for the years ended December 31, 2020, 2021 and 2022, respectively. Estimated amortization expense relating to
RMB US$
For the year ending December 31, 2023 6,192 898
2024 4,378 635
2025 3,805 552
2026 3,790 549
2027 1,490 216 There were no intangible assets with an indefinite useful life as of December 31, 2021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Long-Term Investments</t>
        </is>
      </c>
      <c r="B4" s="4" t="inlineStr">
        <is>
          <t>8 Long-term investments Equity investments without readily determinable fair value As of December 31, 2021, the carrying amount of the Company’s equity investments was RMB 141,926, net of RMB in accumulated impairment. As of December 31, 2022, the carrying amount of the Company’s equity investments was RMB (US$ ), net of RMB (US$ ) in accumulated impairment. The Company recorded write-off of and RMB (US$ ) for its impaired long-term equity investments due to liquidation or dissolution for the years ended December 31, 2021 and 2022. Impairment charges recognized on equity investments without readily determinable fair value was RMB , RMB and RMB (US$ ) for the years ended December 31, 2020, 2021 and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9 Business combination On March 8, 2022, the Company completed the acquisition of % of the equity interests in Wuhan SendCloud Technology Co., Ltd., (“SendCloud”), China’s leading Email API platform for consumer marketing and user-centric transactional email services, for total cash consideration of RMB . The acquisition supports the Company’s strategy of providing a more reliable and effective customer engagement platform for different industry vertical. Both SendCloud and the Company provide developer-centric services and are highly complementary in products and customer base. Leveraging SendCloud’s reliable high-performance system and database services along with real-time email protocols analysis, together the Company and SendCloud will provide customers with industry-leading technology to simplify their omni-channel communications, through an integrated central platform, which will further reduce customers’ management costs, simplify the complexity for customers to integrate different services and maximize user value. Goodwill is calculated as the excess of the aggregate of the consideration transferred and the amount recognized for noncontrolling interests over the fair value of net assets, including intangible assets, and is primarily related to expected synergies from the transactions. Goodwill associated with these acquisitions are not tax deductible. The results of the acquisition have been included in the consolidated financial statements from the date of purchase and are not material for the years ended December 31, 2022. With the assistance of third party valuation specialist firm, the Company used the income approach to value the acquired brand and customer relationships. The income approach calculates fair value by discounting the forecasted after-tax The Company accounted for the acquisition of SendCloud as business combination. The acquisition date fair value of assets, liabilities, goodwill and redeemable noncontrolling interests pertaining to this business combination, were as follow:
RMB US$
Purchase consideration 34,473 4,998
Fair value of redeemable noncontrolling interests 31,397 4,552
Less:
Cash and cash equivalents 17,744 2,573
Customer relationships 13,800 2,001
Brand 10,300 1,493
Other current and noncurrent assets 1,025 149
Deferred revenue (6,529 ) (947 )
Deferred tax liabilities (5,330 ) (773 )
Other current liabilities (2,925 ) (424 )
Goodwill 37,785 5,478
Supplemental pro forma information for the acquisition has been excluded as they are not material to the consolidated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term loan</t>
        </is>
      </c>
      <c r="B1" s="2" t="inlineStr">
        <is>
          <t>12 Months Ended</t>
        </is>
      </c>
    </row>
    <row r="2">
      <c r="B2" s="2" t="inlineStr">
        <is>
          <t>Dec. 31, 2022</t>
        </is>
      </c>
    </row>
    <row r="3">
      <c r="A3" s="3" t="inlineStr">
        <is>
          <t>Debt Disclosure [Abstract]</t>
        </is>
      </c>
      <c r="B3" s="4" t="inlineStr">
        <is>
          <t xml:space="preserve"> </t>
        </is>
      </c>
    </row>
    <row r="4">
      <c r="A4" s="4" t="inlineStr">
        <is>
          <t>Short-term Debt [Text Block]</t>
        </is>
      </c>
      <c r="B4" s="4" t="inlineStr">
        <is>
          <t>10 Short-term loan
As of December 31,
2021 2022
RMB RMB US$
Short-term bank borrowings 150,000 5,000 725
In April 2021, the Company borrowed a secured RMB denominated loan of RMB150,000 with a fixed interest rate of 4.35% for a one-year In October 2022, the Company borrowed a RMB denominated loan of RMB5,000 (US$725) with a fixed interest rate of 4.9% for a one-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Deposit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eferred Revenue and Customer Deposits</t>
        </is>
      </c>
      <c r="B4" s="4" t="inlineStr">
        <is>
          <t>11 Deferred revenue and customer deposits Deferred revenue and customer deposits consist of the following:
As of December 31,
2021 2022
RMB RMB US$
Deferred revenue 80,405 88,478 12,828
Customer deposits 39,586 50,326 7,297
Total deferred revenue and customer deposits – current 119,991 138,804 20,125
Deferred revenue - 3,845 3,585 520
Roll-forward of customer deposits:
Year ended December 31,
2021 2022
RMB RMB US$
Balance at beginning of year 38,041 39,586 5,739
Cash received from customers during the year 225,976 111,877 16,221
Revenue recognized during the year (220,333 ) (99,929 ) (14,488 )
Refunds paid during the year (4,098 ) (1,208 ) (175 )
Balance at end of the year 39,586 50,326 7,2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current liabilities</t>
        </is>
      </c>
      <c r="B4" s="4" t="inlineStr">
        <is>
          <t xml:space="preserve">12 Accrued liabilities and other current liabilities Accrued liabilities and other current liabilities consist of the following:
As of December 31,
2021 2022
RMB RMB US$
Accrued payroll and welfare payables 52,947 41,616 6,033
Other taxes and surcharge 9,932 8,005 1,161
Service fees 5,233 4,483 650
Acquisition of intangible assets, property and equipment 840 331 48
Government grant 4,500 1,000 145
Rental and property management fee 3,418 4 1
Payables for sales of employees’ shares 180 73 11
Payables to third party advertising companies (i) 4,066 21 3
Payable for business acquisition (ii) — 16,788 2,434
Others 4,189 3,012 436
Total accrued liabilities and other current liabilities 85,305 75,333 10,922
(i) Starting from January 1, 2021, the Company has fully exited the Targeted Marketing business and this balance represents the payments to third party advertising companies for targeted marketing related services as the Company acts as agent.
(ii) The balance represents the remaining unpaid cash consideration of RMB16,788 from the acquisition of SendCloud (see Note 9 for detai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16128</v>
      </c>
      <c r="C3" s="7" t="n">
        <v>16837</v>
      </c>
      <c r="D3" s="6" t="n">
        <v>90552</v>
      </c>
    </row>
    <row r="4">
      <c r="A4" s="4" t="inlineStr">
        <is>
          <t>Restricted cash</t>
        </is>
      </c>
      <c r="B4" s="5" t="n">
        <v>132</v>
      </c>
      <c r="C4" s="5" t="n">
        <v>19</v>
      </c>
      <c r="D4" s="5" t="n">
        <v>164030</v>
      </c>
    </row>
    <row r="5">
      <c r="A5" s="4" t="inlineStr">
        <is>
          <t>Derivative assets</t>
        </is>
      </c>
      <c r="B5" s="5" t="n">
        <v>0</v>
      </c>
      <c r="C5" s="5" t="n">
        <v>0</v>
      </c>
      <c r="D5" s="5" t="n">
        <v>5989</v>
      </c>
    </row>
    <row r="6">
      <c r="A6" s="4" t="inlineStr">
        <is>
          <t>Short-term investments</t>
        </is>
      </c>
      <c r="B6" s="5" t="n">
        <v>0</v>
      </c>
      <c r="C6" s="5" t="n">
        <v>0</v>
      </c>
      <c r="D6" s="5" t="n">
        <v>30000</v>
      </c>
    </row>
    <row r="7">
      <c r="A7" s="4" t="inlineStr">
        <is>
          <t>Accounts receivable, net of allowances of RMB37,690 and RMB5,142 (US$746) as of December 31, 2021 and 2022, respectively</t>
        </is>
      </c>
      <c r="B7" s="5" t="n">
        <v>29727</v>
      </c>
      <c r="C7" s="5" t="n">
        <v>4310</v>
      </c>
      <c r="D7" s="5" t="n">
        <v>43860</v>
      </c>
    </row>
    <row r="8">
      <c r="A8" s="4" t="inlineStr">
        <is>
          <t>Prepayments and other current assets</t>
        </is>
      </c>
      <c r="B8" s="5" t="n">
        <v>30401</v>
      </c>
      <c r="C8" s="5" t="n">
        <v>4407</v>
      </c>
      <c r="D8" s="5" t="n">
        <v>46670</v>
      </c>
    </row>
    <row r="9">
      <c r="A9" s="4" t="inlineStr">
        <is>
          <t>Amounts due from related parties</t>
        </is>
      </c>
      <c r="B9" s="5" t="n">
        <v>255</v>
      </c>
      <c r="C9" s="5" t="n">
        <v>37</v>
      </c>
      <c r="D9" s="5" t="n">
        <v>35</v>
      </c>
    </row>
    <row r="10">
      <c r="A10" s="4" t="inlineStr">
        <is>
          <t>Total current assets</t>
        </is>
      </c>
      <c r="B10" s="5" t="n">
        <v>176643</v>
      </c>
      <c r="C10" s="5" t="n">
        <v>25610</v>
      </c>
      <c r="D10" s="5" t="n">
        <v>381136</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14947</v>
      </c>
      <c r="C12" s="5" t="n">
        <v>2167</v>
      </c>
      <c r="D12" s="5" t="n">
        <v>62179</v>
      </c>
    </row>
    <row r="13">
      <c r="A13" s="4" t="inlineStr">
        <is>
          <t>Operating lease right-of-use assets</t>
        </is>
      </c>
      <c r="B13" s="5" t="n">
        <v>33756</v>
      </c>
      <c r="C13" s="5" t="n">
        <v>4894</v>
      </c>
      <c r="D13" s="5" t="n">
        <v>0</v>
      </c>
    </row>
    <row r="14">
      <c r="A14" s="4" t="inlineStr">
        <is>
          <t>Intangible assets, net</t>
        </is>
      </c>
      <c r="B14" s="5" t="n">
        <v>23947</v>
      </c>
      <c r="C14" s="5" t="n">
        <v>3472</v>
      </c>
      <c r="D14" s="5" t="n">
        <v>5398</v>
      </c>
    </row>
    <row r="15">
      <c r="A15" s="4" t="inlineStr">
        <is>
          <t>Goodwill</t>
        </is>
      </c>
      <c r="B15" s="5" t="n">
        <v>37785</v>
      </c>
      <c r="C15" s="5" t="n">
        <v>5478</v>
      </c>
      <c r="D15" s="5" t="n">
        <v>0</v>
      </c>
    </row>
    <row r="16">
      <c r="A16" s="4" t="inlineStr">
        <is>
          <t>Long-term investments</t>
        </is>
      </c>
      <c r="B16" s="5" t="n">
        <v>141901</v>
      </c>
      <c r="C16" s="5" t="n">
        <v>20574</v>
      </c>
      <c r="D16" s="5" t="n">
        <v>141926</v>
      </c>
    </row>
    <row r="17">
      <c r="A17" s="4" t="inlineStr">
        <is>
          <t>Other non-current assets</t>
        </is>
      </c>
      <c r="B17" s="5" t="n">
        <v>4128</v>
      </c>
      <c r="C17" s="5" t="n">
        <v>599</v>
      </c>
      <c r="D17" s="5" t="n">
        <v>4898</v>
      </c>
    </row>
    <row r="18">
      <c r="A18" s="4" t="inlineStr">
        <is>
          <t>Total non-current assets</t>
        </is>
      </c>
      <c r="B18" s="5" t="n">
        <v>256464</v>
      </c>
      <c r="C18" s="5" t="n">
        <v>37184</v>
      </c>
      <c r="D18" s="5" t="n">
        <v>214401</v>
      </c>
    </row>
    <row r="19">
      <c r="A19" s="4" t="inlineStr">
        <is>
          <t>Total assets</t>
        </is>
      </c>
      <c r="B19" s="5" t="n">
        <v>433107</v>
      </c>
      <c r="C19" s="5" t="n">
        <v>62794</v>
      </c>
      <c r="D19" s="5" t="n">
        <v>595537</v>
      </c>
    </row>
    <row r="20">
      <c r="A20" s="3" t="inlineStr">
        <is>
          <t>Current liabilities:</t>
        </is>
      </c>
      <c r="B20" s="4" t="inlineStr">
        <is>
          <t xml:space="preserve"> </t>
        </is>
      </c>
      <c r="C20" s="4" t="inlineStr">
        <is>
          <t xml:space="preserve"> </t>
        </is>
      </c>
      <c r="D20" s="4" t="inlineStr">
        <is>
          <t xml:space="preserve"> </t>
        </is>
      </c>
    </row>
    <row r="21">
      <c r="A21" s="4" t="inlineStr">
        <is>
          <t>Short-term loan (including short-term loan of the variable interest entity ("VIE") without recourse to the Company of nil and RMB5,000 (US$725) as of December 31, 2021 and 2022, respectively)</t>
        </is>
      </c>
      <c r="B21" s="5" t="n">
        <v>5000</v>
      </c>
      <c r="C21" s="5" t="n">
        <v>725</v>
      </c>
      <c r="D21" s="5" t="n">
        <v>150000</v>
      </c>
    </row>
    <row r="22">
      <c r="A22" s="4" t="inlineStr">
        <is>
          <t>Accounts payable (including accounts payable of the variable interest entity ("VIE") without recourse to the Company of RMB17,529 and RMB15,325 (US$2,222) as of December 31, 2021 and 2022, respectively)</t>
        </is>
      </c>
      <c r="B22" s="5" t="n">
        <v>18169</v>
      </c>
      <c r="C22" s="5" t="n">
        <v>2634</v>
      </c>
      <c r="D22" s="5" t="n">
        <v>18292</v>
      </c>
    </row>
    <row r="23">
      <c r="A23" s="4" t="inlineStr">
        <is>
          <t>Deferred revenue and customer deposits (including deferred revenue and customer deposits of the VIE without recourse to the Company of RMB115,900 and RMB132,195 (US$19,166) as of December 31, 2021 and 2022, respectively)</t>
        </is>
      </c>
      <c r="B23" s="5" t="n">
        <v>138804</v>
      </c>
      <c r="C23" s="5" t="n">
        <v>20125</v>
      </c>
      <c r="D23" s="5" t="n">
        <v>119991</v>
      </c>
    </row>
    <row r="24">
      <c r="A24" s="4" t="inlineStr">
        <is>
          <t>Operating lease liabilities (including operating lease liabilities of the VIE without recourse to the Company of nil and RMB16,491 (US$2,391) as of December 31, 2021 and 2022, respectively)</t>
        </is>
      </c>
      <c r="B24" s="5" t="n">
        <v>18133</v>
      </c>
      <c r="C24" s="5" t="n">
        <v>2629</v>
      </c>
      <c r="D24" s="5" t="n">
        <v>0</v>
      </c>
    </row>
    <row r="25">
      <c r="A25" s="4" t="inlineStr">
        <is>
          <t>Accrued liabilities and other current liabilities (including accrued liabilities and other current liabilities of the VIE without recourse to the Company of RMB64,527 and RMB73,779 (US$10,697) as of December 31, 2021 and 2022, respectively)</t>
        </is>
      </c>
      <c r="B25" s="5" t="n">
        <v>75333</v>
      </c>
      <c r="C25" s="5" t="n">
        <v>10922</v>
      </c>
      <c r="D25" s="5" t="n">
        <v>85305</v>
      </c>
    </row>
    <row r="26">
      <c r="A26" s="4" t="inlineStr">
        <is>
          <t>Amounts due to related parties (including amount due to related parties of the VIE without recourse to the Company of RMB54 and nil as of December 31, 2021 and 2022, respectively)</t>
        </is>
      </c>
      <c r="B26" s="5" t="n">
        <v>0</v>
      </c>
      <c r="C26" s="5" t="n">
        <v>0</v>
      </c>
      <c r="D26" s="5" t="n">
        <v>54</v>
      </c>
    </row>
    <row r="27">
      <c r="A27" s="4" t="inlineStr">
        <is>
          <t>Total current liabilities</t>
        </is>
      </c>
      <c r="B27" s="5" t="n">
        <v>255439</v>
      </c>
      <c r="C27" s="5" t="n">
        <v>37035</v>
      </c>
      <c r="D27" s="5" t="n">
        <v>373642</v>
      </c>
    </row>
    <row r="28">
      <c r="A28" s="3" t="inlineStr">
        <is>
          <t>Non-current liabilities:</t>
        </is>
      </c>
      <c r="B28" s="4" t="inlineStr">
        <is>
          <t xml:space="preserve"> </t>
        </is>
      </c>
      <c r="C28" s="4" t="inlineStr">
        <is>
          <t xml:space="preserve"> </t>
        </is>
      </c>
      <c r="D28" s="4" t="inlineStr">
        <is>
          <t xml:space="preserve"> </t>
        </is>
      </c>
    </row>
    <row r="29">
      <c r="A29" s="4" t="inlineStr">
        <is>
          <t>Deferred revenue (including non-current deferred revenue of the VIE without recourse to the Company of RMB569 and RMB3,585 (US$520) as of December 31, 2021 and 2022, respectively)</t>
        </is>
      </c>
      <c r="B29" s="5" t="n">
        <v>3585</v>
      </c>
      <c r="C29" s="5" t="n">
        <v>520</v>
      </c>
      <c r="D29" s="5" t="n">
        <v>3845</v>
      </c>
    </row>
    <row r="30">
      <c r="A30" s="4" t="inlineStr">
        <is>
          <t>Operating lease liabilities (including non-current operating lease liabilities of the VIE without recourse to the Company of nil and RMB5,546 (US$804) as of December 31, 2021 and 2022, respectively)</t>
        </is>
      </c>
      <c r="B30" s="5" t="n">
        <v>6959</v>
      </c>
      <c r="C30" s="5" t="n">
        <v>1009</v>
      </c>
      <c r="D30" s="5" t="n">
        <v>0</v>
      </c>
    </row>
    <row r="31">
      <c r="A31" s="4" t="inlineStr">
        <is>
          <t>Deferred tax liabilities (including non-current deferred tax liabilities of the VIE without recourse to the Company of nil and RMB4,824 (US$699) as of December 31, 2021 and 2022, respectively)</t>
        </is>
      </c>
      <c r="B31" s="5" t="n">
        <v>4824</v>
      </c>
      <c r="C31" s="5" t="n">
        <v>699</v>
      </c>
      <c r="D31" s="5" t="n">
        <v>0</v>
      </c>
    </row>
    <row r="32">
      <c r="A32" s="4" t="inlineStr">
        <is>
          <t>Other non-current liabilities (including other non-current liabilities of the VIE without recourse to the Company of RMB560 and RMB2,076 (US$301) as of December 31, 2021 and 2022, respectively)</t>
        </is>
      </c>
      <c r="B32" s="5" t="n">
        <v>4058</v>
      </c>
      <c r="C32" s="5" t="n">
        <v>588</v>
      </c>
      <c r="D32" s="5" t="n">
        <v>2607</v>
      </c>
    </row>
    <row r="33">
      <c r="A33" s="4" t="inlineStr">
        <is>
          <t>Total non-current liabilities</t>
        </is>
      </c>
      <c r="B33" s="5" t="n">
        <v>19426</v>
      </c>
      <c r="C33" s="5" t="n">
        <v>2816</v>
      </c>
      <c r="D33" s="5" t="n">
        <v>6452</v>
      </c>
    </row>
    <row r="34">
      <c r="A34" s="4" t="inlineStr">
        <is>
          <t>Total liabilities</t>
        </is>
      </c>
      <c r="B34" s="5" t="n">
        <v>274865</v>
      </c>
      <c r="C34" s="5" t="n">
        <v>39851</v>
      </c>
      <c r="D34" s="5" t="n">
        <v>380094</v>
      </c>
    </row>
    <row r="35">
      <c r="A35" s="4" t="inlineStr">
        <is>
          <t>Commitments and contingencies</t>
        </is>
      </c>
      <c r="B35" s="4" t="inlineStr">
        <is>
          <t xml:space="preserve"> </t>
        </is>
      </c>
      <c r="C35" s="4" t="inlineStr">
        <is>
          <t xml:space="preserve"> </t>
        </is>
      </c>
      <c r="D35" s="4" t="inlineStr">
        <is>
          <t xml:space="preserve"> </t>
        </is>
      </c>
    </row>
    <row r="36">
      <c r="A36" s="4" t="inlineStr">
        <is>
          <t>Redeemable noncontrolling interests</t>
        </is>
      </c>
      <c r="B36" s="5" t="n">
        <v>30552</v>
      </c>
      <c r="C36" s="5" t="n">
        <v>4430</v>
      </c>
      <c r="D36" s="5" t="n">
        <v>0</v>
      </c>
    </row>
    <row r="37">
      <c r="A37" s="3" t="inlineStr">
        <is>
          <t>Shareholders' equity</t>
        </is>
      </c>
      <c r="B37" s="4" t="inlineStr">
        <is>
          <t xml:space="preserve"> </t>
        </is>
      </c>
      <c r="C37" s="4" t="inlineStr">
        <is>
          <t xml:space="preserve"> </t>
        </is>
      </c>
      <c r="D37" s="4" t="inlineStr">
        <is>
          <t xml:space="preserve"> </t>
        </is>
      </c>
    </row>
    <row r="38">
      <c r="A38" s="4" t="inlineStr">
        <is>
          <t>Treasury shares</t>
        </is>
      </c>
      <c r="B38" s="5" t="n">
        <v>-1689</v>
      </c>
      <c r="C38" s="5" t="n">
        <v>-245</v>
      </c>
      <c r="D38" s="4" t="inlineStr">
        <is>
          <t xml:space="preserve"> </t>
        </is>
      </c>
    </row>
    <row r="39">
      <c r="A39" s="4" t="inlineStr">
        <is>
          <t>Additional paid-in capital</t>
        </is>
      </c>
      <c r="B39" s="5" t="n">
        <v>1037007</v>
      </c>
      <c r="C39" s="5" t="n">
        <v>150352</v>
      </c>
      <c r="D39" s="5" t="n">
        <v>1021961</v>
      </c>
    </row>
    <row r="40">
      <c r="A40" s="4" t="inlineStr">
        <is>
          <t>Accumulated deficit</t>
        </is>
      </c>
      <c r="B40" s="5" t="n">
        <v>-925982</v>
      </c>
      <c r="C40" s="5" t="n">
        <v>-134255</v>
      </c>
      <c r="D40" s="5" t="n">
        <v>-819018</v>
      </c>
    </row>
    <row r="41">
      <c r="A41" s="4" t="inlineStr">
        <is>
          <t>Accumulated other comprehensive income</t>
        </is>
      </c>
      <c r="B41" s="5" t="n">
        <v>18304</v>
      </c>
      <c r="C41" s="5" t="n">
        <v>2654</v>
      </c>
      <c r="D41" s="5" t="n">
        <v>12451</v>
      </c>
    </row>
    <row r="42">
      <c r="A42" s="4" t="inlineStr">
        <is>
          <t>Total shareholders' equity</t>
        </is>
      </c>
      <c r="B42" s="5" t="n">
        <v>127690</v>
      </c>
      <c r="C42" s="5" t="n">
        <v>18513</v>
      </c>
      <c r="D42" s="5" t="n">
        <v>215443</v>
      </c>
    </row>
    <row r="43">
      <c r="A43" s="4" t="inlineStr">
        <is>
          <t>Total liabilities, redeemable noncontrolling interests and shareholders' equity</t>
        </is>
      </c>
      <c r="B43" s="5" t="n">
        <v>433107</v>
      </c>
      <c r="C43" s="5" t="n">
        <v>62794</v>
      </c>
      <c r="D43" s="5" t="n">
        <v>595537</v>
      </c>
    </row>
    <row r="44">
      <c r="A44" s="4" t="inlineStr">
        <is>
          <t>Class A Common Shares</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Common shares</t>
        </is>
      </c>
      <c r="B46" s="5" t="n">
        <v>39</v>
      </c>
      <c r="C46" s="5" t="n">
        <v>5</v>
      </c>
      <c r="D46" s="5" t="n">
        <v>38</v>
      </c>
    </row>
    <row r="47">
      <c r="A47" s="4" t="inlineStr">
        <is>
          <t>Class B Common Shares</t>
        </is>
      </c>
      <c r="B47" s="4" t="inlineStr">
        <is>
          <t xml:space="preserve"> </t>
        </is>
      </c>
      <c r="C47" s="4" t="inlineStr">
        <is>
          <t xml:space="preserve"> </t>
        </is>
      </c>
      <c r="D47" s="4" t="inlineStr">
        <is>
          <t xml:space="preserve"> </t>
        </is>
      </c>
    </row>
    <row r="48">
      <c r="A48" s="3" t="inlineStr">
        <is>
          <t>Shareholders' equity</t>
        </is>
      </c>
      <c r="B48" s="4" t="inlineStr">
        <is>
          <t xml:space="preserve"> </t>
        </is>
      </c>
      <c r="C48" s="4" t="inlineStr">
        <is>
          <t xml:space="preserve"> </t>
        </is>
      </c>
      <c r="D48" s="4" t="inlineStr">
        <is>
          <t xml:space="preserve"> </t>
        </is>
      </c>
    </row>
    <row r="49">
      <c r="A49" s="4" t="inlineStr">
        <is>
          <t>Common shares</t>
        </is>
      </c>
      <c r="B49" s="6" t="n">
        <v>11</v>
      </c>
      <c r="C49" s="7" t="n">
        <v>2</v>
      </c>
      <c r="D49"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13 Share-based compensation Share option plans 2014 Incentive Plan On July 23 2014, the Company’s board of directors and shareholders approved the 2014 Incentive Plan (the “2014 Plan”). Awards under the 2014 Plan vest up to 4 years from the date of grant and expire no more than 10 years after the grant date. The Company reserved a total of 5,500,000 common shares for issuance under the 2014 Plan. As of December 31, 2022, 37,911 shares remain available for grant under the 2014 Plan. 2017 Incentive Plan On March 1, 2017, the Company’s board of directors and shareholders approved the 2017 Incentive Plan (the “2017 Plan”). Awards under the 2017 Plan vest up to 4 years from the date of grant and expire no more than 10 years after the grant date. The Company reserved a total of 6,015,137 common shares for issuance under the 2017 Plan. As of December 31, 2022, 164,895 shares remain available of grant under the 2017 Plan. 2021 Incentive Plan In December 2021, the Company’s board of directors and shareholders approved the 2021 Incentive Plan (the “2021 Plan”). Awards under the 2021 Plan vest up to 4 years from the date of grant and expire no more than 10 years after the grant date. The Company reserved a total of 4,000,000 common shares for issuance under the 2021 Plan. As of December 31, 2022, 2,301,996 shares remain available of grant under the 2021 Plan. The exercise price, vesting and other conditions of individual awards are determined by the board of directors or any of the committees appointed by the board of directors to administer the 2014, 2017 and 2021 Plans. The awards are subject to multiple service vesting periods up to 4 years, and will expire 10 years after the date of award. Upon the termination of the Grantee’s continuous service, the Company has the right to repurchase the vested award or shares obtained. Share options The following table summarizes the share option activity for the year ended December 31, 2022:
Options Granted to Employees and Directors Number of Weighted- Weighted- Weighted Aggregate
RMB RMB RMB
Outstanding, December 31, 2021 7,367,194 8.18 18.66 6.09 48,464
Granted 2,900,248 6.18 6.41 — —
Forfeited 632,534 9.53 22.70 — —
Expired — — — — —
Exercised 758,442 0.23 10.62 — —
Cancelled — — — — —
Outstanding, December 31, 2022 8,876,466 8.11 15.06 6.23 31,347
Vested and expected to vest at December 31, 2022 8,876,466 8.11 15.06 6.23 31,347
Vested at December 31, 2022 7,251,013 9.66 15.50 5.71 21,844
The aggregate intrinsic value in the table above represents the difference between the closing stock price on the last trading day in 2021 and 2022 and the option’s respective exercise price. The weighted average grant date fair value of the share options granted during the years ended December 31, 2020, 2021 and 2022 were RMB18.97, RMB24.61 and RMB6.41 (US$0.93), respectively. The aggregate unrecognized share-based compensation expense was RMB8,342 (US$1,209) as of December 31, 2022, which the Company expects to recognize over an estimated weighted-average period of 1.71 years. The Company estimates the fair value of each award on grant date using the binomial option pricing model with the assistance of an independent third-party valuation firm. The binominal model requires the input of highly subjective assumptions, including the expected share price volatility and the suboptimal early exercise factor. For expected volatility, the Company has made reference to historical volatilities of several comparable companies. The suboptimal early exercise factor was estimated based on the Company’s expectation of exercise behavior of the grantees. The risk-free rate for periods within the contractual life of the options is based on the market yield of U.S. Treasury Bonds in effect at the time of grant. Prior to the IPO, the estimated fair value of the ordinary shares, at the option grant dates, were determined by the assistance of an independent third-party valuation firm. Subsequent to the IPO, fair value of the common shares is the price of the Company’s publicly traded shares. The Company’s management is ultimately responsible for the determination of the estimated fair value of its ordinary shares. The Company recognizes share-based compensation expense using the accelerated recognition method over the requisite service period, which is generally subject to graded vesting. The following table presents assumptions used to estimate the fair values of share options granted for the years ended December 31, 2020, 2021 and 2022:
2020 2021 2022
Risk-free interest rate 0.63% - 1.88% 0.94% - 1.70% 1.87%-3.75%
Dividend yield 0% 0% 0%
Expected volatility 44.37% - 47.83% 47.45% - 56.62% 55.99%-56.79%
Weighted average expected volatility 46.37% 50.26% 56.15%
Expected exercise multiple 2.5 - 2.8 2.2 - 2.8 2.2-2.8
(i) Risk-free interest rate – The risk-free interest rate for periods within the contractual life of the options is based on the US Treasury yield curve in effect at the time of the grant for a term consistent with the contractual term of the awards.
(ii) Dividend yield – The dividend yield is estimated based on the Company’s expected dividend policy over the expected term of the options.
(iii) Expected volatility – Expected volatility is estimated based on the historical volatility of common shares of several comparable publicly-traded companies in the same industry.
(iv) Expected exercise multiple – Expected exercise multiple is estimated based on changes in expected intrinsic value of the option and the likelihood of early exercise by employees. Restricted share units Starting from September 4, 2018, the Company granted restricted Class A common shares of the Company (“Restricted Shares”). A summary of the restricted share units for the year ended December 31, 2022 was stated below:
Restricted Share Units Granted to Employees and Directors Number of Weighted- Weighted Aggregate
RMB RMB
Outstanding, December 31, 2021 119,566 14.94 9.88 1,189
Granted 199,965 9.55 — —
Forfeited — — — —
Expired — — — —
Vested 119,568 14.52 — —
Cancelled — — — —
Outstanding, December 31, 2022 199,963 9.81 9.80 1,337
Vested and expected to vest at December 31, 2022 199,963 9.81 9.80 1,337
Exercisable at December 31, 2022 — — — —
The weighted average grant-date fair value per restricted share unit granted for the years ended December 31, 2020, 2021 and 2022 were RMB20.41, RMB13.92 and RMB9.55 (US$1.38), respectively. As of December 31, 2022, there was RMB1,498 (US$217) of unrecognized share-based compensation cost related to restricted shares, which the Company expects to recognize over an estimated weighted-average period of 0.84 year. The aggregate fair value of options and restricted share units vested and recognized as expenses as of December 31, 2020, 2021 and 2022 were RMB28,858, RMB30,212 and RMB15,515 (US$2,249), respectively. Total intrinsic value of options and restricted share units exercised/vested for the years ended December 31, 2020, 2021 and 2022 were RMB 38,585, RMB24,640 and RMB7,821 (US$1,134), respectively. Total compensation costs recognized for the years ended December 31, 2020, 2021 and 2022 were as follows:
Year ended December 31,
2020 2021 2022
RMB RMB RMB US$
Cost of r 4 41 2 —
Research and development 7,176 13,801 368 53
Sales and marketing 3,965 2,609 1,188 172
General and administrative 17,713 13,761 13,957 2,024
Total 28,858 30,212 15,515 2,2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Cayman Islands Under the current tax laws of Cayman Islands, the Company and its subsidiaries are not subject to tax on income or capital gains. Besides, upon payment of dividends by the Company to its shareholders, no Cayman Islands withholding tax will be imposed. British Virgin Islands Under the current laws of the British Virgin Islands (“BVI”), the Company’s BVI incorporated subsidiary are not subject to tax on income or capital gains arising in BVI. In addition, upon payments of dividends by this entity to its shareholders, no BVI withholding tax will be imposed. Singapore Under the Singapore tax laws, the subsidiary in Singapore are subject to 17% income tax rate on any taxable income accruing in or derived from Singapore, or received in Singapore from outside Singapore. Hong Kong Under the Hong Kong tax laws, the subsidiary in Hong Kong are subject to the Hong Kong profits tax rate at 16.5% and it may be exempted from income tax on its foreign-derived income and there are no withholding taxes in Hong Kong on remittance of dividends. China Effective from January 1, 2008, the PRC’s statutory, Enterprise Income Tax (“EIT”) rate is 25%. In accordance with the implementation rules of EIT Law, a qualified “High and New Technology Enterprise” (“HNTE”) is eligible for a preferential tax rate of 15 %. The HNTE certificate is effective for a period of three years. An entity must file required supporting documents with the tax authority and ensure fulfillment of the relevant HNTE criteria before using the preferential rate. An entity could re-apply % preferential tax rate from 2020 to 2022. Enterprises classified as “small and micro businesses” enjoy a preferential tax rate of 20% with a discount to taxable income. The Company’s loss before income taxes consists of:
As of December 31,
2020 2021 2022
RMB RMB RMB US$
Cayman Islands (31,966 ) (23,555 ) (21,516 ) (3,120 )
British Virgin Islands (27 ) (2 ) (13 ) ( 2 )
Hong Kong (1,790 ) (1,564 ) (2,540 ) (368 )
Singapore — — 34 5
China (191,206 ) (115,431 ) (84,870 ) (12,305 )
Total loss before income taxes (224,989 ) (140,552 ) (108,905 ) (15,790 )
Composition of income tax expense The current and deferred portions of income tax expense included in the consolidated statements of comprehensive loss are as follows:
As of December 31,
2020 2021 2022
RMB RMB RMB US$
Current income tax expense (86 ) (32 ) (26 ) (4 )
Deferred tax benefit — — 481 70
Total income tax expense (86 ) (32 ) 455 66
Reconciliation between expenses of income taxes Reconciliation between the expense of income taxes computed by applying the statutory tax rate to loss before income taxes and the actual provision for income taxes is as follows:
As of December 31,
2021 2022
RMB RMB US$
Loss before income tax (140,552 ) (108,905 ) (15,790 )
Income tax expense computed at PRC statutory rate (25%) (35,138 ) (27,226 ) (3,947 )
International tax rate differential 6,023 5,596 811
Preferential tax rate 21,437 5,518 800
Deferred tax items tax rate differential (22,935 ) (5,399 ) (783 )
Research and development super-deduction (32,595 ) (28,463 ) (4,127 )
Non-deductible 8,092 4,367 633
Deferred tax expenses — (679 ) (98 )
Non-taxable income — (157 ) (23 )
Recognition of prior year tax loss (4,851 ) — —
Changes in valuation allowance 59,999 45,988 6,668
Income tax expense/(benefit) 32 (455 ) (66 )
Deferred tax assets and liabilities The tax effects of temporary differences that give rise to the deferred tax balances as of December 31, 2021 and 2022 are as follows:
As of December 31,
2021 2022
RMB RMB US$
Deferred tax assets
Provision for doubtful debts 27,327 12,127 1,758
Accrued expense 12,923 12,411 1,799
Net operating loss carry forward 218,042 282,098 40,900
Government grant related to assets 1,411 2,113 306
Estimated liabilities — 426 62
Lease liabilities — 3,533 512
Less: Valuation allowance (248,118 ) (295,401 ) (42,829 )
Total deferred tax assets 11,585 17,307 2,508
Deferred tax liabilities
Property and equipment depreciation (867 ) (1,636 ) (236 )
Net unrealized gain on equity investments held (3,564 ) (4,332 ) (628 )
Right-of-use — (3,049 ) (442 )
Intangible assets arising from acquisition — (4,856 ) (704 )
Loan interest income (7,154 ) (8,258 ) (1,197 )
Total deferred tax liabilities (11,585 ) (22,131 ) (3,207 )
Net deferred tax assets — — —
Net deferred tax liabilities — (4,824 ) (699 )
The Company operates through its WFOE and VIE and evaluates the potential realization of deferred tax assets on an entity basis. The Company recorded valuation allowance against deferred tax assets of those entities that were in a three-year cumulative financial loss and are not forecasting profits in the near future as of December 31, 2021 and 2022. In making such determination, the Company also evaluated a variety of factors including the Company’s operating history, accumulated deficit, existence of taxable temporary differences and reversal periods. The Company had deferred tax assets related to net operating loss carry forwards of RMB The Company did not record any dividend withholding tax, as there were no taxable outside basis differences noted as of December 31, 2021 and 2022. As of December 31, 2021 and 2022, the Company concluded that there was no significant tax uncertainties in its consolidated financial results. The Company did not record any interest and penalties related to an uncertain tax position for each of the year ended December 31, 2021 and 2022. The Company does not expect the amount of unrecognized tax benefits would increase significantly in the next 12 months. In accordance with relevant PRC tax administration laws, the tax year from 2017 through 2022 remain open to examination by the respective tax authorities. The Company may also be subject to the examinations of the tax filings in other jurisdictions, which are not material to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Capital commitments As of December 31, 2022, future minimum payment under non-cancellable purchase commitment is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16 Share capital During the years ended December 31, 2020 and 2021, no ADS were repurchased by the Company. As of December 31, 2020 and 2021, total share repurchased under the 2018 Repurchase Plan was an aggregate of 920,606 ADSs, representing 613,737 Class A common shares. During the year ended December 31, 2022, the Company had repurchased under the 2022 Repurchase Plan an aggregate of 273,469 ADSs, representing 182,313 Class A common shares. As of December 31, 2022, the Company has no plan for cancellation of these repurchased shares. These shares were recorded at their purchase price As at December 31, 2021, there were 62,036,273 and 17,000,189 Class A and Class B ordinary shares outstanding respectively. As at December 31, 2022, there were 62,731,971 and 17,000,189 Class A and Class B ordinary shares outstanding respectively. Basic and diluted loss per share is calculated as follows:
For the year ended For the year ended For the year ended December 31, 2022
Class A Class B Class A Class B Class A Class B
RMB RMB RMB RMB RMB US$ RMB US$
Numerator:
Net loss attributable to Class A and Class B common shareholders (175,650 ) (49,425 ) (110,258 ) (30,326 ) (84,032 ) (12,184 ) (22,932 ) (3,325 )
Net loss attributable to common shareholders (175,650 ) (49,425 ) (110,258 ) (30,326 ) (84,032 ) (12,184 ) (22,932 ) (3,325 )
Denominator:
Weighted average number of shares used in calculating basic and diluted loss per share 60,415,978 17,000,189 61,809,501 17,000,189 62,296,172 62,296,172 17,000,189 17,000,189
Basic and diluted loss per share (2.91 ) (2.91 ) (1.78 ) (1.78 ) (1.35 ) (0.20 ) (1.35 ) (0.20 ) For the years ended December 31, 2020, 2021 and 2022, the two-class The effect of all outstanding share options, restricted share units and convertible notes were excluded from the computation of diluted loss per share for the years ended December 31, 2020 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17 Redeemable noncontrolling interests The fair value of the redeemable noncontrolling interests for SendCloud was determined using the income approach. The fair value estimate of redeemable noncontrolling interests is based on significant inputs considered by market participants which mainly include (a) discount rate, (b) projected terminal value based on future cash flows, (c) adjustment for lack of control and (d) value of redemption right held by the noncontrolling interest shareholders (the “NCI shareholders”). The redeemable noncontrolling interests represent the fair value of 47.63% equity held by the NCI shareholders. The Company entered into a put option agreement with the NCI shareholders, with respect to SendCloud’s retained equity. Pursuant to the put option agreement, the NCI shareholders have the right to sell to the Company all of SendCloud’s retained equity within 90 days after SendCloud’s fiscal year ending December 31, 2024, if SendCloud has met each of the annual revenue and net income performance targets from 2022 to As it is redeemable by such NCI shareholders upon the occurrence of certain events that are not solely within the control of the Company, it is classified as redeemable noncontrolling interests. Upon acquisition, the Company recognized the redeemable noncontrolling interest at the fair value of RMB31,397 at the acquisition date . The following table presents the activity of the redeemable noncontrolling interests balance for the year ended December 31, 2022:
RMB US$
Balance as of January 1, 2022 — —
Initial fair value of redeemable noncontrolling interests 31,397 4,552
Net loss attributable to redeemable noncontrolling interest (1,486 ) (215 )
Adjustment of redeemable noncontrolling interests to redemption value 641 93
Balance as of December 31, 2022 30,552 4,4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The table below sets forth the major related parties and their relationships with the Company:
Name of related parties Relationship
Weidong Luo Founder, Chief Executive Officer
Shenzhen Weixunyitong Information Technology Co., Ltd. Company that is significantly influenced by Weidong Luo
Guangzhou Tianlang Network Technology Co., Ltd. Company that is significantly influenced by Weidong Luo Details of related party balances as of December 31, 2021 and 2022 are as follows: 18.1 Amounts due from related parties
As of December 31,
2021 2022
RMB RMB US$
Guangzhou Tianlang Network Technology Co., Ltd. 35 255 37
Total amounts due from related parties (i ) 35 255 37
18.2 Amounts due to related parties
As of December 31,
2021 2022
RMB RMB US$
Guangzhou Tianlang Network Technology Co., Ltd. 54 — —
Total amounts due to related parties (i ) 54 — —
Details of related party transactions for the years ended December 31, 2020, 2021 and 2022 are as follows: 18.3 Transactions with related parties
For the year ended
2020 2021 2022
RMB RMB RMB US$
Services provided to: (i )
Guangzhou Tianlang Network Technology Co., Ltd. — 100 400 58
(i) The Company entered into agreements with Guangzhou Tianlang Network Technology Co., Ltd. to provide advertising services and JG Alliance service in 2021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 xml:space="preserve">19 Revenues The Company assesses revenues based upon the nature or type of services it provides and the following table presents disaggregated revenue information:
Year ended December 31,
2020 2021 2022
RMB RMB RMB US$
Targeted Marketing 213,662 — — —
SAAS Businesses
Developer Services 173,457 252,859 235,231 34,106
Vertical Applications 84,495 104,463 93,591 13,569
Total SAAS Businesses 257,952 357,322 328,822 47,675
Total revenues 471,614 357,322 328,822 47,675
For the years ended December 31, 2020, 2021 and 2022, revenues re co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t>
        </is>
      </c>
      <c r="B1" s="2" t="inlineStr">
        <is>
          <t>12 Months Ended</t>
        </is>
      </c>
    </row>
    <row r="2">
      <c r="B2" s="2" t="inlineStr">
        <is>
          <t>Dec. 31, 2022</t>
        </is>
      </c>
    </row>
    <row r="3">
      <c r="A3" s="3" t="inlineStr">
        <is>
          <t>Other Income, Nonoperating [Abstract]</t>
        </is>
      </c>
      <c r="B3" s="4" t="inlineStr">
        <is>
          <t xml:space="preserve"> </t>
        </is>
      </c>
    </row>
    <row r="4">
      <c r="A4" s="4" t="inlineStr">
        <is>
          <t>Other income (expenses)</t>
        </is>
      </c>
      <c r="B4" s="4" t="inlineStr">
        <is>
          <t>20 Other income (expenses)
Year ended December 31,
2020 2021 2022
RMB RMB RMB US$
Government grants 10,346 20,879 31,531 4,571
Impairment for long-term investments (Note 8) (39,181 ) (25,370 ) (6,726 ) (975 )
Impairment for loan receivables (Note 4) (4,500 ) (528 ) (705 ) (102 )
Income from ADR profit-sharing program 2,257 2,111 2,207 320
Others 264 — 11 2
Total (30,814 ) (2,908 ) 26,318 3,8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 1 Fair value measurements ASC 820-10, Fair Value Measurements and Disclosures: Overall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Assets and liabilities measured or disclosed at fair value The Company measures derivative assets at fair value on a recurring basis. The derivative assets are classified within Level 2 as the fair value is measured by using inputs derived from or corroborated by observable market data. The Company’s non-financial non-financial non-recurring The Company measures certain financial assets, including equity securities accounted for at fair value using measurement alternative at fair value on a non-recurring For the year ended December 31, 2021, assets measured at fair value are summarized below:
Fair value measurement at December 31, 2021 using
Total Fair Quoted prices in Significant Significant Fair value
RMB RMB RMB RMB RMB
Fair value measurements on a recurring basis
Derivative assets 5,989 — 5,989 — 5,989
Fair value measurement on a non-recurring
Equity investments accounted for at fair value using the alternative measurement (i) 585 — — 585 (25,340 )
Total assets and liabilities measured at fair value 6,574 — 5,989 585 (19,351 ) For the year ended December 31, 2022, assets measured at fair value are summarized below:
Fair value measurement at December 31, 2022 using
Total Fair Quoted prices in Significant Significant Fair value
RMB USD RMB RMB RMB RMB
Fair value measurement on a non-recurring
Equity investments accounted for at fair value using the alternative measurement (i) — — — — — (6,726 )
Property and equipment, net (ii) 10,991 1,594 — 10,991 — (22,400 )
Total assets and liabilities measured at fair value 10,991 1,594 — 10,991 — (29,126 )
(i) When there is impairment of equity securities accounted for under the measurement alternative, the non-recurring fair value measurements are measured at the date of impairment. Estimating the fair value of investees without observable market prices is highly judgemental due to the subjectivity of the unobservable inputs (level 3) used in the valuation methodologies used to determine fair value. The Company recognized impairment charges of long-term investments during the years ended December 31, 2021 and 2022 based on the financial situation and expected a
(ii) The property and equipment impairment loss was a result of the “Going -Cloud” project undertaken, and was included in the consolidated statement of comprehensive income for the year ended December 31, 2022. The Company’s “Going-Cloud” project is a transition to use cloud based servers for a portion of our infrastructure needs, whereas the Company completely operated and maintained self-owned servers previous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22 Restricted net assets The Company’s ability to pay dividends is primarily dependent on the Company receiving distributions of funds from its subsidiaries. Relevant PRC statutory laws and regulations permit payments of dividends by the VIE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y and VIE located in the PRC (collectively referred as the “PRC entities”) are required to provide for certain statutory reserves, namely a general reserve, an enterprise expansion fund and a staff welfare and bonus fund. The PRC entities are required to allocate at least 10% of their after tax profits on an individual company basis as determined under PRC accounting standards to the statutory reserve and has the right to discontinue allocations to the statutory reserve if such reserve has reached 50% of registered capital on an individual company basis. In addition, the registered capital of the PRC entities is also restricted. Appropriations to the enterprise expansion fund and staff welfare and bonus fund are at the discretion of the Board of Directors of the subsidiary. The PRC entities are also subject to similar statutory reserve requirements. These reserves can only be used for specific purposes and are not transferable to the Company in the form of loans, advances or cash dividends. Amounts of net assets restricted include paid-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2 CNY (¥) shares</t>
        </is>
      </c>
      <c r="C1" s="2" t="inlineStr">
        <is>
          <t>Dec. 31, 2022 USD ($) $ / shares shares</t>
        </is>
      </c>
      <c r="D1" s="2" t="inlineStr">
        <is>
          <t>Dec. 31, 2021 CNY (¥) shares</t>
        </is>
      </c>
    </row>
    <row r="2">
      <c r="A2" s="4" t="inlineStr">
        <is>
          <t>Accounts receivable, net of allowances</t>
        </is>
      </c>
      <c r="B2" s="6" t="n">
        <v>5142</v>
      </c>
      <c r="C2" s="7" t="n">
        <v>746</v>
      </c>
      <c r="D2" s="6" t="n">
        <v>37690</v>
      </c>
    </row>
    <row r="3">
      <c r="A3" s="4" t="inlineStr">
        <is>
          <t>Short Term Loan</t>
        </is>
      </c>
      <c r="B3" s="5" t="n">
        <v>5000</v>
      </c>
      <c r="C3" s="5" t="n">
        <v>725</v>
      </c>
      <c r="D3" s="5" t="n">
        <v>150000</v>
      </c>
    </row>
    <row r="4">
      <c r="A4" s="4" t="inlineStr">
        <is>
          <t>Accounts payable</t>
        </is>
      </c>
      <c r="B4" s="5" t="n">
        <v>18169</v>
      </c>
      <c r="C4" s="5" t="n">
        <v>2634</v>
      </c>
      <c r="D4" s="5" t="n">
        <v>18292</v>
      </c>
    </row>
    <row r="5">
      <c r="A5" s="4" t="inlineStr">
        <is>
          <t>Deferred revenue and customer deposits</t>
        </is>
      </c>
      <c r="B5" s="5" t="n">
        <v>88478</v>
      </c>
      <c r="C5" s="5" t="n">
        <v>12828</v>
      </c>
      <c r="D5" s="5" t="n">
        <v>80405</v>
      </c>
    </row>
    <row r="6">
      <c r="A6" s="4" t="inlineStr">
        <is>
          <t>Current Operating lease liabilities</t>
        </is>
      </c>
      <c r="B6" s="5" t="n">
        <v>18133</v>
      </c>
      <c r="C6" s="5" t="n">
        <v>2629</v>
      </c>
      <c r="D6" s="5" t="n">
        <v>0</v>
      </c>
    </row>
    <row r="7">
      <c r="A7" s="4" t="inlineStr">
        <is>
          <t>Accrued liabilities and other current liabilities</t>
        </is>
      </c>
      <c r="B7" s="5" t="n">
        <v>75333</v>
      </c>
      <c r="C7" s="5" t="n">
        <v>10922</v>
      </c>
      <c r="D7" s="5" t="n">
        <v>85305</v>
      </c>
    </row>
    <row r="8">
      <c r="A8" s="4" t="inlineStr">
        <is>
          <t>Amount due to related parties</t>
        </is>
      </c>
      <c r="B8" s="5" t="n">
        <v>0</v>
      </c>
      <c r="C8" s="5" t="n">
        <v>0</v>
      </c>
      <c r="D8" s="5" t="n">
        <v>54</v>
      </c>
    </row>
    <row r="9">
      <c r="A9" s="4" t="inlineStr">
        <is>
          <t>Deferred revenue</t>
        </is>
      </c>
      <c r="B9" s="5" t="n">
        <v>3585</v>
      </c>
      <c r="C9" s="5" t="n">
        <v>520</v>
      </c>
      <c r="D9" s="5" t="n">
        <v>3845</v>
      </c>
    </row>
    <row r="10">
      <c r="A10" s="4" t="inlineStr">
        <is>
          <t>Non Current operating lease liabilities</t>
        </is>
      </c>
      <c r="B10" s="5" t="n">
        <v>6959</v>
      </c>
      <c r="C10" s="5" t="n">
        <v>1009</v>
      </c>
      <c r="D10" s="5" t="n">
        <v>0</v>
      </c>
    </row>
    <row r="11">
      <c r="A11" s="4" t="inlineStr">
        <is>
          <t>Other non-current liabilities</t>
        </is>
      </c>
      <c r="B11" s="5" t="n">
        <v>4058</v>
      </c>
      <c r="C11" s="5" t="n">
        <v>588</v>
      </c>
      <c r="D11" s="5" t="n">
        <v>2607</v>
      </c>
    </row>
    <row r="12">
      <c r="A12" s="4" t="inlineStr">
        <is>
          <t>Deferred tax liabilities</t>
        </is>
      </c>
      <c r="B12" s="6" t="n">
        <v>22131</v>
      </c>
      <c r="C12" s="7" t="n">
        <v>3207</v>
      </c>
      <c r="D12" s="6" t="n">
        <v>11585</v>
      </c>
    </row>
    <row r="13">
      <c r="A13" s="4" t="inlineStr">
        <is>
          <t>Class A Common Shares</t>
        </is>
      </c>
      <c r="B13" s="4" t="inlineStr">
        <is>
          <t xml:space="preserve"> </t>
        </is>
      </c>
      <c r="C13" s="4" t="inlineStr">
        <is>
          <t xml:space="preserve"> </t>
        </is>
      </c>
      <c r="D13" s="4" t="inlineStr">
        <is>
          <t xml:space="preserve"> </t>
        </is>
      </c>
    </row>
    <row r="14">
      <c r="A14" s="4" t="inlineStr">
        <is>
          <t>Common shares, par value per share | $ / shares</t>
        </is>
      </c>
      <c r="B14" s="4" t="inlineStr">
        <is>
          <t xml:space="preserve"> </t>
        </is>
      </c>
      <c r="C14" s="8" t="n">
        <v>0.0001</v>
      </c>
      <c r="D14" s="4" t="inlineStr">
        <is>
          <t xml:space="preserve"> </t>
        </is>
      </c>
    </row>
    <row r="15">
      <c r="A15" s="4" t="inlineStr">
        <is>
          <t>Common shares, shares authorized</t>
        </is>
      </c>
      <c r="B15" s="5" t="n">
        <v>4920000000</v>
      </c>
      <c r="C15" s="5" t="n">
        <v>4920000000</v>
      </c>
      <c r="D15" s="5" t="n">
        <v>4920000000</v>
      </c>
    </row>
    <row r="16">
      <c r="A16" s="4" t="inlineStr">
        <is>
          <t>Common shares, shares issued</t>
        </is>
      </c>
      <c r="B16" s="5" t="n">
        <v>62731971</v>
      </c>
      <c r="C16" s="5" t="n">
        <v>62731971</v>
      </c>
      <c r="D16" s="5" t="n">
        <v>62036273</v>
      </c>
    </row>
    <row r="17">
      <c r="A17" s="4" t="inlineStr">
        <is>
          <t>Common shares, shares outstanding</t>
        </is>
      </c>
      <c r="B17" s="5" t="n">
        <v>62731971</v>
      </c>
      <c r="C17" s="5" t="n">
        <v>62731971</v>
      </c>
      <c r="D17" s="5" t="n">
        <v>62036273</v>
      </c>
    </row>
    <row r="18">
      <c r="A18" s="4" t="inlineStr">
        <is>
          <t>Treasury stock, common, shares</t>
        </is>
      </c>
      <c r="B18" s="5" t="n">
        <v>182313</v>
      </c>
      <c r="C18" s="5" t="n">
        <v>182313</v>
      </c>
      <c r="D18" s="5" t="n">
        <v>0</v>
      </c>
    </row>
    <row r="19">
      <c r="A19" s="4" t="inlineStr">
        <is>
          <t>Class B Common Shares</t>
        </is>
      </c>
      <c r="B19" s="4" t="inlineStr">
        <is>
          <t xml:space="preserve"> </t>
        </is>
      </c>
      <c r="C19" s="4" t="inlineStr">
        <is>
          <t xml:space="preserve"> </t>
        </is>
      </c>
      <c r="D19" s="4" t="inlineStr">
        <is>
          <t xml:space="preserve"> </t>
        </is>
      </c>
    </row>
    <row r="20">
      <c r="A20" s="4" t="inlineStr">
        <is>
          <t>Common shares, par value per share | $ / shares</t>
        </is>
      </c>
      <c r="B20" s="4" t="inlineStr">
        <is>
          <t xml:space="preserve"> </t>
        </is>
      </c>
      <c r="C20" s="8" t="n">
        <v>0.0001</v>
      </c>
      <c r="D20" s="4" t="inlineStr">
        <is>
          <t xml:space="preserve"> </t>
        </is>
      </c>
    </row>
    <row r="21">
      <c r="A21" s="4" t="inlineStr">
        <is>
          <t>Common shares, shares authorized</t>
        </is>
      </c>
      <c r="B21" s="5" t="n">
        <v>30000000</v>
      </c>
      <c r="C21" s="5" t="n">
        <v>30000000</v>
      </c>
      <c r="D21" s="5" t="n">
        <v>30000000</v>
      </c>
    </row>
    <row r="22">
      <c r="A22" s="4" t="inlineStr">
        <is>
          <t>Common shares, shares issued</t>
        </is>
      </c>
      <c r="B22" s="5" t="n">
        <v>17000189</v>
      </c>
      <c r="C22" s="5" t="n">
        <v>17000189</v>
      </c>
      <c r="D22" s="5" t="n">
        <v>17000189</v>
      </c>
    </row>
    <row r="23">
      <c r="A23" s="4" t="inlineStr">
        <is>
          <t>Common shares, shares outstanding</t>
        </is>
      </c>
      <c r="B23" s="5" t="n">
        <v>17000189</v>
      </c>
      <c r="C23" s="5" t="n">
        <v>17000189</v>
      </c>
      <c r="D23" s="5" t="n">
        <v>17000189</v>
      </c>
    </row>
    <row r="24">
      <c r="A24" s="4" t="inlineStr">
        <is>
          <t>VIE</t>
        </is>
      </c>
      <c r="B24" s="4" t="inlineStr">
        <is>
          <t xml:space="preserve"> </t>
        </is>
      </c>
      <c r="C24" s="4" t="inlineStr">
        <is>
          <t xml:space="preserve"> </t>
        </is>
      </c>
      <c r="D24" s="4" t="inlineStr">
        <is>
          <t xml:space="preserve"> </t>
        </is>
      </c>
    </row>
    <row r="25">
      <c r="A25" s="4" t="inlineStr">
        <is>
          <t>Short Term Loan</t>
        </is>
      </c>
      <c r="B25" s="6" t="n">
        <v>5000</v>
      </c>
      <c r="C25" s="7" t="n">
        <v>725</v>
      </c>
      <c r="D25" s="6" t="n">
        <v>0</v>
      </c>
    </row>
    <row r="26">
      <c r="A26" s="4" t="inlineStr">
        <is>
          <t>Accounts payable</t>
        </is>
      </c>
      <c r="B26" s="5" t="n">
        <v>15325</v>
      </c>
      <c r="C26" s="5" t="n">
        <v>2222</v>
      </c>
      <c r="D26" s="5" t="n">
        <v>17529</v>
      </c>
    </row>
    <row r="27">
      <c r="A27" s="4" t="inlineStr">
        <is>
          <t>Deferred revenue and customer deposits</t>
        </is>
      </c>
      <c r="B27" s="5" t="n">
        <v>132195</v>
      </c>
      <c r="C27" s="5" t="n">
        <v>19166</v>
      </c>
      <c r="D27" s="5" t="n">
        <v>115900</v>
      </c>
    </row>
    <row r="28">
      <c r="A28" s="4" t="inlineStr">
        <is>
          <t>Current Operating lease liabilities</t>
        </is>
      </c>
      <c r="B28" s="5" t="n">
        <v>16491</v>
      </c>
      <c r="C28" s="5" t="n">
        <v>2391</v>
      </c>
      <c r="D28" s="5" t="n">
        <v>0</v>
      </c>
    </row>
    <row r="29">
      <c r="A29" s="4" t="inlineStr">
        <is>
          <t>Accrued liabilities and other current liabilities</t>
        </is>
      </c>
      <c r="B29" s="5" t="n">
        <v>73779</v>
      </c>
      <c r="C29" s="5" t="n">
        <v>10697</v>
      </c>
      <c r="D29" s="5" t="n">
        <v>64527</v>
      </c>
    </row>
    <row r="30">
      <c r="A30" s="4" t="inlineStr">
        <is>
          <t>Amount due to related parties</t>
        </is>
      </c>
      <c r="B30" s="5" t="n">
        <v>0</v>
      </c>
      <c r="C30" s="5" t="n">
        <v>0</v>
      </c>
      <c r="D30" s="5" t="n">
        <v>54</v>
      </c>
    </row>
    <row r="31">
      <c r="A31" s="4" t="inlineStr">
        <is>
          <t>Deferred revenue</t>
        </is>
      </c>
      <c r="B31" s="5" t="n">
        <v>3585</v>
      </c>
      <c r="C31" s="5" t="n">
        <v>520</v>
      </c>
      <c r="D31" s="5" t="n">
        <v>569</v>
      </c>
    </row>
    <row r="32">
      <c r="A32" s="4" t="inlineStr">
        <is>
          <t>Non Current operating lease liabilities</t>
        </is>
      </c>
      <c r="B32" s="5" t="n">
        <v>5546</v>
      </c>
      <c r="C32" s="5" t="n">
        <v>804</v>
      </c>
      <c r="D32" s="5" t="n">
        <v>0</v>
      </c>
    </row>
    <row r="33">
      <c r="A33" s="4" t="inlineStr">
        <is>
          <t>Other non-current liabilities</t>
        </is>
      </c>
      <c r="B33" s="5" t="n">
        <v>2076</v>
      </c>
      <c r="C33" s="5" t="n">
        <v>301</v>
      </c>
      <c r="D33" s="5" t="n">
        <v>560</v>
      </c>
    </row>
    <row r="34">
      <c r="A34" s="4" t="inlineStr">
        <is>
          <t>Deferred tax liabilities</t>
        </is>
      </c>
      <c r="B34" s="6" t="n">
        <v>4824</v>
      </c>
      <c r="C34" s="7" t="n">
        <v>699</v>
      </c>
      <c r="D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2 3 Condensed financial information of the parent company Basis of presentation For the presentation of the parent company only condensed financial information, the Company records its investments in subsidiaries and VIE under the equity method of accounting as prescribed in ASC 323, Investments—Equity Method and Joint Ventures The subsidiaries did not pay any dividends to the Company for the periods presented. The Company does not have significant commitments or long-term obligations as of the period end other than those presented. The parent company only financial statements should be read in conjunction with the Company’s consolidated financial statements. Condensed Balance Sheets
As of December 31
2021 2022
RMB RMB US$
ASSETS:
Current assets:
Cash and cash equivalents 6,724 33,871 4,911
Restricted cash 5,998 — —
Derivative assets 5,989 — —
Due from the entities within the Group 6,871 7,655 1,110
Prepayments and other current assets 7,314 20,331 2,947
Total current assets 32,896 61,857 8,968
Non-current
Long-term investments 400,809 334,988 48,569
Other receivables 638 — —
Total non-current 401,447 334,988 48,569
Total assets 434,343 396,845 57,537
LIABILITIES AND SHAREHOLDERS’ EQUITY
Current liabilities:
Short-term loan 150,000 — —
Accrued liabilities and other current liabilities 2,258 3,850 558
Due to the entities within the Group 63,366 265,305 38,466
Total current liabilities 215,624 269,155 39,024
Non-current
Deferred revenue 3,276 — —
Total non-current 3,276 — —
Total liabilities 218,900 269,155 39,024
Shareholders’ equity
Class A common shares (par value of US$0.0001 per share as of December 31, 2021 and 2022; 4,920,000,000 shares authorized as of December 31, 2021 and 2022, 62,036,273 shares and 62,731,971 shares issued and outstanding as of December 31, 2021 and 2022, respectively) 38 39 5
Class B common shares (par value of US$0.0001 per share as of December 31, 2021 and 2022; 30,000,000 shares authorized as of December 31, 2021 and 2022, 17,000,189 shares and 17,000,189 shares issued and outstanding as of December 31, 2021 and 2022) 11 11 2
Treasury shares (nil and 182,313 class A common shares as of December 31,2021 and 2022, respectively) — (1,689 ) (245 )
Additional paid-in 1,021,961 1,037,007 150,352
Accumulated deficit (819,018 ) (925,982 ) (134,255 )
Accumulated other comprehensive income 12,451 18,304 2,654
Total shareholders’ equity 215,443 127,690 18,513
Total liabilities and shareholders’ equity 434,343 396,845 57,537
Condensed Statements of Comprehensive Loss
Years ended December 31,
2020 2021 2022
RMB RMB RMB US$
Revenues — — — —
Cost of Revenues — — — —
Gross profit — — — —
Operating expenses
Research and development — —
Sales and marketing — (553 ) (272 ) (39 )
General and administrative (15,938 ) (17,785 ) (12,443 ) (1,804 )
Share of losses of subsidiaries and VIE (193,109 ) (117,029 ) (85,448 ) (12,389 )
Total operating expenses (209,047 ) (135,367 ) (98,163 ) (14,232 )
Loss from operations (209,047 ) (135,367 ) (98,163 ) (14,232 )
Foreign exchange gain /(loss), net 6 (3,351 ) (2,467 ) (358 )
Interest income 544 363 43 6
Interest expense (10,654 ) (7,820 ) (1,985 ) (288 )
Other loss (5,924 ) (469 ) (5,230 ) (758 )
Change in fair value of foreign currency swap contract — 6,060 838 121
Loss before income taxes (225,075 ) (140,584 ) (106,964 ) (15,509 )
Income tax expenses — — — —
Net loss (225,075 ) (140,584 ) (106,964 ) (15,509 )
Year ended December 31,
2020 2021 2022
RMB RMB RMB US$
Net loss attributable to common share holders (225,075 ) (140,584 ) (106,964 ) (15,509 )
Other comprehensive income
Foreign currency translation adjustments 4,450 1,638 5,853 849
Total other comprehensive income, net of tax 4,450 1,638 5,853 849
Comprehensive loss (220,625 ) (138,946 ) (101,111 ) (14,660 )
Condensed Statements of Cash Flows
Year ended December 31,
2020 2021 2022
RMB RMB RMB US$
Net cash (used in)/ provided by operating activities (17,412 ) (24,383 ) 195,530 28,349
Net cash used in investing activities (6,525 ) (4,859 ) (2,690 ) (390 )
Net cash provided by/ (used in) financing activities 5,257 (54,520 ) (153,040 ) (22,189 )
Effect of exchange rate changes (3,686 ) 4,361 (18,651 ) (2,704 )
Net (decrease)/ increase in cash and cash equivalents and restricted cash (22,366 ) (79,401 ) 21,149 3,066
Cash and cash equivalents and restricted cash at the beginning of year 114,489 92,123 12,722 1,845
Cash and cash equivalents and restricted cash at the end of year 92,123 12,722 33,871 4,9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consolidated financial statements of the Company have been prepared in accordance with the generally accepted accounting principles of the United States (“U.S. GAAP”). </t>
        </is>
      </c>
    </row>
    <row r="5">
      <c r="A5" s="4" t="inlineStr">
        <is>
          <t>Principles of consolidation</t>
        </is>
      </c>
      <c r="B5" s="4" t="inlineStr">
        <is>
          <t xml:space="preserve"> Principles of consolidation The consolidated financial statements include the financial statements of the Company, its subsidiaries, the VIE, and subsidiaries of the VIE. All significant intercompany transactions and balances have been eliminated upon consolidation. </t>
        </is>
      </c>
    </row>
    <row r="6">
      <c r="A6" s="4" t="inlineStr">
        <is>
          <t>Use of estimates</t>
        </is>
      </c>
      <c r="B6" s="4" t="inlineStr">
        <is>
          <t xml:space="preserve"> 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doubtful accounts, volume rebates relates to targeted marketing service, useful lives of property and equipment and intangible assets, the purchase price allocation and fair value of intangible assets, fair value of redeemable noncontrolling interests, impairment of goodwill, impairment of long-lived assets, fair value measurements and impairment for equity investments without readily determinable fair value, impairment of loans receivables, including due from related parties, valuation allowance for deferred tax assets, uncertain tax position, fair value change of derivative assets , incremental borrowing rates for operating lease liabilities </t>
        </is>
      </c>
    </row>
    <row r="7">
      <c r="A7" s="4" t="inlineStr">
        <is>
          <t>Convenience translation</t>
        </is>
      </c>
      <c r="B7" s="4" t="inlineStr">
        <is>
          <t xml:space="preserve"> Convenience translation Translations of amounts from RMB into US$ for the convenience of the reader have been calculated at the exchange rate of RMB6.8972 per US$1.00 on December 30, 2022, as published on the website of the United States Federal Reserve Board. No representation is made that the RMB amounts could have been, or could be, converted into US$ at such rate. </t>
        </is>
      </c>
    </row>
    <row r="8">
      <c r="A8" s="4" t="inlineStr">
        <is>
          <t>Foreign currency translation</t>
        </is>
      </c>
      <c r="B8" s="4" t="inlineStr">
        <is>
          <t xml:space="preserve"> Foreign currency translation The functional currency of the Company and the Company’s subsidiary outside the PRC are US$. The Company’s PRC subsidiary, VIE and subsidiaries of the VIE adopted RMB as their functional currencies. The determination of the respective functional currency is based on the criteria stated in ASC 830, Foreign Currency Matters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t>
        </is>
      </c>
    </row>
    <row r="9">
      <c r="A9" s="4" t="inlineStr">
        <is>
          <t>Cash and cash equivalents</t>
        </is>
      </c>
      <c r="B9" s="4" t="inlineStr">
        <is>
          <t xml:space="preserve">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t>
        </is>
      </c>
    </row>
    <row r="10">
      <c r="A10" s="4" t="inlineStr">
        <is>
          <t>Restricted cash</t>
        </is>
      </c>
      <c r="B10" s="4" t="inlineStr">
        <is>
          <t xml:space="preserve"> Restricted cash Restricted cash balance mainly represents (a) cash granted by the government for certain approved technology research and development projects, which are not available for use until the Company obtains pre-approval</t>
        </is>
      </c>
    </row>
    <row r="11">
      <c r="A11" s="4" t="inlineStr">
        <is>
          <t>Derivative assets</t>
        </is>
      </c>
      <c r="B11" s="4" t="inlineStr">
        <is>
          <t xml:space="preserve"> Derivative assets Derivative assets mainly represent the balances from the Company’s foreign currency swap contract with Shanghai Pudong Development Bank to reduce volatility in the Company’s economic value caused by foreign currency fluctuations. The foreign currency swap contract is not designated as hedges. The foreign currency swap contract is marked to market at each reporting date, with changes in fair value recognized in the consolidated statements of comprehensive loss. The foreign currency swap was settled in April 2022. </t>
        </is>
      </c>
    </row>
    <row r="12">
      <c r="A12" s="4" t="inlineStr">
        <is>
          <t>Short-term investments</t>
        </is>
      </c>
      <c r="B12" s="4" t="inlineStr">
        <is>
          <t xml:space="preserve"> Short-term investments The Company’s short-term investments primarily represent between and one year</t>
        </is>
      </c>
    </row>
    <row r="13">
      <c r="A13" s="4" t="inlineStr">
        <is>
          <t>Accounts and notes receivable and allowance for doubtful accounts</t>
        </is>
      </c>
      <c r="B13" s="4" t="inlineStr">
        <is>
          <t xml:space="preserve"> Accounts and notes receivable and allowance for doubtful accounts Accounts and notes receivable are recorded at the realizable value amount, net of allowances for doubtful accounts. An allowance for doubtful accounts is recorded in the period when loss is probable based on many factors, including the age of the balance, the customer’s payment history and credit quality of the customers, current economic trends and other factors that may affect the Company’s ability to collect from customers. Bad debts are written off after all collection efforts have been exhausted. </t>
        </is>
      </c>
    </row>
    <row r="14">
      <c r="A14" s="4" t="inlineStr">
        <is>
          <t>Property and equipment, net</t>
        </is>
      </c>
      <c r="B14" s="4" t="inlineStr">
        <is>
          <t xml:space="preserve"> Property and equipment, net Property and equipment are stated at cost less accumulated depreciation and impairment. Depreciation is computed using the straight-line method over the estimated useful lives of the assets or the remaining lease term, whichever is shorter. The estimated useful lives of property and equipment are as follows:
Computer equipment and servers 3 – 5 years
Office furniture and equipment 3 – 5 years
Leasehold improvements over the shorter of lease terms or estimated useful lives of the assets Costs related to construction of property and equipment incurred before the assets are ready for their intended use are capitalized as construction in progress. Construction in progress is transferred to specific property and equipment items and depreciation of these assets commences when they are ready for their intended use.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 </t>
        </is>
      </c>
    </row>
    <row r="15">
      <c r="A15" s="4" t="inlineStr">
        <is>
          <t>Intangible assets</t>
        </is>
      </c>
      <c r="B15" s="4" t="inlineStr">
        <is>
          <t xml:space="preserve"> Intangible assets Intangible assets with finite lives are carried at cost less accumulated amortization. Intangible assets represent computer software, systems and technology, brand and customer relationship acquired in a business combination. The cost of the brand and customer relationship is the fair value at the date of acquisition. All intangible assets with finite lives are amortized using the straight-line method over the estimated economic lives, which are as follows:
Computer software, systems and technology 1 – 5 years
Brand 10 years
Customer relationship 5 years Residual values are considered nil. </t>
        </is>
      </c>
    </row>
    <row r="16">
      <c r="A16" s="4" t="inlineStr">
        <is>
          <t>Impairment of long-lived assets other than goodwill</t>
        </is>
      </c>
      <c r="B16" s="4" t="inlineStr">
        <is>
          <t xml:space="preserve"> 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 When such events occur, the Company assesses the recoverability of the asset group based on the undiscounted future cash flow the asset group is expected to generate and recognizes an impairment loss when estimated undiscounted future cash flow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 based on a discounted cash flow approach or, when available and appropriate, to comparable market values. The Company uses estimates and judgments in its impairment tests and if different estimates or judgments had been utilized, the timing or the amount of any impairment charges could be different. For the years ended December 31, 2020, 2021 and 2022, the impairment recognized for long-lived assets were RMB10,952, nil and RMB22,400 (US$3,248) respectively. </t>
        </is>
      </c>
    </row>
    <row r="17">
      <c r="A17" s="4" t="inlineStr">
        <is>
          <t>Goodwill</t>
        </is>
      </c>
      <c r="B17" s="4" t="inlineStr">
        <is>
          <t xml:space="preserve"> Goodwill Goodwill is initially measured at cost, being the excess of the aggregate of the consideration transferred and the amount recognized for noncontrolling interests over the identifiable assets acquired and liabilities assumed. After initial recognition, goodwill is measured at cost less any accumulated impairment losses. Goodwill, which is nondeductible for tax purposes, is primarily attributable to the synergies expected to be achieved from the acquisition. </t>
        </is>
      </c>
    </row>
    <row r="18">
      <c r="A18" s="4" t="inlineStr">
        <is>
          <t>Impairment of goodwill</t>
        </is>
      </c>
      <c r="B18" s="4" t="inlineStr">
        <is>
          <t xml:space="preserve"> Impairment of goodwill The Company assesses goodwill for impairment in accordance with ASC 350-20, 350-20”), 350-20. Under ASC 350-20-35, the Company has the option to choose whether it will apply the qualitative assessment first and then the quantitative assessment, if necessary, or to apply the quantitative assessment directly. In the qualitative assessment, the Company primarily considers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a quantitative impairment test is required. Otherwise, no further testing is required. Therefore, when the Company performs the quantitative impairment test it compares the fair value of the reporting unit with its carrying amount, including goodwill. If the carrying amount of a reporting unit exceeds its fair value, an impairment loss shall be recognized in an amount equal to that excess. The Company elected to bypass the qualitative assessment and proceeded directly to perform the quantitative test for the year ended December 31, 2022, by quantitatively comparing the fair values of the reporting unit to its carrying amounts. The Company determines the fair value of the reporting unit based on estimated fair value using the income approach, and no impairment charge was recognized for the year ended December 31, 2022.</t>
        </is>
      </c>
    </row>
    <row r="19">
      <c r="A19" s="4" t="inlineStr">
        <is>
          <t>Business Combinations</t>
        </is>
      </c>
      <c r="B19" s="4" t="inlineStr">
        <is>
          <t xml:space="preserve"> Business combinations The Company applies the definition of a business in ASC 805, Business Combinations to determine whether it is acquiring a business or a group of assets. Business combinations are accounted for using the acquisition method. The Company accounts for its business combinations by recognizing in the financial statements the identifiable assets acquired, the liabilities assumed and any noncontrolling interests in the acquiree at fair value at the acquisition date. The determination and allocation of fair values to the identifiable assets acquired, liabilities assumed and redeemable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he excess of (i) the total of cost of acquisition, the fair value of the noncontrolling interests and the acquisition date fair value of any previously held equity interest in the acquiree over (ii) the fair value of the identifiable net tangible and intangible assets of the acquiree is recorded as goodwill. In addition, acquisition costs related to business combinations are expensed as incurred. The Company records acquired intangible assets at fair value on the date of acquisition and amortizes such assets using the straight-line method over the expected useful life of the asset unless another amortization method is deemed to be more appropriate. The Company evaluates the remaining useful life of intangible assets on a periodic basis to determine whether events and circumstances warrant a revision to the remaining useful life. If the estimate of an intangible asset’s remaining useful life is changed, the Company will amortize the remaining carrying value of the intangible asset prospectively over the revised remaining useful life. </t>
        </is>
      </c>
    </row>
    <row r="20">
      <c r="A20" s="4" t="inlineStr">
        <is>
          <t>Consolidation of Noncontrolling Interests</t>
        </is>
      </c>
      <c r="B20" s="4" t="inlineStr">
        <is>
          <t xml:space="preserve"> Consolidation of noncontrolling interests A noncontrolling interest is recognized to reflect the portion of a subsidiary’s equity which is not attributable, directly or indirectly, to the Company. Consolidated net loss on the consolidated statements of comprehensive loss includes the net loss attributable to noncontrolling interests when applicable. Cash flows related to transactions with noncontrolling interests are presented under financing activities in the consolidated statements of cash flows when applicable. </t>
        </is>
      </c>
    </row>
    <row r="21">
      <c r="A21" s="4" t="inlineStr">
        <is>
          <t>Redeemable noncontrolling interests</t>
        </is>
      </c>
      <c r="B21" s="4" t="inlineStr">
        <is>
          <t xml:space="preserve"> Redeemable noncontrolling interests Noncontrolling interests in subsidiaries that are redeemable by the Company upon the occurrence of certain events that are not solely within the control of the Company are classified as redeemable noncontrolling interests, within mezzanine equity in the consolidated balance sheet. Net income or loss of the subsidiary attributable to the redeemable noncontrolling interests was subsequently recorded pursuant to ASC 810, Consolidation. After the attribution, the Company considers the provisions of ASC 480, Distinguish Liabilities from Equity to determine whether any further adjustments are necessary to increase the carrying value of the redeemable noncontrolling interests. Adjustments to the carrying amount of the redeemable noncontrolling interests are recognized as an adjustment to retained earnings, or in the absence of retained earnings, by adjustment to additional paid-in-capital.</t>
        </is>
      </c>
    </row>
    <row r="22">
      <c r="A22" s="4" t="inlineStr">
        <is>
          <t>Long-term Investments</t>
        </is>
      </c>
      <c r="B22" s="4" t="inlineStr">
        <is>
          <t xml:space="preserve"> Long-term investments The Company’s long-term investments consist of equity investments without readily determinable fair value. The Company accounts for investments in an investee over which the Company does not have significant influence and which do not have readily determinable fair value using the measurement alternative, which is defined as cost, less impairments,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has to recognize an impairment loss in consolidated statements of comprehensive loss equal to the difference between the carrying value and fair value. The Company recognized RMB38,739, RMB25,370 and RMB6,726 (US$975) impairment in other income/(expense) in the consolidated statement of comprehensive loss for the years ended December 31, 2020, 2021 and 2022. </t>
        </is>
      </c>
    </row>
    <row r="23">
      <c r="A23" s="4" t="inlineStr">
        <is>
          <t>Value added taxes ("VAT")</t>
        </is>
      </c>
      <c r="B23" s="4" t="inlineStr">
        <is>
          <t xml:space="preserve"> 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t>
        </is>
      </c>
    </row>
    <row r="24">
      <c r="A24" s="4" t="inlineStr">
        <is>
          <t>Treasury shares</t>
        </is>
      </c>
      <c r="B24" s="4" t="inlineStr">
        <is>
          <t xml:space="preserve"> Treasury shares Treasury shares represent shares repurchased by the Company that are no longer outstanding and are held by the Company. Treasury shares are accounted for under the cost method per ASC 505-30 Treasury Stock million from the open market. On September 15, 2022, the Board of Directors of the Company approved a repurchase plan (the “2022 Repurchase Plan”) to repurchase its ordinary shares (including in the form of ADSs) up to an aggregate value of US$ million from the open market. As of December 31, 2022, under the 2018 Repurchase Plan, the Company had repurchased an aggregate of ADSs, representing Class A common shares on the open market for a total cash consideration of US$ million. As of December 31, 2022, under the 2022 Repurchase Plan, the Company had repurchased an aggregate of ADSs, representing Class A common shares on the open market for a total cash consideration of RMB 1,689 ( )</t>
        </is>
      </c>
    </row>
    <row r="25">
      <c r="A25" s="4" t="inlineStr">
        <is>
          <t>Revenue recognition</t>
        </is>
      </c>
      <c r="B25" s="4" t="inlineStr">
        <is>
          <t xml:space="preserve">Revenue recognition Under ASC 606, revenues are recognized when control of the promised goods or services is transferred to customers, in an amount that reflects the consideration the Company expects to be entitled to in exchange for those goods or services. Revenues are presented net of value-added tax collected on behalf of the government. Targeted Marketing The Company generates targeted marketing revenue by providing targeted marketing solution in the form of integrated marketing campaign to advertiser through the XiaoGuoTong The Company enters into contractual arrangements with advertisers that stipulate the types of advertising to be delivered and the pricing. Advertising customers pay for the targeted marketing solutions primarily based on a cost-per-click or cost-per-action Starting from January 1, 2021, the Company has fully exited the Target Marketing business and financial results since then only reflect SAAS Businesses. SAAS Businesses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nature of the Company’s performance obligation is a single performance obligation with a fixed transaction price based on subscription fee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consumption-based contracts with its customers to provide short message services (“SMS”), one-click one-click one-click one-click pre-agreed one-click cost-per-action (“CPA”) cost-per-click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The transaction price is fixed based on the signed contract consideration. Under ASC 606, the Company recognize revenue at the point in time when the system is implemented, and the training service is provided, which is represented by the customer acceptance received by the Company. Meanwhile, the estimated cost of assurance-type maintenance services is accrued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nature of the Company’s performance obligation is a single performance obligation with a fixed transaction price based on subscription fee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The nature of the Company’s performance obligation is a single performance obligation, and the transaction price is determined based on the pre-agreed the rate per query and the number of queries delivered.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s customers with a credit term under six month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solidated balance sheets. Amount of contract assets was not material as of December 31, 2021 and 2022, respectively. Contract liabilities are mainly related to fees for services to be provided over the service period, which are presented as “Deferred revenue and customer deposits” on the consolidated balance sheets. The increase in contract liabilities is a result of the increase in consideration received from the Company’s customers .
As of December 31,
2021 2022
RMB RMB US$
Contract liabilities 80,405 82,312 11,934 Customer deposits relate to customer’s unused balances that are refundable. Once this balance is utilized by the customer, the corresponding amount would be recognized as revenue. As of December 31, 2021 and 2022, the Company’s unsatisfied (or partially unsatisfied) performance obligations in contracts with its customers was RMB42,019 and RMB37,818 (US$5,483), respectively. The Company expects to recognize the majority of its remaining performance obligations as revenue within the next year. </t>
        </is>
      </c>
    </row>
    <row r="26">
      <c r="A26" s="4" t="inlineStr">
        <is>
          <t>Costs of revenues</t>
        </is>
      </c>
      <c r="B26" s="4" t="inlineStr">
        <is>
          <t xml:space="preserve"> Costs of revenues Cost of revenues consists primarily of the cost of purchasing ad inventory associated with targeted marketing services and channel cost associated with JG Alliance, bandwidth cost, staff costs and depreciation of servers used for revenue generating services. Starting from January 1, 2021, the Company had fully exited the targeted marketing business and the cost of revenues since then is only incurred from SAAS Businesses. </t>
        </is>
      </c>
    </row>
    <row r="27">
      <c r="A27" s="4" t="inlineStr">
        <is>
          <t>Research and development</t>
        </is>
      </c>
      <c r="B27" s="4" t="inlineStr">
        <is>
          <t xml:space="preserve"> Research and development Research and development expenses are primarily incurred in the development of new services, new features as well as costs associated with new product and technology development and enhancement.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 </t>
        </is>
      </c>
    </row>
    <row r="28">
      <c r="A28" s="4" t="inlineStr">
        <is>
          <t>Advertising expenses</t>
        </is>
      </c>
      <c r="B28" s="4" t="inlineStr">
        <is>
          <t xml:space="preserve"> Advertising expenses Advertising expenses, including promotion expenses, are charged to “sales and marketing expenses” as incurred. Advertising expenses amounted to RMB9,789, RMB12,767 and RMB6,460 (US$937) for the years ended December 31, 2020, 2021 and 2022, respectively. </t>
        </is>
      </c>
    </row>
    <row r="29">
      <c r="A29" s="4" t="inlineStr">
        <is>
          <t>Other income (expenses)</t>
        </is>
      </c>
      <c r="B29" s="4" t="inlineStr">
        <is>
          <t xml:space="preserve"> Other income (expenses) Other income/(expenses) includes impairment loss of financial assets, government grants and profit-sharing program with Depositary Bank related to ADSs depositary. For the year ended December 31,2022, impairment losses of RMB6,726 (US$975) of long-term investments and RMB705 (US$102) of loans receivables are recognized. For the year ended December 31,2021, impairment losses of RMB25,370 of long-term investments and RMB528 of loans receivables are recognized. For the year ended December 31,2020, impairment losses of RMB39,181 of long-term investments and RMB4,500 of loans receivables are recognized. Income from profit-sharing program is recognized over five-year period as specified in the contract based on certain parameters. </t>
        </is>
      </c>
    </row>
    <row r="30">
      <c r="A30" s="4" t="inlineStr">
        <is>
          <t>Government grants</t>
        </is>
      </c>
      <c r="B30" s="4" t="inlineStr">
        <is>
          <t>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on-operating</t>
        </is>
      </c>
    </row>
    <row r="31">
      <c r="A31" s="4" t="inlineStr">
        <is>
          <t>Operating leases</t>
        </is>
      </c>
      <c r="B31" s="4" t="inlineStr">
        <is>
          <t xml:space="preserve"> Operating leases The Company adopted ASU No. 2016-02, 2016-02”) The Company determines if an arrangement is a lease or contains a lease at lease inception. Leases are classified at the inception date as either as a finance lease or an operating lease. The Company classifies a lease as a financ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operating leases, the Company recognizes an ROU asset and a lease liability based on the present value of the lease payments over the lease term on the consolidated balance sheets at commencement date.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rded as a single cost on a straight-line basis over the lease term.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and use rights represent lease prepayments to the local government authorities. As of December 31, 2022, the land use right was carried at cost less accumulated amortization and any impairment loss. Amortization is provided to write off the cost of lease Upon adoption, land use rights of RMB were identified as operating lease right-of-use right-of-use The effect of the changes made to the Company’s consolidated balance sheet as of January 1, 2022 for the adoption of ASU 2016-02 is as follows:
Balance as of December 31, 2021 Adjustments due to the adoption of ASU 2016-02 Balance as of January 1, 2022
RMB RMB RMB
Assets:
Prepayments and other current assets 46,670 (86 ) 46,584
Operating lease right-of-use assets — 15,773 15,773
Liabilities:
Operating lease liabilities (current) — (8,845 ) (8,845 )
Operating lease liabilities (non-current) — (10,306 ) (10,306 )
Accrued liabilities and other current liabilities (85,305 ) 3,464 (81,841 ) The impact of adopting ASU 2016-02 on the Company’s consolidated balance sheet as of December 31, 2022 are as follows:
As reported Legacy GAAP Effect of the adoption of ASU 2016-02
RMB RMB RMB
Assets:
Prepayments and other current assets 30,401 30,421 (20 )
Land use right — 21,560 (21,560 )
Operating lease right-of-use assets 33,756 — 33,756
Liabilities:
Operating lease liabilities (current) (18,133 ) — (18,133 )
Operating lease liabilities (non-current) (6,959 ) — (6,959 )
Accrued liabilities and other current liabilities (75,333 ) (87,592 ) 12,259 The adoption of the standard did not have significant impact to the Company’s consolidated statements of comprehensive loss or cash flows for the year ended December 31, 2022. </t>
        </is>
      </c>
    </row>
    <row r="32">
      <c r="A32" s="4" t="inlineStr">
        <is>
          <t>Employee defined contribution plan</t>
        </is>
      </c>
      <c r="B32" s="4" t="inlineStr">
        <is>
          <t xml:space="preserve"> 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10,556, RMB16,714 and RMB16,379 (US$2,375) for the years ended December 31, 2020, 2021 and 2022, respectively.</t>
        </is>
      </c>
    </row>
    <row r="33">
      <c r="A33" s="4" t="inlineStr">
        <is>
          <t>Income taxes</t>
        </is>
      </c>
      <c r="B33" s="4" t="inlineStr">
        <is>
          <t xml:space="preserve"> 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 Tax positions meet the “more likely than not” recognition threshold are measured, using a cumulative probability approach, at of tax benefit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loss. </t>
        </is>
      </c>
    </row>
    <row r="34">
      <c r="A34" s="4" t="inlineStr">
        <is>
          <t>Share-based compensation</t>
        </is>
      </c>
      <c r="B34" s="4" t="inlineStr">
        <is>
          <t xml:space="preserve"> Share-based compensation In accordance with ASC 718, Compensation-Stock Compensation, A change in the terms or conditions of a share-based award, or cancellation of a share-based award accompanied by the concurrent grant of a replacement award is accounted for as a modification (that is, an exchange of the original award for a new award), unless the award’s fair value, vesting conditions, and classification as an equity instrument are the same as immediately before and after the change.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t>
        </is>
      </c>
    </row>
    <row r="35">
      <c r="A35" s="4" t="inlineStr">
        <is>
          <t>Fair value measurements</t>
        </is>
      </c>
      <c r="B35" s="4" t="inlineStr">
        <is>
          <t xml:space="preserve"> Fair value measurements The carrying amounts of financial assets and liabilities, such as cash equivalents, restricted cash, accounts receivable, other receivables within prepayments and other current assets, balances with related parties, short-term loan, accounts payable, and other payables with accrued liabilities and other current liabilities, approximate their fair values because of the short maturity of these instruments. </t>
        </is>
      </c>
    </row>
    <row r="36">
      <c r="A36" s="4" t="inlineStr">
        <is>
          <t>Comprehensive loss</t>
        </is>
      </c>
      <c r="B36" s="4" t="inlineStr">
        <is>
          <t xml:space="preserve"> Comprehensive loss Comprehensive loss is defined as the increase or decrease in equity of the Company during a year from transactions and other events and circumstances excluding transactions resulting from investments by owners and distributions to owners. Accumulated other comprehensive income of the Company includes the foreign currency translation adjustments. </t>
        </is>
      </c>
    </row>
    <row r="37">
      <c r="A37" s="4" t="inlineStr">
        <is>
          <t>Loss per share</t>
        </is>
      </c>
      <c r="B37" s="4" t="inlineStr">
        <is>
          <t xml:space="preserve"> Loss per share In accordance with ASC 260, Earning per Share two-class two-class two-class Diluted loss per share is computed by dividing net loss attributable to common shareholders as adjusted for the effect of dilutive common equivalent shares, if any, by the weighted average number of common and dilutive common equivalent shares outstanding during the years. Common share equivalents are excluded from the computation of diluted loss per share if their effects would be anti-dilutive. </t>
        </is>
      </c>
    </row>
    <row r="38">
      <c r="A38" s="4" t="inlineStr">
        <is>
          <t>Concentration of risks</t>
        </is>
      </c>
      <c r="B38" s="4" t="inlineStr">
        <is>
          <t xml:space="preserve"> Concentration of risks Concentration of credit risk Financial assets that potentially expose the Company to concentrations of credit risk consist primarily of cash and cash equivalents, restricted cash, derivative assets, other receivables within prepayments and other current assets, short-term investments and accounts receivable. The Company places its cash and cash equivalents with reputable financial institutions which have high-credit ratings. As of December 31, 2021 and 2022, the aggregate amount of cash and cash equivalents, derivative assets, short-term investments and restricted cash of RMB276,644 and RMB108,579 (US$15,742), respectively, were held at major financial institutions located in the PRC, and US$2,186 and US$1,114 (RMB7,681), respectively, Concentration of suppliers Approximately %, % and % of advertising costs were paid to three suppliers for the years ended December 31, 2020, 2021 and 2022, respectively. Business and economic risk The Company believes that changes in any of the following areas could have a material adverse effect on the Company’s future consolidated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The Company’s operations could also be adversely affected by significant political, regulatory, economic and social uncertainties in the PRC. Currency convertibility risk Substantially all of the Company’s businesses are transacted in RMB, which is not freely convertible into foreign currencies. All foreign exchange transactions take place either through the People’s Bank of China (“PBOC”) or other authorized financial institution at exchange rates quoted by PBOC. Approval of foreign currency payments by the PBOC or other regulatory institutions requires submitting a payment application form together with suppliers’ invoices and signed contracts. Foreign currency exchange rate risk The functional currency and the reporting currency of the Company are the US$ and the RMB, respectively. On June 19, 2010, the PBOC announced the end of the RMB’s de facto peg to the US$, a policy which was instituted in late 2008 in the face of the global financial crisis, to further reform the RMB exchange rate regime and to enhance the RMB’s exchange rate flexibility. On March 15, 2014, the People’s Bank of China announced the widening of the daily trading band for RMB against US$. The appreciation of the US$ against RMB was approximately 8.23% in 2022. Most of the Company’s revenues and costs are denominated in RMB, while a portion of cash and cash equivalents, derivative assets, accounts receivable, and accounts payable are denominated in US$. Any significant revaluation of RMB may materially and adversely affect the Company’s consolidated revenues, earnings and financial position in US$. </t>
        </is>
      </c>
    </row>
    <row r="39">
      <c r="A39" s="4" t="inlineStr">
        <is>
          <t>Impact of COVID-19</t>
        </is>
      </c>
      <c r="B39" s="4" t="inlineStr">
        <is>
          <t xml:space="preserve"> Impact of COVID-19 During the year ended December 31, 2022, revenues declined compared to the prior period partly due to weakness in demand as its customers in certain industries are negatively impacted by COVID-19. Although the Chinese government has now lifted the restrictions related to COVID-19, the COVID-19 pandemic still has negatively impacted, and may continue to negatively impact, the global economy and disrupt normal business activity, which may have an adverse effect on the Company’s results of operations. In the longer-term, the adverse effects of the COVID-19 on the economies and financial markets of many countries are expected to persist, and may lead to an economic downturn or recession. This could adversely affect demand for some products and those of its customers, which may, in turn negatively impact the Company’s results of operations. There are still uncertainties of COVID-19’s long-lived COVID-19 </t>
        </is>
      </c>
    </row>
    <row r="40">
      <c r="A40" s="4" t="inlineStr">
        <is>
          <t>Segment information</t>
        </is>
      </c>
      <c r="B40" s="4" t="inlineStr">
        <is>
          <t xml:space="preserve">Segment information The Company’s chief operating decision maker is the Chief Executive Officer, who makes resource allocation decisions and assesses performance based on the consolidated financial results. As a result, the Company has only one reportable segment. As the Company generates substantially most of its revenues in the PRC, and substantially all of the Company’s long-lived assets and revenues are located in and derived from PRC, no geographical segments are presented. </t>
        </is>
      </c>
    </row>
    <row r="41">
      <c r="A41" s="4" t="inlineStr">
        <is>
          <t>Recently issued accounting pronouncements</t>
        </is>
      </c>
      <c r="B41" s="4" t="inlineStr">
        <is>
          <t xml:space="preserve"> Recently issued accounting pronouncements As a company with less than US$1.07 billion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will take advantage of the extended transition period. In June 2016, the FASB issued ASU No. 2016-13, Financial Instruments—Credit Losses (Topic 326): Measurement of Credit Losses on Financial Instruments 2016-13”). 2019-05, Financial Instruments- Credit Losses (Topic 326) 2019-04 2018-19. In October 2021, the FASB issued ASU No. 2021-08, Business Combinations (Topic 805): Accounting for Contract Assets and Contract Liabilities from Contracts with Customers 2021-08), Revenue from Contracts with Customers (Topic 6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Assets and Liabilities of VIE and Subsidiaries</t>
        </is>
      </c>
      <c r="B4" s="4" t="inlineStr">
        <is>
          <t xml:space="preserve"> The following table set forth the assets and liabilities of the VIE and its subsidiaries included in the Company’s consolidated balance sheets:
As of December 31,
2021 2022
RMB RMB US$
ASSETS:
Current assets:
Cash and cash equivalents 55,946 64,719 9,383
Restricted cash 158,032 132 19
Short-term investments 30,000 — —
Accounts and notes receivable, net 43,415 29,369 4,258
Prepayments and other current assets 37,807 21,656 3,140
Amounts due from the Company and its subsidiaries 69,405 236,093 34,230
Amounts due from related parties 35 255 37
Total current assets 394,640 352,224 51,067
Non-current
Property and equipment, net 45,068 12,375 1,794
Operating lease right-of-use — 31,336 4,543
Intangible assets, net 5,398 23,947 3,472
Goodwill — 37,785 5,478
Long-term investments 90,618 103,144 14,954
Other-non current assets 3,298 3,609 523
Total non-current 144,382 212,196 30,764
Total assets 539,022 564,420 81,831
LIABILITIES:
Current liabilities:
Short-term loan — 5,000 725
Accounts payable 17,529 15,325 2,222
Deferred revenue and customer deposits 115,900 132,195 19,166
Operating lease liabilities — 16,491 2,391
Accrued liabilities and other current liabilities 64,527 73,779 10,697
Amounts due to the Company and its subsidiaries 389,063 406,569 58,947
Amounts due to related parties 54 — —
Total current liabilities 587,073 649,359 94,148
Non-current
Amounts due to the Company and its subsidiaries 277,000 257,000 37,261
Deferred revenue 569 3,585 520
Operating lease liabilities — 5,546 804
Deferred tax liabilities — 4,824 699
Other non-current 560 2,076 301
Total non-current 278,129 273,031 39,585
Total liabilities 865,202 922,390 133,733</t>
        </is>
      </c>
    </row>
    <row r="5">
      <c r="A5" s="4" t="inlineStr">
        <is>
          <t>Summary of Results of Operations and Cash Flows of VIE and Subsidiaries</t>
        </is>
      </c>
      <c r="B5" s="4" t="inlineStr">
        <is>
          <t xml:space="preserve"> The table sets forth the results of operations and cash flows of the VIE and its subsidiaries included in the Company’s consolidated statements of comprehensive loss and cash flows.
For the years ended December 31,
2020 2021 2022
RMB RMB RMB US$
Revenues 465,066 351,243 322,066 46,695
Cost of revenues (248,637 ) (83,259 ) (97,270 ) (14,103 )
Net loss (173,865 ) (100,782 ) (75,486 ) (10,944 )
Net cash provided by/(used in) operating activities 168,971 68,336 (113,809 ) (16,501 )
Net cash (used in)/provided by investing activities (108,450 ) (186 ) 29,682 4,303
Net cash (used in)/provided by financing activities (156,124 ) 30,000 (65,000 ) (9,42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and Equipment</t>
        </is>
      </c>
      <c r="B4" s="4" t="inlineStr">
        <is>
          <t>The estimated useful lives of property and equipment are as follows:
Computer equipment and servers 3 – 5 years
Office furniture and equipment 3 – 5 years
Leasehold improvements over the shorter of lease terms or estimated useful lives of the assets</t>
        </is>
      </c>
    </row>
    <row r="5">
      <c r="A5" s="4" t="inlineStr">
        <is>
          <t>Schedule Of Estimated Useful Lives Of Intangible Assets</t>
        </is>
      </c>
      <c r="B5" s="4" t="inlineStr">
        <is>
          <t xml:space="preserve">All intangible assets with finite lives are amortized using the straight-line method over the estimated economic lives, which are as follows:
Computer software, systems and technology 1 – 5 years
Brand 10 years
Customer relationship 5 years Residual values are considered nil. </t>
        </is>
      </c>
    </row>
    <row r="6">
      <c r="A6" s="4" t="inlineStr">
        <is>
          <t>Summary of Contract Liabilities</t>
        </is>
      </c>
      <c r="B6" s="4" t="inlineStr">
        <is>
          <t xml:space="preserve">A summary of contract liabilities is as follows:
As of December 31,
2021 2022
RMB RMB US$
Contract liabilities 80,405 82,312 11,934 </t>
        </is>
      </c>
    </row>
    <row r="7">
      <c r="A7" s="4" t="inlineStr">
        <is>
          <t>Summary of Effect of Changes in Balance Sheet</t>
        </is>
      </c>
      <c r="B7" s="4" t="inlineStr">
        <is>
          <t xml:space="preserve"> The effect of the changes made to the Company’s consolidated balance sheet as of January 1, 2022 for the adoption of ASU 2016-02 is as follows:
Balance as of December 31, 2021 Adjustments due to the adoption of ASU 2016-02 Balance as of January 1, 2022
RMB RMB RMB
Assets:
Prepayments and other current assets 46,670 (86 ) 46,584
Operating lease right-of-use assets — 15,773 15,773
Liabilities:
Operating lease liabilities (current) — (8,845 ) (8,845 )
Operating lease liabilities (non-current) — (10,306 ) (10,306 )
Accrued liabilities and other current liabilities (85,305 ) 3,464 (81,841 ) </t>
        </is>
      </c>
    </row>
    <row r="8">
      <c r="A8" s="4" t="inlineStr">
        <is>
          <t>Summary of Impact of Balance Sheet</t>
        </is>
      </c>
      <c r="B8" s="4" t="inlineStr">
        <is>
          <t xml:space="preserve"> The impact of adopting ASU 2016-02 on the Company’s consolidated balance sheet as of December 31, 2022 are as follows:
As reported Legacy GAAP Effect of the adoption of ASU 2016-02
RMB RMB RMB
Assets:
Prepayments and other current assets 30,401 30,421 (20 )
Land use right — 21,560 (21,560 )
Operating lease right-of-use assets 33,756 — 33,756
Liabilities:
Operating lease liabilities (current) (18,133 ) — (18,133 )
Operating lease liabilities (non-current) (6,959 ) — (6,959 )
Accrued liabilities and other current liabilities (75,333 ) (87,592 ) 12,2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As of December 31,
2021 2022
RMB RMB US$
Accounts receivable 81,550 34,869 5,056
Less: allowance for doubtful accounts (37,690 ) (5,142 ) (746 )
Total accounts receivable, net 43,860 29,727 4,310</t>
        </is>
      </c>
    </row>
    <row r="5">
      <c r="A5" s="4" t="inlineStr">
        <is>
          <t>Schedule of Movement in Allowance for Doubtful Accounts</t>
        </is>
      </c>
      <c r="B5" s="4" t="inlineStr">
        <is>
          <t xml:space="preserve"> The following table presents the movement in the allowance for doubtful accounts:
As of December 31,
2021 2022
RMB RMB US$
Balance at beginning of year 43,820 37,690 5,465
(Reversals)/provisions (246 ) 2,089 303
Write-offs (5,884 ) (34,637 ) (5,022 )
Balance at end of year 37,690 5,142 7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yment and Other Current Assets</t>
        </is>
      </c>
      <c r="B4" s="4" t="inlineStr">
        <is>
          <t xml:space="preserve"> Prepayments and other current assets consist of the following:
As of December 31,
2021 2022
RMB RMB US$
Receivables on behalf of third party advertising companies (i) 12,599 — —
Prepaid service fee 11,410 15,340 2,224
VAT and other surcharges 5,618 2,552 370
Investment in a convertible loan 4,221 4,632 672
Loans granted to equity investees (ii) 3,000 3,000 435
Office rental deposit 919 199 29
Prepaid media cost 551 900 130
Receivables from sales of shares on behalf of employees 180 73 11
Others 8,172 3,705 536
Total prepayments and other current assets 46,670 30,401 4,407
(i) Starting from January 1, 2021, the Company has fully exited the Targeted Marketing business and this balance represents the receivables the Company acts as agent and collects on behalf of third party advertising companies for targeted marketing related services.
(ii) For the years ended December 31, 2020, 2021 and 2022, the Company recognized impairment charges on loans granted to equity investees of RMB4,500, RMB528 and RMB705 (US$102). The Company evaluates the impairment of the equity investments without readily determinable fair value along with loans the Company granted to those investe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Property and equipment consist of the following:
As of December 31,
2021 2022
RMB RMB US$
Office furniture and equipment 4,744 5,008 726
Computer equipment and servers 163,392 163,366 23,686
Leasehold improvements 5,451 4,313 625
Construction-in 85 85 12
Less: Accumulated depreciation and impairment (111,493 ) (157,825 ) (22,882 )
Total property and equipment, net 62,179 14,947 2,1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 (Tables)</t>
        </is>
      </c>
      <c r="B1" s="2" t="inlineStr">
        <is>
          <t>12 Months Ended</t>
        </is>
      </c>
    </row>
    <row r="2">
      <c r="B2" s="2" t="inlineStr">
        <is>
          <t>Dec. 31, 2022</t>
        </is>
      </c>
    </row>
    <row r="3">
      <c r="A3" s="3" t="inlineStr">
        <is>
          <t>Leases [Abstract]</t>
        </is>
      </c>
      <c r="B3" s="4" t="inlineStr">
        <is>
          <t xml:space="preserve"> </t>
        </is>
      </c>
    </row>
    <row r="4">
      <c r="A4" s="4" t="inlineStr">
        <is>
          <t>Schedule Of Information Related To Operating Leases</t>
        </is>
      </c>
      <c r="B4" s="4" t="inlineStr">
        <is>
          <t xml:space="preserve">For the year ended December 31,
RMB US$
Cash payments for operating leases 20,273 2,940
ROU assets obtained in exchange for operating lease liabilities 28,688 4,159 </t>
        </is>
      </c>
    </row>
    <row r="5">
      <c r="A5" s="4" t="inlineStr">
        <is>
          <t>Schedule Of Future Lease Payments Under Operating Leases</t>
        </is>
      </c>
      <c r="B5" s="4" t="inlineStr">
        <is>
          <t xml:space="preserve"> Future lease payments uner operating lease as of December
Operating lease
RMB US$
Year ending December 31,
2023 18,726 2,715
2024 6,201 899
2025 975 141
Thereafter — —
Total future lease payments 25,902 3,755
Less: Imputed interest 810 117
Total lease liability balance 25,092 3,6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 Lived Intangible Assets Estimated Economic Lives</t>
        </is>
      </c>
      <c r="B4" s="4" t="inlineStr">
        <is>
          <t>Intangible assets consist of the following:
As of December 31,
2021 2022
RMB RMB US$
Computer software, systems and technology 13,623 14,123 2,048
Brand — 10,300 1,493
Customer relationship — 13,800 2,001
Less: Accumulated amortization (8,225 ) (14,276 ) (2,070 )
Total intangible assets, net 5,398 23,947 3,472</t>
        </is>
      </c>
    </row>
    <row r="5">
      <c r="A5" s="4" t="inlineStr">
        <is>
          <t>Schedule of Estimated Amortization Expense Related to the Existing Intangible Assets</t>
        </is>
      </c>
      <c r="B5" s="4" t="inlineStr">
        <is>
          <t xml:space="preserve"> Estimated amortization expense relating to
RMB US$
For the year ending December 31, 2023 6,192 898
2024 4,378 635
2025 3,805 552
2026 3,790 549
2027 1,490 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business combinations</t>
        </is>
      </c>
      <c r="B4" s="4" t="inlineStr">
        <is>
          <t>RMB US$
Purchase consideration 34,473 4,998
Fair value of redeemable noncontrolling interests 31,397 4,552
Less:
Cash and cash equivalents 17,744 2,573
Customer relationships 13,800 2,001
Brand 10,300 1,493
Other current and noncurrent assets 1,025 149
Deferred revenue (6,529 ) (947 )
Deferred tax liabilities (5,330 ) (773 )
Other current liabilities (2,925 ) (424 )
Goodwill 37,785 5,4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4" t="inlineStr">
        <is>
          <t>Revenues</t>
        </is>
      </c>
      <c r="B3" s="6" t="n">
        <v>328822</v>
      </c>
      <c r="C3" s="7" t="n">
        <v>47675</v>
      </c>
      <c r="D3" s="6" t="n">
        <v>357322</v>
      </c>
      <c r="E3" s="6" t="n">
        <v>471614</v>
      </c>
    </row>
    <row r="4">
      <c r="A4" s="4" t="inlineStr">
        <is>
          <t>Cost of revenues</t>
        </is>
      </c>
      <c r="B4" s="5" t="n">
        <v>-103057</v>
      </c>
      <c r="C4" s="5" t="n">
        <v>-14942</v>
      </c>
      <c r="D4" s="5" t="n">
        <v>-92393</v>
      </c>
      <c r="E4" s="5" t="n">
        <v>-265436</v>
      </c>
    </row>
    <row r="5">
      <c r="A5" s="4" t="inlineStr">
        <is>
          <t>Gross profit</t>
        </is>
      </c>
      <c r="B5" s="5" t="n">
        <v>225765</v>
      </c>
      <c r="C5" s="5" t="n">
        <v>32733</v>
      </c>
      <c r="D5" s="5" t="n">
        <v>264929</v>
      </c>
      <c r="E5" s="5" t="n">
        <v>20617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54476</v>
      </c>
      <c r="C7" s="5" t="n">
        <v>-22397</v>
      </c>
      <c r="D7" s="5" t="n">
        <v>-206722</v>
      </c>
      <c r="E7" s="5" t="n">
        <v>-174597</v>
      </c>
    </row>
    <row r="8">
      <c r="A8" s="4" t="inlineStr">
        <is>
          <t>Sales and marketing</t>
        </is>
      </c>
      <c r="B8" s="5" t="n">
        <v>-98324</v>
      </c>
      <c r="C8" s="5" t="n">
        <v>-14256</v>
      </c>
      <c r="D8" s="5" t="n">
        <v>-116415</v>
      </c>
      <c r="E8" s="5" t="n">
        <v>-102319</v>
      </c>
    </row>
    <row r="9">
      <c r="A9" s="4" t="inlineStr">
        <is>
          <t>General and administrative</t>
        </is>
      </c>
      <c r="B9" s="5" t="n">
        <v>-105404</v>
      </c>
      <c r="C9" s="5" t="n">
        <v>-15282</v>
      </c>
      <c r="D9" s="5" t="n">
        <v>-79922</v>
      </c>
      <c r="E9" s="5" t="n">
        <v>-119087</v>
      </c>
    </row>
    <row r="10">
      <c r="A10" s="4" t="inlineStr">
        <is>
          <t>Total operating expenses</t>
        </is>
      </c>
      <c r="B10" s="5" t="n">
        <v>-358204</v>
      </c>
      <c r="C10" s="5" t="n">
        <v>-51935</v>
      </c>
      <c r="D10" s="5" t="n">
        <v>-403059</v>
      </c>
      <c r="E10" s="5" t="n">
        <v>-396003</v>
      </c>
    </row>
    <row r="11">
      <c r="A11" s="4" t="inlineStr">
        <is>
          <t>Loss from operations</t>
        </is>
      </c>
      <c r="B11" s="5" t="n">
        <v>-132439</v>
      </c>
      <c r="C11" s="5" t="n">
        <v>-19202</v>
      </c>
      <c r="D11" s="5" t="n">
        <v>-138130</v>
      </c>
      <c r="E11" s="5" t="n">
        <v>-189825</v>
      </c>
    </row>
    <row r="12">
      <c r="A12" s="4" t="inlineStr">
        <is>
          <t>Foreign exchange gain/(loss)</t>
        </is>
      </c>
      <c r="B12" s="5" t="n">
        <v>-2866</v>
      </c>
      <c r="C12" s="5" t="n">
        <v>-416</v>
      </c>
      <c r="D12" s="5" t="n">
        <v>-3376</v>
      </c>
      <c r="E12" s="5" t="n">
        <v>10</v>
      </c>
    </row>
    <row r="13">
      <c r="A13" s="4" t="inlineStr">
        <is>
          <t>Interest income</t>
        </is>
      </c>
      <c r="B13" s="5" t="n">
        <v>2321</v>
      </c>
      <c r="C13" s="5" t="n">
        <v>337</v>
      </c>
      <c r="D13" s="5" t="n">
        <v>6597</v>
      </c>
      <c r="E13" s="5" t="n">
        <v>6131</v>
      </c>
    </row>
    <row r="14">
      <c r="A14" s="4" t="inlineStr">
        <is>
          <t>Interest expense</t>
        </is>
      </c>
      <c r="B14" s="5" t="n">
        <v>-3136</v>
      </c>
      <c r="C14" s="5" t="n">
        <v>-455</v>
      </c>
      <c r="D14" s="5" t="n">
        <v>-8815</v>
      </c>
      <c r="E14" s="5" t="n">
        <v>-11724</v>
      </c>
    </row>
    <row r="15">
      <c r="A15" s="4" t="inlineStr">
        <is>
          <t>Other (loss)/income</t>
        </is>
      </c>
      <c r="B15" s="5" t="n">
        <v>26318</v>
      </c>
      <c r="C15" s="5" t="n">
        <v>3816</v>
      </c>
      <c r="D15" s="5" t="n">
        <v>-2908</v>
      </c>
      <c r="E15" s="5" t="n">
        <v>-30814</v>
      </c>
    </row>
    <row r="16">
      <c r="A16" s="4" t="inlineStr">
        <is>
          <t>Change in fair value of structured deposits</t>
        </is>
      </c>
      <c r="B16" s="5" t="n">
        <v>59</v>
      </c>
      <c r="C16" s="5" t="n">
        <v>9</v>
      </c>
      <c r="D16" s="5" t="n">
        <v>20</v>
      </c>
      <c r="E16" s="5" t="n">
        <v>1233</v>
      </c>
    </row>
    <row r="17">
      <c r="A17" s="4" t="inlineStr">
        <is>
          <t>Change in fair value of foreign currency swap contract</t>
        </is>
      </c>
      <c r="B17" s="5" t="n">
        <v>838</v>
      </c>
      <c r="C17" s="5" t="n">
        <v>121</v>
      </c>
      <c r="D17" s="5" t="n">
        <v>6060</v>
      </c>
      <c r="E17" s="4" t="inlineStr">
        <is>
          <t xml:space="preserve"> </t>
        </is>
      </c>
    </row>
    <row r="18">
      <c r="A18" s="4" t="inlineStr">
        <is>
          <t>Loss before income taxes</t>
        </is>
      </c>
      <c r="B18" s="5" t="n">
        <v>-108905</v>
      </c>
      <c r="C18" s="5" t="n">
        <v>-15790</v>
      </c>
      <c r="D18" s="5" t="n">
        <v>-140552</v>
      </c>
      <c r="E18" s="5" t="n">
        <v>-224989</v>
      </c>
    </row>
    <row r="19">
      <c r="A19" s="4" t="inlineStr">
        <is>
          <t>Income tax (expenses)/benefits</t>
        </is>
      </c>
      <c r="B19" s="5" t="n">
        <v>455</v>
      </c>
      <c r="C19" s="5" t="n">
        <v>66</v>
      </c>
      <c r="D19" s="5" t="n">
        <v>-32</v>
      </c>
      <c r="E19" s="5" t="n">
        <v>-86</v>
      </c>
    </row>
    <row r="20">
      <c r="A20" s="4" t="inlineStr">
        <is>
          <t>Net loss</t>
        </is>
      </c>
      <c r="B20" s="5" t="n">
        <v>-108450</v>
      </c>
      <c r="C20" s="5" t="n">
        <v>-15724</v>
      </c>
      <c r="D20" s="5" t="n">
        <v>-140584</v>
      </c>
      <c r="E20" s="5" t="n">
        <v>-225075</v>
      </c>
    </row>
    <row r="21">
      <c r="A21" s="4" t="inlineStr">
        <is>
          <t>Less: net loss attributable to redeemable noncontrolling interests</t>
        </is>
      </c>
      <c r="B21" s="5" t="n">
        <v>-1486</v>
      </c>
      <c r="C21" s="5" t="n">
        <v>-215</v>
      </c>
      <c r="D21" s="4" t="inlineStr">
        <is>
          <t xml:space="preserve"> </t>
        </is>
      </c>
      <c r="E21" s="4" t="inlineStr">
        <is>
          <t xml:space="preserve"> </t>
        </is>
      </c>
    </row>
    <row r="22">
      <c r="A22" s="4" t="inlineStr">
        <is>
          <t>Net loss attributable to Aurora Mobile Limited's shareholders</t>
        </is>
      </c>
      <c r="B22" s="5" t="n">
        <v>-106964</v>
      </c>
      <c r="C22" s="5" t="n">
        <v>-15509</v>
      </c>
      <c r="D22" s="5" t="n">
        <v>-140584</v>
      </c>
      <c r="E22" s="5" t="n">
        <v>-225075</v>
      </c>
    </row>
    <row r="23">
      <c r="A23" s="4" t="inlineStr">
        <is>
          <t>Net loss attributable to common shareholders</t>
        </is>
      </c>
      <c r="B23" s="5" t="n">
        <v>-106964</v>
      </c>
      <c r="C23" s="5" t="n">
        <v>-15509</v>
      </c>
      <c r="D23" s="5" t="n">
        <v>-140584</v>
      </c>
      <c r="E23" s="5" t="n">
        <v>-225075</v>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5853</v>
      </c>
      <c r="C25" s="5" t="n">
        <v>849</v>
      </c>
      <c r="D25" s="5" t="n">
        <v>1638</v>
      </c>
      <c r="E25" s="5" t="n">
        <v>4450</v>
      </c>
    </row>
    <row r="26">
      <c r="A26" s="4" t="inlineStr">
        <is>
          <t>Total other comprehensive income, net of tax</t>
        </is>
      </c>
      <c r="B26" s="5" t="n">
        <v>5853</v>
      </c>
      <c r="C26" s="5" t="n">
        <v>849</v>
      </c>
      <c r="D26" s="5" t="n">
        <v>1638</v>
      </c>
      <c r="E26" s="5" t="n">
        <v>4450</v>
      </c>
    </row>
    <row r="27">
      <c r="A27" s="4" t="inlineStr">
        <is>
          <t>Total comprehensive loss</t>
        </is>
      </c>
      <c r="B27" s="5" t="n">
        <v>-102597</v>
      </c>
      <c r="C27" s="5" t="n">
        <v>-14875</v>
      </c>
      <c r="D27" s="5" t="n">
        <v>-138946</v>
      </c>
      <c r="E27" s="5" t="n">
        <v>-220625</v>
      </c>
    </row>
    <row r="28">
      <c r="A28" s="4" t="inlineStr">
        <is>
          <t>Less: comprehensive loss attributable to redeemable noncontrolling interests</t>
        </is>
      </c>
      <c r="B28" s="5" t="n">
        <v>-1486</v>
      </c>
      <c r="C28" s="5" t="n">
        <v>-215</v>
      </c>
      <c r="D28" s="4" t="inlineStr">
        <is>
          <t xml:space="preserve"> </t>
        </is>
      </c>
      <c r="E28" s="4" t="inlineStr">
        <is>
          <t xml:space="preserve"> </t>
        </is>
      </c>
    </row>
    <row r="29">
      <c r="A29" s="4" t="inlineStr">
        <is>
          <t>Comprehensive loss attributable to Aurora Mobile Limited's shareholders</t>
        </is>
      </c>
      <c r="B29" s="5" t="n">
        <v>-101111</v>
      </c>
      <c r="C29" s="5" t="n">
        <v>-14660</v>
      </c>
      <c r="D29" s="5" t="n">
        <v>-138946</v>
      </c>
      <c r="E29" s="5" t="n">
        <v>-220625</v>
      </c>
    </row>
    <row r="30">
      <c r="A30" s="4" t="inlineStr">
        <is>
          <t>Class A Common Shares</t>
        </is>
      </c>
      <c r="B30" s="4" t="inlineStr">
        <is>
          <t xml:space="preserve"> </t>
        </is>
      </c>
      <c r="C30" s="4" t="inlineStr">
        <is>
          <t xml:space="preserve"> </t>
        </is>
      </c>
      <c r="D30" s="4" t="inlineStr">
        <is>
          <t xml:space="preserve"> </t>
        </is>
      </c>
      <c r="E30" s="4" t="inlineStr">
        <is>
          <t xml:space="preserve"> </t>
        </is>
      </c>
    </row>
    <row r="31">
      <c r="A31" s="3" t="inlineStr">
        <is>
          <t>Operating expenses</t>
        </is>
      </c>
      <c r="B31" s="4" t="inlineStr">
        <is>
          <t xml:space="preserve"> </t>
        </is>
      </c>
      <c r="C31" s="4" t="inlineStr">
        <is>
          <t xml:space="preserve"> </t>
        </is>
      </c>
      <c r="D31" s="4" t="inlineStr">
        <is>
          <t xml:space="preserve"> </t>
        </is>
      </c>
      <c r="E31" s="4" t="inlineStr">
        <is>
          <t xml:space="preserve"> </t>
        </is>
      </c>
    </row>
    <row r="32">
      <c r="A32" s="4" t="inlineStr">
        <is>
          <t>Net loss attributable to Aurora Mobile Limited's shareholders</t>
        </is>
      </c>
      <c r="B32" s="5" t="n">
        <v>-84032</v>
      </c>
      <c r="C32" s="5" t="n">
        <v>-12184</v>
      </c>
      <c r="D32" s="5" t="n">
        <v>-110258</v>
      </c>
      <c r="E32" s="5" t="n">
        <v>-175650</v>
      </c>
    </row>
    <row r="33">
      <c r="A33" s="4" t="inlineStr">
        <is>
          <t>Net loss attributable to common shareholders</t>
        </is>
      </c>
      <c r="B33" s="6" t="n">
        <v>-84032</v>
      </c>
      <c r="C33" s="7" t="n">
        <v>-12184</v>
      </c>
      <c r="D33" s="6" t="n">
        <v>-110258</v>
      </c>
      <c r="E33" s="6" t="n">
        <v>-175650</v>
      </c>
    </row>
    <row r="34">
      <c r="A34" s="3" t="inlineStr">
        <is>
          <t>Net loss per share for class A and class B common shares:</t>
        </is>
      </c>
      <c r="B34" s="4" t="inlineStr">
        <is>
          <t xml:space="preserve"> </t>
        </is>
      </c>
      <c r="C34" s="4" t="inlineStr">
        <is>
          <t xml:space="preserve"> </t>
        </is>
      </c>
      <c r="D34" s="4" t="inlineStr">
        <is>
          <t xml:space="preserve"> </t>
        </is>
      </c>
      <c r="E34" s="4" t="inlineStr">
        <is>
          <t xml:space="preserve"> </t>
        </is>
      </c>
    </row>
    <row r="35">
      <c r="A35" s="4" t="inlineStr">
        <is>
          <t>Earnings Per Share, Basic | (per share)</t>
        </is>
      </c>
      <c r="B35" s="9" t="n">
        <v>-1.35</v>
      </c>
      <c r="C35" s="10" t="n">
        <v>-0.2</v>
      </c>
      <c r="D35" s="9" t="n">
        <v>-1.78</v>
      </c>
      <c r="E35" s="9" t="n">
        <v>-2.91</v>
      </c>
    </row>
    <row r="36">
      <c r="A36" s="4" t="inlineStr">
        <is>
          <t>Earnings Per Share, Diluted | (per share)</t>
        </is>
      </c>
      <c r="B36" s="9" t="n">
        <v>-1.35</v>
      </c>
      <c r="C36" s="10" t="n">
        <v>-0.2</v>
      </c>
      <c r="D36" s="9" t="n">
        <v>-1.78</v>
      </c>
      <c r="E36" s="9" t="n">
        <v>-2.91</v>
      </c>
    </row>
    <row r="37">
      <c r="A37" s="3" t="inlineStr">
        <is>
          <t>Shares used in net loss per share computation:</t>
        </is>
      </c>
      <c r="B37" s="4" t="inlineStr">
        <is>
          <t xml:space="preserve"> </t>
        </is>
      </c>
      <c r="C37" s="4" t="inlineStr">
        <is>
          <t xml:space="preserve"> </t>
        </is>
      </c>
      <c r="D37" s="4" t="inlineStr">
        <is>
          <t xml:space="preserve"> </t>
        </is>
      </c>
      <c r="E37" s="4" t="inlineStr">
        <is>
          <t xml:space="preserve"> </t>
        </is>
      </c>
    </row>
    <row r="38">
      <c r="A38" s="4" t="inlineStr">
        <is>
          <t>Common Shares - basic</t>
        </is>
      </c>
      <c r="B38" s="5" t="n">
        <v>62296172</v>
      </c>
      <c r="C38" s="5" t="n">
        <v>62296172</v>
      </c>
      <c r="D38" s="5" t="n">
        <v>61809501</v>
      </c>
      <c r="E38" s="5" t="n">
        <v>60415978</v>
      </c>
    </row>
    <row r="39">
      <c r="A39" s="4" t="inlineStr">
        <is>
          <t>Common Shares - diluted</t>
        </is>
      </c>
      <c r="B39" s="5" t="n">
        <v>62296172</v>
      </c>
      <c r="C39" s="5" t="n">
        <v>62296172</v>
      </c>
      <c r="D39" s="5" t="n">
        <v>61809501</v>
      </c>
      <c r="E39" s="5" t="n">
        <v>60415978</v>
      </c>
    </row>
    <row r="40">
      <c r="A40" s="4" t="inlineStr">
        <is>
          <t>Class B Common Shares</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Net loss attributable to Aurora Mobile Limited's shareholders</t>
        </is>
      </c>
      <c r="B42" s="6" t="n">
        <v>-22932</v>
      </c>
      <c r="C42" s="7" t="n">
        <v>-3325</v>
      </c>
      <c r="D42" s="6" t="n">
        <v>-30326</v>
      </c>
      <c r="E42" s="6" t="n">
        <v>-49425</v>
      </c>
    </row>
    <row r="43">
      <c r="A43" s="4" t="inlineStr">
        <is>
          <t>Net loss attributable to common shareholders</t>
        </is>
      </c>
      <c r="B43" s="6" t="n">
        <v>-22932</v>
      </c>
      <c r="C43" s="7" t="n">
        <v>-3325</v>
      </c>
      <c r="D43" s="6" t="n">
        <v>-30326</v>
      </c>
      <c r="E43" s="6" t="n">
        <v>-49425</v>
      </c>
    </row>
    <row r="44">
      <c r="A44" s="3" t="inlineStr">
        <is>
          <t>Net loss per share for class A and class B common shares:</t>
        </is>
      </c>
      <c r="B44" s="4" t="inlineStr">
        <is>
          <t xml:space="preserve"> </t>
        </is>
      </c>
      <c r="C44" s="4" t="inlineStr">
        <is>
          <t xml:space="preserve"> </t>
        </is>
      </c>
      <c r="D44" s="4" t="inlineStr">
        <is>
          <t xml:space="preserve"> </t>
        </is>
      </c>
      <c r="E44" s="4" t="inlineStr">
        <is>
          <t xml:space="preserve"> </t>
        </is>
      </c>
    </row>
    <row r="45">
      <c r="A45" s="4" t="inlineStr">
        <is>
          <t>Earnings Per Share, Basic | (per share)</t>
        </is>
      </c>
      <c r="B45" s="9" t="n">
        <v>-1.35</v>
      </c>
      <c r="C45" s="10" t="n">
        <v>-0.2</v>
      </c>
      <c r="D45" s="9" t="n">
        <v>-1.78</v>
      </c>
      <c r="E45" s="9" t="n">
        <v>-2.91</v>
      </c>
    </row>
    <row r="46">
      <c r="A46" s="4" t="inlineStr">
        <is>
          <t>Earnings Per Share, Diluted | (per share)</t>
        </is>
      </c>
      <c r="B46" s="9" t="n">
        <v>-1.35</v>
      </c>
      <c r="C46" s="10" t="n">
        <v>-0.2</v>
      </c>
      <c r="D46" s="9" t="n">
        <v>-1.78</v>
      </c>
      <c r="E46" s="9" t="n">
        <v>-2.91</v>
      </c>
    </row>
    <row r="47">
      <c r="A47" s="3" t="inlineStr">
        <is>
          <t>Shares used in net loss per share computation:</t>
        </is>
      </c>
      <c r="B47" s="4" t="inlineStr">
        <is>
          <t xml:space="preserve"> </t>
        </is>
      </c>
      <c r="C47" s="4" t="inlineStr">
        <is>
          <t xml:space="preserve"> </t>
        </is>
      </c>
      <c r="D47" s="4" t="inlineStr">
        <is>
          <t xml:space="preserve"> </t>
        </is>
      </c>
      <c r="E47" s="4" t="inlineStr">
        <is>
          <t xml:space="preserve"> </t>
        </is>
      </c>
    </row>
    <row r="48">
      <c r="A48" s="4" t="inlineStr">
        <is>
          <t>Common Shares - basic</t>
        </is>
      </c>
      <c r="B48" s="5" t="n">
        <v>17000189</v>
      </c>
      <c r="C48" s="5" t="n">
        <v>17000189</v>
      </c>
      <c r="D48" s="5" t="n">
        <v>17000189</v>
      </c>
      <c r="E48" s="5" t="n">
        <v>17000189</v>
      </c>
    </row>
    <row r="49">
      <c r="A49" s="4" t="inlineStr">
        <is>
          <t>Common Shares - diluted</t>
        </is>
      </c>
      <c r="B49" s="5" t="n">
        <v>17000189</v>
      </c>
      <c r="C49" s="5" t="n">
        <v>17000189</v>
      </c>
      <c r="D49" s="5" t="n">
        <v>17000189</v>
      </c>
      <c r="E49" s="5" t="n">
        <v>1700018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As of December 31,
2021 2022
RMB RMB US$
Short-term bank borrowings 150,000 5,000 7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ferred Revenue and Customer Deposits (Tables)</t>
        </is>
      </c>
      <c r="B1" s="2" t="inlineStr">
        <is>
          <t>12 Months Ended</t>
        </is>
      </c>
    </row>
    <row r="2">
      <c r="B2" s="2" t="inlineStr">
        <is>
          <t>Dec. 31, 2022</t>
        </is>
      </c>
    </row>
    <row r="3">
      <c r="A3" s="3" t="inlineStr">
        <is>
          <t>Revenue Recognition and Deferred Revenue [Abstract]</t>
        </is>
      </c>
      <c r="B3" s="4" t="inlineStr">
        <is>
          <t xml:space="preserve"> </t>
        </is>
      </c>
    </row>
    <row r="4">
      <c r="A4" s="4" t="inlineStr">
        <is>
          <t>Deferred Revenue, by Arrangement</t>
        </is>
      </c>
      <c r="B4" s="4" t="inlineStr">
        <is>
          <t xml:space="preserve"> Deferred revenue and customer deposits consist of the following:
As of December 31,
2021 2022
RMB RMB US$
Deferred revenue 80,405 88,478 12,828
Customer deposits 39,586 50,326 7,297
Total deferred revenue and customer deposits – current 119,991 138,804 20,125
Deferred revenue - 3,845 3,585 520</t>
        </is>
      </c>
    </row>
    <row r="5">
      <c r="A5" s="4" t="inlineStr">
        <is>
          <t>Schedule of Roll Forward of Customer Deposits</t>
        </is>
      </c>
      <c r="B5" s="4" t="inlineStr">
        <is>
          <t xml:space="preserve"> Roll-forward of customer deposits:
Year ended December 31,
2021 2022
RMB RMB US$
Balance at beginning of year 38,041 39,586 5,739
Cash received from customers during the year 225,976 111,877 16,221
Revenue recognized during the year (220,333 ) (99,929 ) (14,488 )
Refunds paid during the year (4,098 ) (1,208 ) (175 )
Balance at end of the year 39,586 50,326 7,2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Current Liabilities</t>
        </is>
      </c>
      <c r="B4" s="4" t="inlineStr">
        <is>
          <t xml:space="preserve"> Accrued liabilities and other current liabilities consist of the following:
As of December 31,
2021 2022
RMB RMB US$
Accrued payroll and welfare payables 52,947 41,616 6,033
Other taxes and surcharge 9,932 8,005 1,161
Service fees 5,233 4,483 650
Acquisition of intangible assets, property and equipment 840 331 48
Government grant 4,500 1,000 145
Rental and property management fee 3,418 4 1
Payables for sales of employees’ shares 180 73 11
Payables to third party advertising companies (i) 4,066 21 3
Payable for business acquisition (ii) — 16,788 2,434
Others 4,189 3,012 436
Total accrued liabilities and other current liabilities 85,305 75,333 10,9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Share Option Activity</t>
        </is>
      </c>
      <c r="B4" s="4" t="inlineStr">
        <is>
          <t>The following table summarizes the share option activity for the year ended December 31, 2022:
Options Granted to Employees and Directors Number of Weighted- Weighted- Weighted Aggregate
RMB RMB RMB
Outstanding, December 31, 2021 7,367,194 8.18 18.66 6.09 48,464
Granted 2,900,248 6.18 6.41 — —
Forfeited 632,534 9.53 22.70 — —
Expired — — — — —
Exercised 758,442 0.23 10.62 — —
Cancelled — — — — —
Outstanding, December 31, 2022 8,876,466 8.11 15.06 6.23 31,347
Vested and expected to vest at December 31, 2022 8,876,466 8.11 15.06 6.23 31,347
Vested at December 31, 2022 7,251,013 9.66 15.50 5.71 21,844</t>
        </is>
      </c>
    </row>
    <row r="5">
      <c r="A5" s="4" t="inlineStr">
        <is>
          <t>Schedule of Assumptions Used to Estimate Fair Values of Share Options Granted</t>
        </is>
      </c>
      <c r="B5" s="4" t="inlineStr">
        <is>
          <t xml:space="preserve"> The following table presents assumptions used to estimate the fair values of share options granted for the years ended December 31, 2020, 2021 and 2022:
2020 2021 2022
Risk-free interest rate 0.63% - 1.88% 0.94% - 1.70% 1.87%-3.75%
Dividend yield 0% 0% 0%
Expected volatility 44.37% - 47.83% 47.45% - 56.62% 55.99%-56.79%
Weighted average expected volatility 46.37% 50.26% 56.15%
Expected exercise multiple 2.5 - 2.8 2.2 - 2.8 2.2-2.8</t>
        </is>
      </c>
    </row>
    <row r="6">
      <c r="A6" s="4" t="inlineStr">
        <is>
          <t>Summary of Restricted Share Units</t>
        </is>
      </c>
      <c r="B6" s="4" t="inlineStr">
        <is>
          <t xml:space="preserve"> A summary of the restricted share units for the year ended December 31, 2022 was stated below:
Restricted Share Units Granted to Employees and Directors Number of Weighted- Weighted Aggregate
RMB RMB
Outstanding, December 31, 2021 119,566 14.94 9.88 1,189
Granted 199,965 9.55 — —
Forfeited — — — —
Expired — — — —
Vested 119,568 14.52 — —
Cancelled — — — —
Outstanding, December 31, 2022 199,963 9.81 9.80 1,337
Vested and expected to vest at December 31, 2022 199,963 9.81 9.80 1,337
Exercisable at December 31, 2022 — — — —</t>
        </is>
      </c>
    </row>
    <row r="7">
      <c r="A7" s="4" t="inlineStr">
        <is>
          <t>Summary of Total Compensation Costs Recognized</t>
        </is>
      </c>
      <c r="B7" s="4" t="inlineStr">
        <is>
          <t xml:space="preserve"> Total compensation costs recognized for the years ended December 31, 2020, 2021 and 2022 were as follows:
Year ended December 31,
2020 2021 2022
RMB RMB RMB US$
Cost of r 4 41 2 —
Research and development 7,176 13,801 368 53
Sales and marketing 3,965 2,609 1,188 172
General and administrative 17,713 13,761 13,957 2,024
Total 28,858 30,212 15,515 2,2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fit / (Loss) Before Income Taxes</t>
        </is>
      </c>
      <c r="B4" s="4" t="inlineStr">
        <is>
          <t xml:space="preserve"> The Company’s loss before income taxes consists of:
As of December 31,
2020 2021 2022
RMB RMB RMB US$
Cayman Islands (31,966 ) (23,555 ) (21,516 ) (3,120 )
British Virgin Islands (27 ) (2 ) (13 ) ( 2 )
Hong Kong (1,790 ) (1,564 ) (2,540 ) (368 )
Singapore — — 34 5
China (191,206 ) (115,431 ) (84,870 ) (12,305 )
Total loss before income taxes (224,989 ) (140,552 ) (108,905 ) (15,790 )</t>
        </is>
      </c>
    </row>
    <row r="5">
      <c r="A5" s="4" t="inlineStr">
        <is>
          <t>Summary of Composition of Income Tax Expense</t>
        </is>
      </c>
      <c r="B5" s="4" t="inlineStr">
        <is>
          <t xml:space="preserve"> The current and deferred portions of income tax expense included in the consolidated statements of comprehensive loss are as follows:
As of December 31,
2020 2021 2022
RMB RMB RMB US$
Current income tax expense (86 ) (32 ) (26 ) (4 )
Deferred tax benefit — — 481 70
Total income tax expense (86 ) (32 ) 455 66</t>
        </is>
      </c>
    </row>
    <row r="6">
      <c r="A6" s="4" t="inlineStr">
        <is>
          <t>Summary of Reconciliation Between Expenses of Income Taxes</t>
        </is>
      </c>
      <c r="B6" s="4" t="inlineStr">
        <is>
          <t xml:space="preserve"> Reconciliation between the expense of income taxes computed by applying the statutory tax rate to loss before income taxes and the actual provision for income taxes is as follows:
As of December 31,
2021 2022
RMB RMB US$
Loss before income tax (140,552 ) (108,905 ) (15,790 )
Income tax expense computed at PRC statutory rate (25%) (35,138 ) (27,226 ) (3,947 )
International tax rate differential 6,023 5,596 811
Preferential tax rate 21,437 5,518 800
Deferred tax items tax rate differential (22,935 ) (5,399 ) (783 )
Research and development super-deduction (32,595 ) (28,463 ) (4,127 )
Non-deductible 8,092 4,367 633
Deferred tax expenses — (679 ) (98 )
Non-taxable income — (157 ) (23 )
Recognition of prior year tax loss (4,851 ) — —
Changes in valuation allowance 59,999 45,988 6,668
Income tax expense/(benefit) 32 (455 ) (66 )</t>
        </is>
      </c>
    </row>
    <row r="7">
      <c r="A7" s="4" t="inlineStr">
        <is>
          <t>Summary of Deferred Tax Assets and Liabilities</t>
        </is>
      </c>
      <c r="B7" s="4" t="inlineStr">
        <is>
          <t xml:space="preserve"> The tax effects of temporary differences that give rise to the deferred tax balances as of December 31, 2021 and 2022 are as follows:
As of December 31,
2021 2022
RMB RMB US$
Deferred tax assets
Provision for doubtful debts 27,327 12,127 1,758
Accrued expense 12,923 12,411 1,799
Net operating loss carry forward 218,042 282,098 40,900
Government grant related to assets 1,411 2,113 306
Estimated liabilities — 426 62
Lease liabilities — 3,533 512
Less: Valuation allowance (248,118 ) (295,401 ) (42,829 )
Total deferred tax assets 11,585 17,307 2,508
Deferred tax liabilities
Property and equipment depreciation (867 ) (1,636 ) (236 )
Net unrealized gain on equity investments held (3,564 ) (4,332 ) (628 )
Right-of-use — (3,049 ) (442 )
Intangible assets arising from acquisition — (4,856 ) (704 )
Loan interest income (7,154 ) (8,258 ) (1,197 )
Total deferred tax liabilities (11,585 ) (22,131 ) (3,207 )
Net deferred tax assets — — —
Net deferred tax liabilities — (4,824 ) (699 )
The Company operates through its WFOE and VIE and evaluates the potential realization of deferred tax assets on an entity basis. The Company recorded valuation allowance against deferred tax assets of those entities that were in a three-year cumulative financial loss and are not forecasting profits in the near future as of December 31, 2021 and 2022. In making such determination, the Company also evaluated a variety of factors including the Company’s operating history, accumulated deficit, existence of taxable temporary differences and reversal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2</t>
        </is>
      </c>
    </row>
    <row r="3">
      <c r="A3" s="3" t="inlineStr">
        <is>
          <t>Equity [Abstract]</t>
        </is>
      </c>
      <c r="B3" s="4" t="inlineStr">
        <is>
          <t xml:space="preserve"> </t>
        </is>
      </c>
    </row>
    <row r="4">
      <c r="A4" s="4" t="inlineStr">
        <is>
          <t>Basic and Diluted Loss Per Share</t>
        </is>
      </c>
      <c r="B4" s="4" t="inlineStr">
        <is>
          <t xml:space="preserve"> Basic and diluted loss per share is calculated as follows:
For the year ended For the year ended For the year ended December 31, 2022
Class A Class B Class A Class B Class A Class B
RMB RMB RMB RMB RMB US$ RMB US$
Numerator:
Net loss attributable to Class A and Class B common shareholders (175,650 ) (49,425 ) (110,258 ) (30,326 ) (84,032 ) (12,184 ) (22,932 ) (3,325 )
Net loss attributable to common shareholders (175,650 ) (49,425 ) (110,258 ) (30,326 ) (84,032 ) (12,184 ) (22,932 ) (3,325 )
Denominator:
Weighted average number of shares used in calculating basic and diluted loss per share 60,415,978 17,000,189 61,809,501 17,000,189 62,296,172 62,296,172 17,000,189 17,000,189
Basic and diluted loss per share (2.91 ) (2.91 ) (1.78 ) (1.78 ) (1.35 ) (0.20 ) (1.35 ) (0.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ummary of redeemable non-controlling interests balance</t>
        </is>
      </c>
      <c r="B4" s="4" t="inlineStr">
        <is>
          <t xml:space="preserve"> The following table presents the activity of the redeemable noncontrolling interests balance for the year ended December 31, 2022:
RMB US$
Balance as of January 1, 2022 — —
Initial fair value of redeemable noncontrolling interests 31,397 4,552
Net loss attributable to redeemable noncontrolling interest (1,486 ) (215 )
Adjustment of redeemable noncontrolling interests to redemption value 641 93
Balance as of December 31, 2022 30,552 4,43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 Due From Related Party</t>
        </is>
      </c>
      <c r="B4" s="4" t="inlineStr">
        <is>
          <t xml:space="preserve"> 18.1 Amounts due from related parties
As of December 31,
2021 2022
RMB RMB US$
Guangzhou Tianlang Network Technology Co., Ltd. 35 255 37
Total amounts due from related parties (i ) 35 255 37</t>
        </is>
      </c>
    </row>
    <row r="5">
      <c r="A5" s="4" t="inlineStr">
        <is>
          <t>Schedule of Amount Due to Related Party</t>
        </is>
      </c>
      <c r="B5" s="4" t="inlineStr">
        <is>
          <t xml:space="preserve"> 18.2 Amounts due to related parties
As of December 31,
2021 2022
RMB RMB US$
Guangzhou Tianlang Network Technology Co., Ltd. 54 — —
Total amounts due to related parties (i ) 54 — —</t>
        </is>
      </c>
    </row>
    <row r="6">
      <c r="A6" s="4" t="inlineStr">
        <is>
          <t>Schedule of Transactions With Related Parties</t>
        </is>
      </c>
      <c r="B6" s="4" t="inlineStr">
        <is>
          <t xml:space="preserve"> 18.3 Transactions with related parties
For the year ended
2020 2021 2022
RMB RMB RMB US$
Services provided to: (i )
Guangzhou Tianlang Network Technology Co., Ltd. — 100 400 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t>
        </is>
      </c>
      <c r="B4" s="4" t="inlineStr">
        <is>
          <t xml:space="preserve"> The Company assesses revenues based upon the nature or type of services it provides and the following table presents disaggregated revenue information:
Year ended December 31,
2020 2021 2022
RMB RMB RMB US$
Targeted Marketing 213,662 — — —
SAAS Businesses
Developer Services 173,457 252,859 235,231 34,106
Vertical Applications 84,495 104,463 93,591 13,569
Total SAAS Businesses 257,952 357,322 328,822 47,675
Total revenues 471,614 357,322 328,822 47,6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income (expenses) (Tables)</t>
        </is>
      </c>
      <c r="B1" s="2" t="inlineStr">
        <is>
          <t>12 Months Ended</t>
        </is>
      </c>
    </row>
    <row r="2">
      <c r="B2" s="2" t="inlineStr">
        <is>
          <t>Dec. 31, 2022</t>
        </is>
      </c>
    </row>
    <row r="3">
      <c r="A3" s="3" t="inlineStr">
        <is>
          <t>Other Income, Nonoperating [Abstract]</t>
        </is>
      </c>
      <c r="B3" s="4" t="inlineStr">
        <is>
          <t xml:space="preserve"> </t>
        </is>
      </c>
    </row>
    <row r="4">
      <c r="A4" s="4" t="inlineStr">
        <is>
          <t>Schedule of Other Nonoperating Income, by Component</t>
        </is>
      </c>
      <c r="B4" s="4" t="inlineStr">
        <is>
          <t>Year ended December 31,
2020 2021 2022
RMB RMB RMB US$
Government grants 10,346 20,879 31,531 4,571
Impairment for long-term investments (Note 8) (39,181 ) (25,370 ) (6,726 ) (975 )
Impairment for loan receivables (Note 4) (4,500 ) (528 ) (705 ) (102 )
Income from ADR profit-sharing program 2,257 2,111 2,207 320
Others 264 — 11 2
Total (30,814 ) (2,908 ) 26,318 3,8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Parenthetica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 - related parties</t>
        </is>
      </c>
      <c r="B4" s="6" t="n">
        <v>400</v>
      </c>
      <c r="C4" s="7" t="n">
        <v>58</v>
      </c>
      <c r="D4" s="6" t="n">
        <v>100</v>
      </c>
      <c r="E4" s="6" t="n">
        <v>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Or Disclosed At Fair Value</t>
        </is>
      </c>
      <c r="B4" s="4" t="inlineStr">
        <is>
          <t xml:space="preserve"> For the year ended December 31, 2021, assets measured at fair value are summarized below:
Fair value measurement at December 31, 2021 using
Total Fair Quoted prices in Significant Significant Fair value
RMB RMB RMB RMB RMB
Fair value measurements on a recurring basis
Derivative assets 5,989 — 5,989 — 5,989
Fair value measurement on a non-recurring
Equity investments accounted for at fair value using the alternative measurement (i) 585 — — 585 (25,340 )
Total assets and liabilities measured at fair value 6,574 — 5,989 585 (19,351 ) For the year ended December 31, 2022, assets measured at fair value are summarized below:
Fair value measurement at December 31, 2022 using
Total Fair Quoted prices in Significant Significant Fair value
RMB USD RMB RMB RMB RMB
Fair value measurement on a non-recurring
Equity investments accounted for at fair value using the alternative measurement (i) — — — — — (6,726 )
Property and equipment, net (ii) 10,991 1,594 — 10,991 — (22,400 )
Total assets and liabilities measured at fair value 10,991 1,594 — 10,991 — (29,126 )
(i) When there is impairment of equity securities accounted for under the measurement alternative, the non-recurring fair value measurements are measured at the date of impairment. Estimating the fair value of investees without observable market prices is highly judgemental due to the subjectivity of the unobservable inputs (level 3) used in the valuation methodologies used to determine fair value. The Company recognized impairment charges of long-term investments during the years ended December 31, 2021 and 2022 based on the financial situation and expected a
(ii) The property and equipment impairment loss was a result of the “Going -Cloud” project undertaken, and was included in the consolidated statement of comprehensive income for the year ended December 31, 2022. The Company’s “Going-Cloud” project is a transition to use cloud based servers for a portion of our infrastructure needs, whereas the Company completely operated and maintained self-owned servers previous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As of December 31
2021 2022
RMB RMB US$
ASSETS:
Current assets:
Cash and cash equivalents 6,724 33,871 4,911
Restricted cash 5,998 — —
Derivative assets 5,989 — —
Due from the entities within the Group 6,871 7,655 1,110
Prepayments and other current assets 7,314 20,331 2,947
Total current assets 32,896 61,857 8,968
Non-current
Long-term investments 400,809 334,988 48,569
Other receivables 638 — —
Total non-current 401,447 334,988 48,569
Total assets 434,343 396,845 57,537
LIABILITIES AND SHAREHOLDERS’ EQUITY
Current liabilities:
Short-term loan 150,000 — —
Accrued liabilities and other current liabilities 2,258 3,850 558
Due to the entities within the Group 63,366 265,305 38,466
Total current liabilities 215,624 269,155 39,024
Non-current
Deferred revenue 3,276 — —
Total non-current 3,276 — —
Total liabilities 218,900 269,155 39,024
Shareholders’ equity
Class A common shares (par value of US$0.0001 per share as of December 31, 2021 and 2022; 4,920,000,000 shares authorized as of December 31, 2021 and 2022, 62,036,273 shares and 62,731,971 shares issued and outstanding as of December 31, 2021 and 2022, respectively) 38 39 5
Class B common shares (par value of US$0.0001 per share as of December 31, 2021 and 2022; 30,000,000 shares authorized as of December 31, 2021 and 2022, 17,000,189 shares and 17,000,189 shares issued and outstanding as of December 31, 2021 and 2022) 11 11 2
Treasury shares (nil and 182,313 class A common shares as of December 31,2021 and 2022, respectively) — (1,689 ) (245 )
Additional paid-in 1,021,961 1,037,007 150,352
Accumulated deficit (819,018 ) (925,982 ) (134,255 )
Accumulated other comprehensive income 12,451 18,304 2,654
Total shareholders’ equity 215,443 127,690 18,513
Total liabilities and shareholders’ equity 434,343 396,845 57,537</t>
        </is>
      </c>
    </row>
    <row r="5">
      <c r="A5" s="4" t="inlineStr">
        <is>
          <t>Condensed Statements of Comprehensive Loss</t>
        </is>
      </c>
      <c r="B5" s="4" t="inlineStr">
        <is>
          <t>Years ended December 31,
2020 2021 2022
RMB RMB RMB US$
Revenues — — — —
Cost of Revenues — — — —
Gross profit — — — —
Operating expenses
Research and development — —
Sales and marketing — (553 ) (272 ) (39 )
General and administrative (15,938 ) (17,785 ) (12,443 ) (1,804 )
Share of losses of subsidiaries and VIE (193,109 ) (117,029 ) (85,448 ) (12,389 )
Total operating expenses (209,047 ) (135,367 ) (98,163 ) (14,232 )
Loss from operations (209,047 ) (135,367 ) (98,163 ) (14,232 )
Foreign exchange gain /(loss), net 6 (3,351 ) (2,467 ) (358 )
Interest income 544 363 43 6
Interest expense (10,654 ) (7,820 ) (1,985 ) (288 )
Other loss (5,924 ) (469 ) (5,230 ) (758 )
Change in fair value of foreign currency swap contract — 6,060 838 121
Loss before income taxes (225,075 ) (140,584 ) (106,964 ) (15,509 )
Income tax expenses — — — —
Net loss (225,075 ) (140,584 ) (106,964 ) (15,509 )
Year ended December 31,
2020 2021 2022
RMB RMB RMB US$
Net loss attributable to common share holders (225,075 ) (140,584 ) (106,964 ) (15,509 )
Other comprehensive income
Foreign currency translation adjustments 4,450 1,638 5,853 849
Total other comprehensive income, net of tax 4,450 1,638 5,853 849
Comprehensive loss (220,625 ) (138,946 ) (101,111 ) (14,660 )</t>
        </is>
      </c>
    </row>
    <row r="6">
      <c r="A6" s="4" t="inlineStr">
        <is>
          <t>Condensed Statements of Cash Flows</t>
        </is>
      </c>
      <c r="B6" s="4" t="inlineStr">
        <is>
          <t>Year ended December 31,
2020 2021 2022
RMB RMB RMB US$
Net cash (used in)/ provided by operating activities (17,412 ) (24,383 ) 195,530 28,349
Net cash used in investing activities (6,525 ) (4,859 ) (2,690 ) (390 )
Net cash provided by/ (used in) financing activities 5,257 (54,520 ) (153,040 ) (22,189 )
Effect of exchange rate changes (3,686 ) 4,361 (18,651 ) (2,704 )
Net (decrease)/ increase in cash and cash equivalents and restricted cash (22,366 ) (79,401 ) 21,149 3,066
Cash and cash equivalents and restricted cash at the beginning of year 114,489 92,123 12,722 1,845
Cash and cash equivalents and restricted cash at the end of year 92,123 12,722 33,871 4,9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and Principal Activities - Summary of Assets and Liabilities of VIE and Subsidiaries (Details)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16128</v>
      </c>
      <c r="C3" s="7" t="n">
        <v>16837</v>
      </c>
      <c r="D3" s="6" t="n">
        <v>90552</v>
      </c>
      <c r="E3" s="7" t="n">
        <v>13129</v>
      </c>
      <c r="F3" s="6" t="n">
        <v>356115</v>
      </c>
      <c r="G3" s="6" t="n">
        <v>431459</v>
      </c>
    </row>
    <row r="4">
      <c r="A4" s="4" t="inlineStr">
        <is>
          <t>Restricted cash</t>
        </is>
      </c>
      <c r="B4" s="5" t="n">
        <v>132</v>
      </c>
      <c r="C4" s="5" t="n">
        <v>19</v>
      </c>
      <c r="D4" s="5" t="n">
        <v>164030</v>
      </c>
      <c r="E4" s="4" t="inlineStr">
        <is>
          <t xml:space="preserve"> </t>
        </is>
      </c>
      <c r="F4" s="4" t="inlineStr">
        <is>
          <t xml:space="preserve"> </t>
        </is>
      </c>
      <c r="G4" s="4" t="inlineStr">
        <is>
          <t xml:space="preserve"> </t>
        </is>
      </c>
    </row>
    <row r="5">
      <c r="A5" s="4" t="inlineStr">
        <is>
          <t>Short-term investments</t>
        </is>
      </c>
      <c r="B5" s="5" t="n">
        <v>0</v>
      </c>
      <c r="C5" s="5" t="n">
        <v>0</v>
      </c>
      <c r="D5" s="5" t="n">
        <v>30000</v>
      </c>
      <c r="E5" s="4" t="inlineStr">
        <is>
          <t xml:space="preserve"> </t>
        </is>
      </c>
      <c r="F5" s="4" t="inlineStr">
        <is>
          <t xml:space="preserve"> </t>
        </is>
      </c>
      <c r="G5" s="4" t="inlineStr">
        <is>
          <t xml:space="preserve"> </t>
        </is>
      </c>
    </row>
    <row r="6">
      <c r="A6" s="4" t="inlineStr">
        <is>
          <t>Amounts due from related parties</t>
        </is>
      </c>
      <c r="B6" s="5" t="n">
        <v>255</v>
      </c>
      <c r="C6" s="5" t="n">
        <v>37</v>
      </c>
      <c r="D6" s="5" t="n">
        <v>35</v>
      </c>
      <c r="E6" s="4" t="inlineStr">
        <is>
          <t xml:space="preserve"> </t>
        </is>
      </c>
      <c r="F6" s="4" t="inlineStr">
        <is>
          <t xml:space="preserve"> </t>
        </is>
      </c>
      <c r="G6" s="4" t="inlineStr">
        <is>
          <t xml:space="preserve"> </t>
        </is>
      </c>
    </row>
    <row r="7">
      <c r="A7" s="4" t="inlineStr">
        <is>
          <t>Total current assets</t>
        </is>
      </c>
      <c r="B7" s="5" t="n">
        <v>176643</v>
      </c>
      <c r="C7" s="5" t="n">
        <v>25610</v>
      </c>
      <c r="D7" s="5" t="n">
        <v>381136</v>
      </c>
      <c r="E7" s="4" t="inlineStr">
        <is>
          <t xml:space="preserve"> </t>
        </is>
      </c>
      <c r="F7" s="4" t="inlineStr">
        <is>
          <t xml:space="preserve"> </t>
        </is>
      </c>
      <c r="G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net</t>
        </is>
      </c>
      <c r="B9" s="5" t="n">
        <v>14947</v>
      </c>
      <c r="C9" s="5" t="n">
        <v>2167</v>
      </c>
      <c r="D9" s="5" t="n">
        <v>62179</v>
      </c>
      <c r="E9" s="4" t="inlineStr">
        <is>
          <t xml:space="preserve"> </t>
        </is>
      </c>
      <c r="F9" s="4" t="inlineStr">
        <is>
          <t xml:space="preserve"> </t>
        </is>
      </c>
      <c r="G9" s="4" t="inlineStr">
        <is>
          <t xml:space="preserve"> </t>
        </is>
      </c>
    </row>
    <row r="10">
      <c r="A10" s="4" t="inlineStr">
        <is>
          <t>Operating lease right-of-use assets</t>
        </is>
      </c>
      <c r="B10" s="5" t="n">
        <v>33756</v>
      </c>
      <c r="C10" s="5" t="n">
        <v>4894</v>
      </c>
      <c r="D10" s="5" t="n">
        <v>0</v>
      </c>
      <c r="E10" s="4" t="inlineStr">
        <is>
          <t xml:space="preserve"> </t>
        </is>
      </c>
      <c r="F10" s="4" t="inlineStr">
        <is>
          <t xml:space="preserve"> </t>
        </is>
      </c>
      <c r="G10" s="4" t="inlineStr">
        <is>
          <t xml:space="preserve"> </t>
        </is>
      </c>
    </row>
    <row r="11">
      <c r="A11" s="4" t="inlineStr">
        <is>
          <t>Intangible assets, net</t>
        </is>
      </c>
      <c r="B11" s="5" t="n">
        <v>23947</v>
      </c>
      <c r="C11" s="5" t="n">
        <v>3472</v>
      </c>
      <c r="D11" s="5" t="n">
        <v>5398</v>
      </c>
      <c r="E11" s="4" t="inlineStr">
        <is>
          <t xml:space="preserve"> </t>
        </is>
      </c>
      <c r="F11" s="4" t="inlineStr">
        <is>
          <t xml:space="preserve"> </t>
        </is>
      </c>
      <c r="G11" s="4" t="inlineStr">
        <is>
          <t xml:space="preserve"> </t>
        </is>
      </c>
    </row>
    <row r="12">
      <c r="A12" s="4" t="inlineStr">
        <is>
          <t>Goodwill</t>
        </is>
      </c>
      <c r="B12" s="5" t="n">
        <v>37785</v>
      </c>
      <c r="C12" s="5" t="n">
        <v>5478</v>
      </c>
      <c r="D12" s="5" t="n">
        <v>0</v>
      </c>
      <c r="E12" s="4" t="inlineStr">
        <is>
          <t xml:space="preserve"> </t>
        </is>
      </c>
      <c r="F12" s="4" t="inlineStr">
        <is>
          <t xml:space="preserve"> </t>
        </is>
      </c>
      <c r="G12" s="4" t="inlineStr">
        <is>
          <t xml:space="preserve"> </t>
        </is>
      </c>
    </row>
    <row r="13">
      <c r="A13" s="4" t="inlineStr">
        <is>
          <t>Long-term investments</t>
        </is>
      </c>
      <c r="B13" s="5" t="n">
        <v>141901</v>
      </c>
      <c r="C13" s="5" t="n">
        <v>20574</v>
      </c>
      <c r="D13" s="5" t="n">
        <v>141926</v>
      </c>
      <c r="E13" s="4" t="inlineStr">
        <is>
          <t xml:space="preserve"> </t>
        </is>
      </c>
      <c r="F13" s="4" t="inlineStr">
        <is>
          <t xml:space="preserve"> </t>
        </is>
      </c>
      <c r="G13" s="4" t="inlineStr">
        <is>
          <t xml:space="preserve"> </t>
        </is>
      </c>
    </row>
    <row r="14">
      <c r="A14" s="4" t="inlineStr">
        <is>
          <t>Other non-current assets</t>
        </is>
      </c>
      <c r="B14" s="5" t="n">
        <v>4128</v>
      </c>
      <c r="C14" s="5" t="n">
        <v>599</v>
      </c>
      <c r="D14" s="5" t="n">
        <v>4898</v>
      </c>
      <c r="E14" s="4" t="inlineStr">
        <is>
          <t xml:space="preserve"> </t>
        </is>
      </c>
      <c r="F14" s="4" t="inlineStr">
        <is>
          <t xml:space="preserve"> </t>
        </is>
      </c>
      <c r="G14" s="4" t="inlineStr">
        <is>
          <t xml:space="preserve"> </t>
        </is>
      </c>
    </row>
    <row r="15">
      <c r="A15" s="4" t="inlineStr">
        <is>
          <t>Total non-current assets</t>
        </is>
      </c>
      <c r="B15" s="5" t="n">
        <v>256464</v>
      </c>
      <c r="C15" s="5" t="n">
        <v>37184</v>
      </c>
      <c r="D15" s="5" t="n">
        <v>214401</v>
      </c>
      <c r="E15" s="4" t="inlineStr">
        <is>
          <t xml:space="preserve"> </t>
        </is>
      </c>
      <c r="F15" s="4" t="inlineStr">
        <is>
          <t xml:space="preserve"> </t>
        </is>
      </c>
      <c r="G15" s="4" t="inlineStr">
        <is>
          <t xml:space="preserve"> </t>
        </is>
      </c>
    </row>
    <row r="16">
      <c r="A16" s="4" t="inlineStr">
        <is>
          <t>Total assets</t>
        </is>
      </c>
      <c r="B16" s="5" t="n">
        <v>433107</v>
      </c>
      <c r="C16" s="5" t="n">
        <v>62794</v>
      </c>
      <c r="D16" s="5" t="n">
        <v>595537</v>
      </c>
      <c r="E16" s="4" t="inlineStr">
        <is>
          <t xml:space="preserve"> </t>
        </is>
      </c>
      <c r="F16" s="4" t="inlineStr">
        <is>
          <t xml:space="preserve"> </t>
        </is>
      </c>
      <c r="G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ort-term loan</t>
        </is>
      </c>
      <c r="B18" s="5" t="n">
        <v>5000</v>
      </c>
      <c r="C18" s="5" t="n">
        <v>725</v>
      </c>
      <c r="D18" s="5" t="n">
        <v>150000</v>
      </c>
      <c r="E18" s="4" t="inlineStr">
        <is>
          <t xml:space="preserve"> </t>
        </is>
      </c>
      <c r="F18" s="4" t="inlineStr">
        <is>
          <t xml:space="preserve"> </t>
        </is>
      </c>
      <c r="G18" s="4" t="inlineStr">
        <is>
          <t xml:space="preserve"> </t>
        </is>
      </c>
    </row>
    <row r="19">
      <c r="A19" s="4" t="inlineStr">
        <is>
          <t>Accounts payable</t>
        </is>
      </c>
      <c r="B19" s="5" t="n">
        <v>18169</v>
      </c>
      <c r="C19" s="5" t="n">
        <v>2634</v>
      </c>
      <c r="D19" s="5" t="n">
        <v>18292</v>
      </c>
      <c r="E19" s="4" t="inlineStr">
        <is>
          <t xml:space="preserve"> </t>
        </is>
      </c>
      <c r="F19" s="4" t="inlineStr">
        <is>
          <t xml:space="preserve"> </t>
        </is>
      </c>
      <c r="G19" s="4" t="inlineStr">
        <is>
          <t xml:space="preserve"> </t>
        </is>
      </c>
    </row>
    <row r="20">
      <c r="A20" s="4" t="inlineStr">
        <is>
          <t>Deferred revenue and customer deposits</t>
        </is>
      </c>
      <c r="B20" s="5" t="n">
        <v>88478</v>
      </c>
      <c r="C20" s="5" t="n">
        <v>12828</v>
      </c>
      <c r="D20" s="5" t="n">
        <v>80405</v>
      </c>
      <c r="E20" s="4" t="inlineStr">
        <is>
          <t xml:space="preserve"> </t>
        </is>
      </c>
      <c r="F20" s="4" t="inlineStr">
        <is>
          <t xml:space="preserve"> </t>
        </is>
      </c>
      <c r="G20" s="4" t="inlineStr">
        <is>
          <t xml:space="preserve"> </t>
        </is>
      </c>
    </row>
    <row r="21">
      <c r="A21" s="4" t="inlineStr">
        <is>
          <t>Operating lease liabilities</t>
        </is>
      </c>
      <c r="B21" s="5" t="n">
        <v>18133</v>
      </c>
      <c r="C21" s="5" t="n">
        <v>2629</v>
      </c>
      <c r="D21" s="5" t="n">
        <v>0</v>
      </c>
      <c r="E21" s="4" t="inlineStr">
        <is>
          <t xml:space="preserve"> </t>
        </is>
      </c>
      <c r="F21" s="4" t="inlineStr">
        <is>
          <t xml:space="preserve"> </t>
        </is>
      </c>
      <c r="G21" s="4" t="inlineStr">
        <is>
          <t xml:space="preserve"> </t>
        </is>
      </c>
    </row>
    <row r="22">
      <c r="A22" s="4" t="inlineStr">
        <is>
          <t>Accrued liabilities and other current liabilities</t>
        </is>
      </c>
      <c r="B22" s="5" t="n">
        <v>75333</v>
      </c>
      <c r="C22" s="5" t="n">
        <v>10922</v>
      </c>
      <c r="D22" s="5" t="n">
        <v>85305</v>
      </c>
      <c r="E22" s="4" t="inlineStr">
        <is>
          <t xml:space="preserve"> </t>
        </is>
      </c>
      <c r="F22" s="4" t="inlineStr">
        <is>
          <t xml:space="preserve"> </t>
        </is>
      </c>
      <c r="G22" s="4" t="inlineStr">
        <is>
          <t xml:space="preserve"> </t>
        </is>
      </c>
    </row>
    <row r="23">
      <c r="A23" s="4" t="inlineStr">
        <is>
          <t>Amounts due to related parties (including amount due to related parties of the VIE without recourse to the Company of RMB54 and nil as of December 31, 2021 and 2022, respectively)</t>
        </is>
      </c>
      <c r="B23" s="5" t="n">
        <v>0</v>
      </c>
      <c r="C23" s="5" t="n">
        <v>0</v>
      </c>
      <c r="D23" s="5" t="n">
        <v>54</v>
      </c>
      <c r="E23" s="4" t="inlineStr">
        <is>
          <t xml:space="preserve"> </t>
        </is>
      </c>
      <c r="F23" s="4" t="inlineStr">
        <is>
          <t xml:space="preserve"> </t>
        </is>
      </c>
      <c r="G23" s="4" t="inlineStr">
        <is>
          <t xml:space="preserve"> </t>
        </is>
      </c>
    </row>
    <row r="24">
      <c r="A24" s="4" t="inlineStr">
        <is>
          <t>Total current liabilities</t>
        </is>
      </c>
      <c r="B24" s="5" t="n">
        <v>255439</v>
      </c>
      <c r="C24" s="5" t="n">
        <v>37035</v>
      </c>
      <c r="D24" s="5" t="n">
        <v>373642</v>
      </c>
      <c r="E24" s="4" t="inlineStr">
        <is>
          <t xml:space="preserve"> </t>
        </is>
      </c>
      <c r="F24" s="4" t="inlineStr">
        <is>
          <t xml:space="preserve"> </t>
        </is>
      </c>
      <c r="G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liabilities</t>
        </is>
      </c>
      <c r="B26" s="5" t="n">
        <v>6959</v>
      </c>
      <c r="C26" s="5" t="n">
        <v>1009</v>
      </c>
      <c r="D26" s="5" t="n">
        <v>0</v>
      </c>
      <c r="E26" s="4" t="inlineStr">
        <is>
          <t xml:space="preserve"> </t>
        </is>
      </c>
      <c r="F26" s="4" t="inlineStr">
        <is>
          <t xml:space="preserve"> </t>
        </is>
      </c>
      <c r="G26" s="4" t="inlineStr">
        <is>
          <t xml:space="preserve"> </t>
        </is>
      </c>
    </row>
    <row r="27">
      <c r="A27" s="4" t="inlineStr">
        <is>
          <t>Deferred tax liabilities</t>
        </is>
      </c>
      <c r="B27" s="5" t="n">
        <v>22131</v>
      </c>
      <c r="C27" s="5" t="n">
        <v>3207</v>
      </c>
      <c r="D27" s="5" t="n">
        <v>11585</v>
      </c>
      <c r="E27" s="4" t="inlineStr">
        <is>
          <t xml:space="preserve"> </t>
        </is>
      </c>
      <c r="F27" s="4" t="inlineStr">
        <is>
          <t xml:space="preserve"> </t>
        </is>
      </c>
      <c r="G27" s="4" t="inlineStr">
        <is>
          <t xml:space="preserve"> </t>
        </is>
      </c>
    </row>
    <row r="28">
      <c r="A28" s="4" t="inlineStr">
        <is>
          <t>Other non-current liabilities</t>
        </is>
      </c>
      <c r="B28" s="5" t="n">
        <v>4058</v>
      </c>
      <c r="C28" s="5" t="n">
        <v>588</v>
      </c>
      <c r="D28" s="5" t="n">
        <v>2607</v>
      </c>
      <c r="E28" s="4" t="inlineStr">
        <is>
          <t xml:space="preserve"> </t>
        </is>
      </c>
      <c r="F28" s="4" t="inlineStr">
        <is>
          <t xml:space="preserve"> </t>
        </is>
      </c>
      <c r="G28" s="4" t="inlineStr">
        <is>
          <t xml:space="preserve"> </t>
        </is>
      </c>
    </row>
    <row r="29">
      <c r="A29" s="4" t="inlineStr">
        <is>
          <t>Total non-current liabilities</t>
        </is>
      </c>
      <c r="B29" s="5" t="n">
        <v>19426</v>
      </c>
      <c r="C29" s="5" t="n">
        <v>2816</v>
      </c>
      <c r="D29" s="5" t="n">
        <v>6452</v>
      </c>
      <c r="E29" s="4" t="inlineStr">
        <is>
          <t xml:space="preserve"> </t>
        </is>
      </c>
      <c r="F29" s="4" t="inlineStr">
        <is>
          <t xml:space="preserve"> </t>
        </is>
      </c>
      <c r="G29" s="4" t="inlineStr">
        <is>
          <t xml:space="preserve"> </t>
        </is>
      </c>
    </row>
    <row r="30">
      <c r="A30" s="4" t="inlineStr">
        <is>
          <t>Total liabilities</t>
        </is>
      </c>
      <c r="B30" s="5" t="n">
        <v>274865</v>
      </c>
      <c r="C30" s="5" t="n">
        <v>39851</v>
      </c>
      <c r="D30" s="5" t="n">
        <v>380094</v>
      </c>
      <c r="E30" s="4" t="inlineStr">
        <is>
          <t xml:space="preserve"> </t>
        </is>
      </c>
      <c r="F30" s="4" t="inlineStr">
        <is>
          <t xml:space="preserve"> </t>
        </is>
      </c>
      <c r="G30" s="4" t="inlineStr">
        <is>
          <t xml:space="preserve"> </t>
        </is>
      </c>
    </row>
    <row r="31">
      <c r="A31" s="4" t="inlineStr">
        <is>
          <t>VI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and cash equivalents</t>
        </is>
      </c>
      <c r="B33" s="5" t="n">
        <v>64719</v>
      </c>
      <c r="C33" s="5" t="n">
        <v>9383</v>
      </c>
      <c r="D33" s="5" t="n">
        <v>55946</v>
      </c>
      <c r="E33" s="4" t="inlineStr">
        <is>
          <t xml:space="preserve"> </t>
        </is>
      </c>
      <c r="F33" s="4" t="inlineStr">
        <is>
          <t xml:space="preserve"> </t>
        </is>
      </c>
      <c r="G33" s="4" t="inlineStr">
        <is>
          <t xml:space="preserve"> </t>
        </is>
      </c>
    </row>
    <row r="34">
      <c r="A34" s="4" t="inlineStr">
        <is>
          <t>Restricted cash</t>
        </is>
      </c>
      <c r="B34" s="5" t="n">
        <v>132</v>
      </c>
      <c r="C34" s="5" t="n">
        <v>19</v>
      </c>
      <c r="D34" s="5" t="n">
        <v>158032</v>
      </c>
      <c r="E34" s="4" t="inlineStr">
        <is>
          <t xml:space="preserve"> </t>
        </is>
      </c>
      <c r="F34" s="4" t="inlineStr">
        <is>
          <t xml:space="preserve"> </t>
        </is>
      </c>
      <c r="G34" s="4" t="inlineStr">
        <is>
          <t xml:space="preserve"> </t>
        </is>
      </c>
    </row>
    <row r="35">
      <c r="A35" s="4" t="inlineStr">
        <is>
          <t>Short-term investments</t>
        </is>
      </c>
      <c r="B35" s="4" t="inlineStr">
        <is>
          <t xml:space="preserve"> </t>
        </is>
      </c>
      <c r="C35" s="4" t="inlineStr">
        <is>
          <t xml:space="preserve"> </t>
        </is>
      </c>
      <c r="D35" s="5" t="n">
        <v>30000</v>
      </c>
      <c r="E35" s="4" t="inlineStr">
        <is>
          <t xml:space="preserve"> </t>
        </is>
      </c>
      <c r="F35" s="4" t="inlineStr">
        <is>
          <t xml:space="preserve"> </t>
        </is>
      </c>
      <c r="G35" s="4" t="inlineStr">
        <is>
          <t xml:space="preserve"> </t>
        </is>
      </c>
    </row>
    <row r="36">
      <c r="A36" s="4" t="inlineStr">
        <is>
          <t>Accounts and notes receivable, net</t>
        </is>
      </c>
      <c r="B36" s="5" t="n">
        <v>29369</v>
      </c>
      <c r="C36" s="5" t="n">
        <v>4258</v>
      </c>
      <c r="D36" s="5" t="n">
        <v>43415</v>
      </c>
      <c r="E36" s="4" t="inlineStr">
        <is>
          <t xml:space="preserve"> </t>
        </is>
      </c>
      <c r="F36" s="4" t="inlineStr">
        <is>
          <t xml:space="preserve"> </t>
        </is>
      </c>
      <c r="G36" s="4" t="inlineStr">
        <is>
          <t xml:space="preserve"> </t>
        </is>
      </c>
    </row>
    <row r="37">
      <c r="A37" s="4" t="inlineStr">
        <is>
          <t>Prepayments and other current assets</t>
        </is>
      </c>
      <c r="B37" s="5" t="n">
        <v>21656</v>
      </c>
      <c r="C37" s="5" t="n">
        <v>3140</v>
      </c>
      <c r="D37" s="5" t="n">
        <v>37807</v>
      </c>
      <c r="E37" s="4" t="inlineStr">
        <is>
          <t xml:space="preserve"> </t>
        </is>
      </c>
      <c r="F37" s="4" t="inlineStr">
        <is>
          <t xml:space="preserve"> </t>
        </is>
      </c>
      <c r="G37" s="4" t="inlineStr">
        <is>
          <t xml:space="preserve"> </t>
        </is>
      </c>
    </row>
    <row r="38">
      <c r="A38" s="4" t="inlineStr">
        <is>
          <t>Amounts due from the Company and its subsidiaries</t>
        </is>
      </c>
      <c r="B38" s="5" t="n">
        <v>236093</v>
      </c>
      <c r="C38" s="5" t="n">
        <v>34230</v>
      </c>
      <c r="D38" s="5" t="n">
        <v>69405</v>
      </c>
      <c r="E38" s="4" t="inlineStr">
        <is>
          <t xml:space="preserve"> </t>
        </is>
      </c>
      <c r="F38" s="4" t="inlineStr">
        <is>
          <t xml:space="preserve"> </t>
        </is>
      </c>
      <c r="G38" s="4" t="inlineStr">
        <is>
          <t xml:space="preserve"> </t>
        </is>
      </c>
    </row>
    <row r="39">
      <c r="A39" s="4" t="inlineStr">
        <is>
          <t>Amounts due from related parties</t>
        </is>
      </c>
      <c r="B39" s="5" t="n">
        <v>255</v>
      </c>
      <c r="C39" s="5" t="n">
        <v>37</v>
      </c>
      <c r="D39" s="5" t="n">
        <v>35</v>
      </c>
      <c r="E39" s="4" t="inlineStr">
        <is>
          <t xml:space="preserve"> </t>
        </is>
      </c>
      <c r="F39" s="4" t="inlineStr">
        <is>
          <t xml:space="preserve"> </t>
        </is>
      </c>
      <c r="G39" s="4" t="inlineStr">
        <is>
          <t xml:space="preserve"> </t>
        </is>
      </c>
    </row>
    <row r="40">
      <c r="A40" s="4" t="inlineStr">
        <is>
          <t>Total current assets</t>
        </is>
      </c>
      <c r="B40" s="5" t="n">
        <v>352224</v>
      </c>
      <c r="C40" s="5" t="n">
        <v>51067</v>
      </c>
      <c r="D40" s="5" t="n">
        <v>394640</v>
      </c>
      <c r="E40" s="4" t="inlineStr">
        <is>
          <t xml:space="preserve"> </t>
        </is>
      </c>
      <c r="F40" s="4" t="inlineStr">
        <is>
          <t xml:space="preserve"> </t>
        </is>
      </c>
      <c r="G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erty and equipment, net</t>
        </is>
      </c>
      <c r="B42" s="5" t="n">
        <v>12375</v>
      </c>
      <c r="C42" s="5" t="n">
        <v>1794</v>
      </c>
      <c r="D42" s="5" t="n">
        <v>45068</v>
      </c>
      <c r="E42" s="4" t="inlineStr">
        <is>
          <t xml:space="preserve"> </t>
        </is>
      </c>
      <c r="F42" s="4" t="inlineStr">
        <is>
          <t xml:space="preserve"> </t>
        </is>
      </c>
      <c r="G42" s="4" t="inlineStr">
        <is>
          <t xml:space="preserve"> </t>
        </is>
      </c>
    </row>
    <row r="43">
      <c r="A43" s="4" t="inlineStr">
        <is>
          <t>Operating lease right-of-use assets</t>
        </is>
      </c>
      <c r="B43" s="5" t="n">
        <v>31336</v>
      </c>
      <c r="C43" s="5" t="n">
        <v>4543</v>
      </c>
      <c r="D43" s="5" t="n">
        <v>0</v>
      </c>
      <c r="E43" s="4" t="inlineStr">
        <is>
          <t xml:space="preserve"> </t>
        </is>
      </c>
      <c r="F43" s="4" t="inlineStr">
        <is>
          <t xml:space="preserve"> </t>
        </is>
      </c>
      <c r="G43" s="4" t="inlineStr">
        <is>
          <t xml:space="preserve"> </t>
        </is>
      </c>
    </row>
    <row r="44">
      <c r="A44" s="4" t="inlineStr">
        <is>
          <t>Intangible assets, net</t>
        </is>
      </c>
      <c r="B44" s="5" t="n">
        <v>23947</v>
      </c>
      <c r="C44" s="5" t="n">
        <v>3472</v>
      </c>
      <c r="D44" s="5" t="n">
        <v>5398</v>
      </c>
      <c r="E44" s="4" t="inlineStr">
        <is>
          <t xml:space="preserve"> </t>
        </is>
      </c>
      <c r="F44" s="4" t="inlineStr">
        <is>
          <t xml:space="preserve"> </t>
        </is>
      </c>
      <c r="G44" s="4" t="inlineStr">
        <is>
          <t xml:space="preserve"> </t>
        </is>
      </c>
    </row>
    <row r="45">
      <c r="A45" s="4" t="inlineStr">
        <is>
          <t>Goodwill</t>
        </is>
      </c>
      <c r="B45" s="5" t="n">
        <v>37785</v>
      </c>
      <c r="C45" s="5" t="n">
        <v>5478</v>
      </c>
      <c r="D45" s="5" t="n">
        <v>0</v>
      </c>
      <c r="E45" s="4" t="inlineStr">
        <is>
          <t xml:space="preserve"> </t>
        </is>
      </c>
      <c r="F45" s="4" t="inlineStr">
        <is>
          <t xml:space="preserve"> </t>
        </is>
      </c>
      <c r="G45" s="4" t="inlineStr">
        <is>
          <t xml:space="preserve"> </t>
        </is>
      </c>
    </row>
    <row r="46">
      <c r="A46" s="4" t="inlineStr">
        <is>
          <t>Long-term investments</t>
        </is>
      </c>
      <c r="B46" s="5" t="n">
        <v>103144</v>
      </c>
      <c r="C46" s="5" t="n">
        <v>14954</v>
      </c>
      <c r="D46" s="5" t="n">
        <v>90618</v>
      </c>
      <c r="E46" s="4" t="inlineStr">
        <is>
          <t xml:space="preserve"> </t>
        </is>
      </c>
      <c r="F46" s="4" t="inlineStr">
        <is>
          <t xml:space="preserve"> </t>
        </is>
      </c>
      <c r="G46" s="4" t="inlineStr">
        <is>
          <t xml:space="preserve"> </t>
        </is>
      </c>
    </row>
    <row r="47">
      <c r="A47" s="4" t="inlineStr">
        <is>
          <t>Other non-current assets</t>
        </is>
      </c>
      <c r="B47" s="5" t="n">
        <v>3609</v>
      </c>
      <c r="C47" s="5" t="n">
        <v>523</v>
      </c>
      <c r="D47" s="5" t="n">
        <v>3298</v>
      </c>
      <c r="E47" s="4" t="inlineStr">
        <is>
          <t xml:space="preserve"> </t>
        </is>
      </c>
      <c r="F47" s="4" t="inlineStr">
        <is>
          <t xml:space="preserve"> </t>
        </is>
      </c>
      <c r="G47" s="4" t="inlineStr">
        <is>
          <t xml:space="preserve"> </t>
        </is>
      </c>
    </row>
    <row r="48">
      <c r="A48" s="4" t="inlineStr">
        <is>
          <t>Total non-current assets</t>
        </is>
      </c>
      <c r="B48" s="5" t="n">
        <v>212196</v>
      </c>
      <c r="C48" s="5" t="n">
        <v>30764</v>
      </c>
      <c r="D48" s="5" t="n">
        <v>144382</v>
      </c>
      <c r="E48" s="4" t="inlineStr">
        <is>
          <t xml:space="preserve"> </t>
        </is>
      </c>
      <c r="F48" s="4" t="inlineStr">
        <is>
          <t xml:space="preserve"> </t>
        </is>
      </c>
      <c r="G48" s="4" t="inlineStr">
        <is>
          <t xml:space="preserve"> </t>
        </is>
      </c>
    </row>
    <row r="49">
      <c r="A49" s="4" t="inlineStr">
        <is>
          <t>Total assets</t>
        </is>
      </c>
      <c r="B49" s="5" t="n">
        <v>564420</v>
      </c>
      <c r="C49" s="5" t="n">
        <v>81831</v>
      </c>
      <c r="D49" s="5" t="n">
        <v>539022</v>
      </c>
      <c r="E49" s="4" t="inlineStr">
        <is>
          <t xml:space="preserve"> </t>
        </is>
      </c>
      <c r="F49" s="4" t="inlineStr">
        <is>
          <t xml:space="preserve"> </t>
        </is>
      </c>
      <c r="G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ort-term loan</t>
        </is>
      </c>
      <c r="B51" s="5" t="n">
        <v>5000</v>
      </c>
      <c r="C51" s="5" t="n">
        <v>725</v>
      </c>
      <c r="D51" s="5" t="n">
        <v>0</v>
      </c>
      <c r="E51" s="4" t="inlineStr">
        <is>
          <t xml:space="preserve"> </t>
        </is>
      </c>
      <c r="F51" s="4" t="inlineStr">
        <is>
          <t xml:space="preserve"> </t>
        </is>
      </c>
      <c r="G51" s="4" t="inlineStr">
        <is>
          <t xml:space="preserve"> </t>
        </is>
      </c>
    </row>
    <row r="52">
      <c r="A52" s="4" t="inlineStr">
        <is>
          <t>Accounts payable</t>
        </is>
      </c>
      <c r="B52" s="5" t="n">
        <v>15325</v>
      </c>
      <c r="C52" s="5" t="n">
        <v>2222</v>
      </c>
      <c r="D52" s="5" t="n">
        <v>17529</v>
      </c>
      <c r="E52" s="4" t="inlineStr">
        <is>
          <t xml:space="preserve"> </t>
        </is>
      </c>
      <c r="F52" s="4" t="inlineStr">
        <is>
          <t xml:space="preserve"> </t>
        </is>
      </c>
      <c r="G52" s="4" t="inlineStr">
        <is>
          <t xml:space="preserve"> </t>
        </is>
      </c>
    </row>
    <row r="53">
      <c r="A53" s="4" t="inlineStr">
        <is>
          <t>Deferred revenue and customer deposits</t>
        </is>
      </c>
      <c r="B53" s="5" t="n">
        <v>132195</v>
      </c>
      <c r="C53" s="5" t="n">
        <v>19166</v>
      </c>
      <c r="D53" s="5" t="n">
        <v>115900</v>
      </c>
      <c r="E53" s="4" t="inlineStr">
        <is>
          <t xml:space="preserve"> </t>
        </is>
      </c>
      <c r="F53" s="4" t="inlineStr">
        <is>
          <t xml:space="preserve"> </t>
        </is>
      </c>
      <c r="G53" s="4" t="inlineStr">
        <is>
          <t xml:space="preserve"> </t>
        </is>
      </c>
    </row>
    <row r="54">
      <c r="A54" s="4" t="inlineStr">
        <is>
          <t>Operating lease liabilities</t>
        </is>
      </c>
      <c r="B54" s="5" t="n">
        <v>16491</v>
      </c>
      <c r="C54" s="5" t="n">
        <v>2391</v>
      </c>
      <c r="D54" s="5" t="n">
        <v>0</v>
      </c>
      <c r="E54" s="4" t="inlineStr">
        <is>
          <t xml:space="preserve"> </t>
        </is>
      </c>
      <c r="F54" s="4" t="inlineStr">
        <is>
          <t xml:space="preserve"> </t>
        </is>
      </c>
      <c r="G54" s="4" t="inlineStr">
        <is>
          <t xml:space="preserve"> </t>
        </is>
      </c>
    </row>
    <row r="55">
      <c r="A55" s="4" t="inlineStr">
        <is>
          <t>Accrued liabilities and other current liabilities</t>
        </is>
      </c>
      <c r="B55" s="5" t="n">
        <v>73779</v>
      </c>
      <c r="C55" s="5" t="n">
        <v>10697</v>
      </c>
      <c r="D55" s="5" t="n">
        <v>64527</v>
      </c>
      <c r="E55" s="4" t="inlineStr">
        <is>
          <t xml:space="preserve"> </t>
        </is>
      </c>
      <c r="F55" s="4" t="inlineStr">
        <is>
          <t xml:space="preserve"> </t>
        </is>
      </c>
      <c r="G55" s="4" t="inlineStr">
        <is>
          <t xml:space="preserve"> </t>
        </is>
      </c>
    </row>
    <row r="56">
      <c r="A56" s="4" t="inlineStr">
        <is>
          <t>Amounts due to the Company and its subsidiaries</t>
        </is>
      </c>
      <c r="B56" s="5" t="n">
        <v>406569</v>
      </c>
      <c r="C56" s="5" t="n">
        <v>58947</v>
      </c>
      <c r="D56" s="5" t="n">
        <v>389063</v>
      </c>
      <c r="E56" s="4" t="inlineStr">
        <is>
          <t xml:space="preserve"> </t>
        </is>
      </c>
      <c r="F56" s="4" t="inlineStr">
        <is>
          <t xml:space="preserve"> </t>
        </is>
      </c>
      <c r="G56" s="4" t="inlineStr">
        <is>
          <t xml:space="preserve"> </t>
        </is>
      </c>
    </row>
    <row r="57">
      <c r="A57" s="4" t="inlineStr">
        <is>
          <t>Amounts due to related parties (including amount due to related parties of the VIE without recourse to the Company of RMB54 and nil as of December 31, 2021 and 2022, respectively)</t>
        </is>
      </c>
      <c r="B57" s="5" t="n">
        <v>0</v>
      </c>
      <c r="C57" s="5" t="n">
        <v>0</v>
      </c>
      <c r="D57" s="5" t="n">
        <v>54</v>
      </c>
      <c r="E57" s="4" t="inlineStr">
        <is>
          <t xml:space="preserve"> </t>
        </is>
      </c>
      <c r="F57" s="4" t="inlineStr">
        <is>
          <t xml:space="preserve"> </t>
        </is>
      </c>
      <c r="G57" s="4" t="inlineStr">
        <is>
          <t xml:space="preserve"> </t>
        </is>
      </c>
    </row>
    <row r="58">
      <c r="A58" s="4" t="inlineStr">
        <is>
          <t>Total current liabilities</t>
        </is>
      </c>
      <c r="B58" s="5" t="n">
        <v>649359</v>
      </c>
      <c r="C58" s="5" t="n">
        <v>94148</v>
      </c>
      <c r="D58" s="5" t="n">
        <v>587073</v>
      </c>
      <c r="E58" s="4" t="inlineStr">
        <is>
          <t xml:space="preserve"> </t>
        </is>
      </c>
      <c r="F58" s="4" t="inlineStr">
        <is>
          <t xml:space="preserve"> </t>
        </is>
      </c>
      <c r="G58" s="4" t="inlineStr">
        <is>
          <t xml:space="preserve"> </t>
        </is>
      </c>
    </row>
    <row r="59">
      <c r="A59" s="3" t="inlineStr">
        <is>
          <t>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s due to the Company and its subsidiaries</t>
        </is>
      </c>
      <c r="B60" s="5" t="n">
        <v>257000</v>
      </c>
      <c r="C60" s="5" t="n">
        <v>37261</v>
      </c>
      <c r="D60" s="5" t="n">
        <v>277000</v>
      </c>
      <c r="E60" s="4" t="inlineStr">
        <is>
          <t xml:space="preserve"> </t>
        </is>
      </c>
      <c r="F60" s="4" t="inlineStr">
        <is>
          <t xml:space="preserve"> </t>
        </is>
      </c>
      <c r="G60" s="4" t="inlineStr">
        <is>
          <t xml:space="preserve"> </t>
        </is>
      </c>
    </row>
    <row r="61">
      <c r="A61" s="4" t="inlineStr">
        <is>
          <t>Deferred revenue</t>
        </is>
      </c>
      <c r="B61" s="5" t="n">
        <v>3585</v>
      </c>
      <c r="C61" s="5" t="n">
        <v>520</v>
      </c>
      <c r="D61" s="5" t="n">
        <v>569</v>
      </c>
      <c r="E61" s="4" t="inlineStr">
        <is>
          <t xml:space="preserve"> </t>
        </is>
      </c>
      <c r="F61" s="4" t="inlineStr">
        <is>
          <t xml:space="preserve"> </t>
        </is>
      </c>
      <c r="G61" s="4" t="inlineStr">
        <is>
          <t xml:space="preserve"> </t>
        </is>
      </c>
    </row>
    <row r="62">
      <c r="A62" s="4" t="inlineStr">
        <is>
          <t>Operating lease liabilities</t>
        </is>
      </c>
      <c r="B62" s="5" t="n">
        <v>5546</v>
      </c>
      <c r="C62" s="5" t="n">
        <v>804</v>
      </c>
      <c r="D62" s="5" t="n">
        <v>0</v>
      </c>
      <c r="E62" s="4" t="inlineStr">
        <is>
          <t xml:space="preserve"> </t>
        </is>
      </c>
      <c r="F62" s="4" t="inlineStr">
        <is>
          <t xml:space="preserve"> </t>
        </is>
      </c>
      <c r="G62" s="4" t="inlineStr">
        <is>
          <t xml:space="preserve"> </t>
        </is>
      </c>
    </row>
    <row r="63">
      <c r="A63" s="4" t="inlineStr">
        <is>
          <t>Deferred tax liabilities</t>
        </is>
      </c>
      <c r="B63" s="5" t="n">
        <v>4824</v>
      </c>
      <c r="C63" s="5" t="n">
        <v>699</v>
      </c>
      <c r="D63" s="5" t="n">
        <v>0</v>
      </c>
      <c r="E63" s="4" t="inlineStr">
        <is>
          <t xml:space="preserve"> </t>
        </is>
      </c>
      <c r="F63" s="4" t="inlineStr">
        <is>
          <t xml:space="preserve"> </t>
        </is>
      </c>
      <c r="G63" s="4" t="inlineStr">
        <is>
          <t xml:space="preserve"> </t>
        </is>
      </c>
    </row>
    <row r="64">
      <c r="A64" s="4" t="inlineStr">
        <is>
          <t>Other non-current liabilities</t>
        </is>
      </c>
      <c r="B64" s="5" t="n">
        <v>2076</v>
      </c>
      <c r="C64" s="5" t="n">
        <v>301</v>
      </c>
      <c r="D64" s="5" t="n">
        <v>560</v>
      </c>
      <c r="E64" s="4" t="inlineStr">
        <is>
          <t xml:space="preserve"> </t>
        </is>
      </c>
      <c r="F64" s="4" t="inlineStr">
        <is>
          <t xml:space="preserve"> </t>
        </is>
      </c>
      <c r="G64" s="4" t="inlineStr">
        <is>
          <t xml:space="preserve"> </t>
        </is>
      </c>
    </row>
    <row r="65">
      <c r="A65" s="4" t="inlineStr">
        <is>
          <t>Total non-current liabilities</t>
        </is>
      </c>
      <c r="B65" s="5" t="n">
        <v>273031</v>
      </c>
      <c r="C65" s="5" t="n">
        <v>39585</v>
      </c>
      <c r="D65" s="5" t="n">
        <v>278129</v>
      </c>
      <c r="E65" s="4" t="inlineStr">
        <is>
          <t xml:space="preserve"> </t>
        </is>
      </c>
      <c r="F65" s="4" t="inlineStr">
        <is>
          <t xml:space="preserve"> </t>
        </is>
      </c>
      <c r="G65" s="4" t="inlineStr">
        <is>
          <t xml:space="preserve"> </t>
        </is>
      </c>
    </row>
    <row r="66">
      <c r="A66" s="4" t="inlineStr">
        <is>
          <t>Total liabilities</t>
        </is>
      </c>
      <c r="B66" s="6" t="n">
        <v>922390</v>
      </c>
      <c r="C66" s="7" t="n">
        <v>133733</v>
      </c>
      <c r="D66" s="6" t="n">
        <v>865202</v>
      </c>
      <c r="E66" s="4" t="inlineStr">
        <is>
          <t xml:space="preserve"> </t>
        </is>
      </c>
      <c r="F66" s="4" t="inlineStr">
        <is>
          <t xml:space="preserve"> </t>
        </is>
      </c>
      <c r="G6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Summary of Results of Operations and Cash Flows of VIE and Subsidiari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ost of revenues</t>
        </is>
      </c>
      <c r="B4" s="6" t="n">
        <v>-103057</v>
      </c>
      <c r="C4" s="7" t="n">
        <v>-14942</v>
      </c>
      <c r="D4" s="6" t="n">
        <v>-92393</v>
      </c>
      <c r="E4" s="6" t="n">
        <v>-265436</v>
      </c>
    </row>
    <row r="5">
      <c r="A5" s="4" t="inlineStr">
        <is>
          <t>Net loss</t>
        </is>
      </c>
      <c r="B5" s="5" t="n">
        <v>-106964</v>
      </c>
      <c r="C5" s="5" t="n">
        <v>-15509</v>
      </c>
      <c r="D5" s="5" t="n">
        <v>-140584</v>
      </c>
      <c r="E5" s="5" t="n">
        <v>-225075</v>
      </c>
    </row>
    <row r="6">
      <c r="A6" s="4" t="inlineStr">
        <is>
          <t>Net cash provided by/(used in) operating activities</t>
        </is>
      </c>
      <c r="B6" s="5" t="n">
        <v>-17476</v>
      </c>
      <c r="C6" s="5" t="n">
        <v>-2533</v>
      </c>
      <c r="D6" s="5" t="n">
        <v>-76650</v>
      </c>
      <c r="E6" s="5" t="n">
        <v>75810</v>
      </c>
    </row>
    <row r="7">
      <c r="A7" s="4" t="inlineStr">
        <is>
          <t>Net cash (used in)/provided by investing activities</t>
        </is>
      </c>
      <c r="B7" s="5" t="n">
        <v>26853</v>
      </c>
      <c r="C7" s="5" t="n">
        <v>3893</v>
      </c>
      <c r="D7" s="5" t="n">
        <v>26442</v>
      </c>
      <c r="E7" s="5" t="n">
        <v>-144415</v>
      </c>
    </row>
    <row r="8">
      <c r="A8" s="4" t="inlineStr">
        <is>
          <t>Net cash (used in)/provided by financing activities</t>
        </is>
      </c>
      <c r="B8" s="5" t="n">
        <v>-148040</v>
      </c>
      <c r="C8" s="5" t="n">
        <v>-21464</v>
      </c>
      <c r="D8" s="5" t="n">
        <v>-54520</v>
      </c>
      <c r="E8" s="5" t="n">
        <v>315</v>
      </c>
    </row>
    <row r="9">
      <c r="A9" s="4" t="inlineStr">
        <is>
          <t>VIE</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22066</v>
      </c>
      <c r="C11" s="5" t="n">
        <v>46695</v>
      </c>
      <c r="D11" s="5" t="n">
        <v>351243</v>
      </c>
      <c r="E11" s="5" t="n">
        <v>465066</v>
      </c>
    </row>
    <row r="12">
      <c r="A12" s="4" t="inlineStr">
        <is>
          <t>Cost of revenues</t>
        </is>
      </c>
      <c r="B12" s="5" t="n">
        <v>-97270</v>
      </c>
      <c r="C12" s="5" t="n">
        <v>-14103</v>
      </c>
      <c r="D12" s="5" t="n">
        <v>-83259</v>
      </c>
      <c r="E12" s="5" t="n">
        <v>-248637</v>
      </c>
    </row>
    <row r="13">
      <c r="A13" s="4" t="inlineStr">
        <is>
          <t>Net loss</t>
        </is>
      </c>
      <c r="B13" s="5" t="n">
        <v>-75486</v>
      </c>
      <c r="C13" s="5" t="n">
        <v>-10944</v>
      </c>
      <c r="D13" s="5" t="n">
        <v>-100782</v>
      </c>
      <c r="E13" s="5" t="n">
        <v>-173865</v>
      </c>
    </row>
    <row r="14">
      <c r="A14" s="4" t="inlineStr">
        <is>
          <t>Net cash provided by/(used in) operating activities</t>
        </is>
      </c>
      <c r="B14" s="5" t="n">
        <v>-113809</v>
      </c>
      <c r="C14" s="5" t="n">
        <v>-16501</v>
      </c>
      <c r="D14" s="5" t="n">
        <v>68336</v>
      </c>
      <c r="E14" s="5" t="n">
        <v>168971</v>
      </c>
    </row>
    <row r="15">
      <c r="A15" s="4" t="inlineStr">
        <is>
          <t>Net cash (used in)/provided by investing activities</t>
        </is>
      </c>
      <c r="B15" s="5" t="n">
        <v>29682</v>
      </c>
      <c r="C15" s="5" t="n">
        <v>4303</v>
      </c>
      <c r="D15" s="5" t="n">
        <v>-186</v>
      </c>
      <c r="E15" s="5" t="n">
        <v>-108450</v>
      </c>
    </row>
    <row r="16">
      <c r="A16" s="4" t="inlineStr">
        <is>
          <t>Net cash (used in)/provided by financing activities</t>
        </is>
      </c>
      <c r="B16" s="6" t="n">
        <v>-65000</v>
      </c>
      <c r="C16" s="7" t="n">
        <v>-9424</v>
      </c>
      <c r="D16" s="6" t="n">
        <v>30000</v>
      </c>
      <c r="E16" s="6" t="n">
        <v>-156124</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Organization and Principal Activities - Additional Information (Details) ¥ in Thousands, $ in Thousands</t>
        </is>
      </c>
      <c r="B1" s="2" t="inlineStr">
        <is>
          <t>Jul. 26, 2022</t>
        </is>
      </c>
      <c r="C1" s="2" t="inlineStr">
        <is>
          <t>Dec. 31, 2022 CNY (¥)</t>
        </is>
      </c>
      <c r="D1" s="2" t="inlineStr">
        <is>
          <t>Dec. 31, 2022 USD ($)</t>
        </is>
      </c>
      <c r="E1" s="2" t="inlineStr">
        <is>
          <t>Dec. 31, 2021 CNY (¥)</t>
        </is>
      </c>
    </row>
    <row r="2">
      <c r="A2" s="4" t="inlineStr">
        <is>
          <t>Weidong Luo [Member]</t>
        </is>
      </c>
      <c r="B2" s="4" t="inlineStr">
        <is>
          <t xml:space="preserve"> </t>
        </is>
      </c>
      <c r="C2" s="4" t="inlineStr">
        <is>
          <t xml:space="preserve"> </t>
        </is>
      </c>
      <c r="D2" s="4" t="inlineStr">
        <is>
          <t xml:space="preserve"> </t>
        </is>
      </c>
      <c r="E2" s="4" t="inlineStr">
        <is>
          <t xml:space="preserve">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Variable Interest Entity, Ownership Percentage</t>
        </is>
      </c>
      <c r="B4" s="11" t="n">
        <v>0.8</v>
      </c>
      <c r="C4" s="4" t="inlineStr">
        <is>
          <t xml:space="preserve"> </t>
        </is>
      </c>
      <c r="D4" s="4" t="inlineStr">
        <is>
          <t xml:space="preserve"> </t>
        </is>
      </c>
      <c r="E4" s="4" t="inlineStr">
        <is>
          <t xml:space="preserve"> </t>
        </is>
      </c>
    </row>
    <row r="5">
      <c r="A5" s="4" t="inlineStr">
        <is>
          <t>Guangyan Chen. [Member]</t>
        </is>
      </c>
      <c r="B5" s="4" t="inlineStr">
        <is>
          <t xml:space="preserve"> </t>
        </is>
      </c>
      <c r="C5" s="4" t="inlineStr">
        <is>
          <t xml:space="preserve"> </t>
        </is>
      </c>
      <c r="D5" s="4" t="inlineStr">
        <is>
          <t xml:space="preserve"> </t>
        </is>
      </c>
      <c r="E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row>
    <row r="7">
      <c r="A7" s="4" t="inlineStr">
        <is>
          <t>Variable Interest Entity, Ownership Percentage</t>
        </is>
      </c>
      <c r="B7" s="11" t="n">
        <v>0.2</v>
      </c>
      <c r="C7" s="4" t="inlineStr">
        <is>
          <t xml:space="preserve"> </t>
        </is>
      </c>
      <c r="D7" s="4" t="inlineStr">
        <is>
          <t xml:space="preserve"> </t>
        </is>
      </c>
      <c r="E7" s="4" t="inlineStr">
        <is>
          <t xml:space="preserve"> </t>
        </is>
      </c>
    </row>
    <row r="8">
      <c r="A8" s="4" t="inlineStr">
        <is>
          <t>Xiaodao Wang [Member]</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Variable Interest Entity, Ownership Percentage</t>
        </is>
      </c>
      <c r="B10" s="11" t="n">
        <v>0.1</v>
      </c>
      <c r="C10" s="4" t="inlineStr">
        <is>
          <t xml:space="preserve"> </t>
        </is>
      </c>
      <c r="D10" s="4" t="inlineStr">
        <is>
          <t xml:space="preserve"> </t>
        </is>
      </c>
      <c r="E10" s="4" t="inlineStr">
        <is>
          <t xml:space="preserve"> </t>
        </is>
      </c>
    </row>
    <row r="11">
      <c r="A11" s="4" t="inlineStr">
        <is>
          <t>Jiawen Fang [Member]</t>
        </is>
      </c>
      <c r="B11" s="4" t="inlineStr">
        <is>
          <t xml:space="preserve"> </t>
        </is>
      </c>
      <c r="C11" s="4" t="inlineStr">
        <is>
          <t xml:space="preserve"> </t>
        </is>
      </c>
      <c r="D11" s="4" t="inlineStr">
        <is>
          <t xml:space="preserve"> </t>
        </is>
      </c>
      <c r="E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row>
    <row r="13">
      <c r="A13" s="4" t="inlineStr">
        <is>
          <t>Variable Interest Entity, Ownership Percentage</t>
        </is>
      </c>
      <c r="B13" s="11" t="n">
        <v>0.1</v>
      </c>
      <c r="C13" s="4" t="inlineStr">
        <is>
          <t xml:space="preserve"> </t>
        </is>
      </c>
      <c r="D13" s="4" t="inlineStr">
        <is>
          <t xml:space="preserve"> </t>
        </is>
      </c>
      <c r="E13" s="4" t="inlineStr">
        <is>
          <t xml:space="preserve"> </t>
        </is>
      </c>
    </row>
    <row r="14">
      <c r="A14" s="4" t="inlineStr">
        <is>
          <t>VIE</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et liabilities</t>
        </is>
      </c>
      <c r="B16" s="4" t="inlineStr">
        <is>
          <t xml:space="preserve"> </t>
        </is>
      </c>
      <c r="C16" s="6" t="n">
        <v>357970</v>
      </c>
      <c r="D16" s="7" t="n">
        <v>51902</v>
      </c>
      <c r="E16" s="6" t="n">
        <v>326180</v>
      </c>
    </row>
    <row r="17">
      <c r="A17" s="4" t="inlineStr">
        <is>
          <t>Cash Collateral</t>
        </is>
      </c>
      <c r="B17" s="4" t="inlineStr">
        <is>
          <t xml:space="preserve"> </t>
        </is>
      </c>
      <c r="C17" s="6" t="n">
        <v>0</v>
      </c>
      <c r="D17" s="4" t="inlineStr">
        <is>
          <t xml:space="preserve"> </t>
        </is>
      </c>
      <c r="E17" s="6" t="n">
        <v>157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Effect of Changes in Balance Sheet (Details) ¥ in Thousands, $ in Thousands</t>
        </is>
      </c>
      <c r="B1" s="2" t="inlineStr">
        <is>
          <t>Dec. 31, 2022 CNY (¥)</t>
        </is>
      </c>
      <c r="C1" s="2" t="inlineStr">
        <is>
          <t>Dec. 31, 2022 USD ($)</t>
        </is>
      </c>
      <c r="D1" s="2" t="inlineStr">
        <is>
          <t>Jan. 01, 2022 CNY (¥)</t>
        </is>
      </c>
      <c r="E1" s="2" t="inlineStr">
        <is>
          <t>Dec. 31, 2021 CNY (¥)</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Prepayments and other current assets</t>
        </is>
      </c>
      <c r="B3" s="6" t="n">
        <v>30401</v>
      </c>
      <c r="C3" s="7" t="n">
        <v>4407</v>
      </c>
      <c r="D3" s="4" t="inlineStr">
        <is>
          <t xml:space="preserve"> </t>
        </is>
      </c>
      <c r="E3" s="6" t="n">
        <v>46670</v>
      </c>
    </row>
    <row r="4">
      <c r="A4" s="4" t="inlineStr">
        <is>
          <t>Operating lease right-of-use assets</t>
        </is>
      </c>
      <c r="B4" s="5" t="n">
        <v>33756</v>
      </c>
      <c r="C4" s="5" t="n">
        <v>4894</v>
      </c>
      <c r="D4" s="4" t="inlineStr">
        <is>
          <t xml:space="preserve"> </t>
        </is>
      </c>
      <c r="E4" s="5" t="n">
        <v>0</v>
      </c>
    </row>
    <row r="5">
      <c r="A5" s="3" t="inlineStr">
        <is>
          <t>Liabilities [Abstract]</t>
        </is>
      </c>
      <c r="B5" s="4" t="inlineStr">
        <is>
          <t xml:space="preserve"> </t>
        </is>
      </c>
      <c r="C5" s="4" t="inlineStr">
        <is>
          <t xml:space="preserve"> </t>
        </is>
      </c>
      <c r="D5" s="4" t="inlineStr">
        <is>
          <t xml:space="preserve"> </t>
        </is>
      </c>
      <c r="E5" s="4" t="inlineStr">
        <is>
          <t xml:space="preserve"> </t>
        </is>
      </c>
    </row>
    <row r="6">
      <c r="A6" s="4" t="inlineStr">
        <is>
          <t>Operating lease liabilities (current)</t>
        </is>
      </c>
      <c r="B6" s="5" t="n">
        <v>18133</v>
      </c>
      <c r="C6" s="5" t="n">
        <v>2629</v>
      </c>
      <c r="D6" s="4" t="inlineStr">
        <is>
          <t xml:space="preserve"> </t>
        </is>
      </c>
      <c r="E6" s="5" t="n">
        <v>0</v>
      </c>
    </row>
    <row r="7">
      <c r="A7" s="4" t="inlineStr">
        <is>
          <t>Operating lease liabilities (non-current)</t>
        </is>
      </c>
      <c r="B7" s="5" t="n">
        <v>6959</v>
      </c>
      <c r="C7" s="5" t="n">
        <v>1009</v>
      </c>
      <c r="D7" s="4" t="inlineStr">
        <is>
          <t xml:space="preserve"> </t>
        </is>
      </c>
      <c r="E7" s="5" t="n">
        <v>0</v>
      </c>
    </row>
    <row r="8">
      <c r="A8" s="4" t="inlineStr">
        <is>
          <t>Accrued Liabilities And Other Current Liabilities</t>
        </is>
      </c>
      <c r="B8" s="6" t="n">
        <v>75333</v>
      </c>
      <c r="C8" s="7" t="n">
        <v>10922</v>
      </c>
      <c r="D8" s="4" t="inlineStr">
        <is>
          <t xml:space="preserve"> </t>
        </is>
      </c>
      <c r="E8" s="6" t="n">
        <v>85305</v>
      </c>
    </row>
    <row r="9">
      <c r="A9" s="4" t="inlineStr">
        <is>
          <t>Previously Reported [Member]</t>
        </is>
      </c>
      <c r="B9" s="4" t="inlineStr">
        <is>
          <t xml:space="preserve"> </t>
        </is>
      </c>
      <c r="C9" s="4" t="inlineStr">
        <is>
          <t xml:space="preserve"> </t>
        </is>
      </c>
      <c r="D9" s="4" t="inlineStr">
        <is>
          <t xml:space="preserve"> </t>
        </is>
      </c>
      <c r="E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row>
    <row r="11">
      <c r="A11" s="4" t="inlineStr">
        <is>
          <t>Prepayments and other current assets</t>
        </is>
      </c>
      <c r="B11" s="4" t="inlineStr">
        <is>
          <t xml:space="preserve"> </t>
        </is>
      </c>
      <c r="C11" s="4" t="inlineStr">
        <is>
          <t xml:space="preserve"> </t>
        </is>
      </c>
      <c r="D11" s="6" t="n">
        <v>46670</v>
      </c>
      <c r="E11" s="4" t="inlineStr">
        <is>
          <t xml:space="preserve"> </t>
        </is>
      </c>
    </row>
    <row r="12">
      <c r="A12" s="4" t="inlineStr">
        <is>
          <t>Operating lease right-of-use assets</t>
        </is>
      </c>
      <c r="B12" s="4" t="inlineStr">
        <is>
          <t xml:space="preserve"> </t>
        </is>
      </c>
      <c r="C12" s="4" t="inlineStr">
        <is>
          <t xml:space="preserve"> </t>
        </is>
      </c>
      <c r="D12" s="5" t="n">
        <v>0</v>
      </c>
      <c r="E12" s="4" t="inlineStr">
        <is>
          <t xml:space="preserve"> </t>
        </is>
      </c>
    </row>
    <row r="13">
      <c r="A13" s="3" t="inlineStr">
        <is>
          <t>Liabilities [Abstract]</t>
        </is>
      </c>
      <c r="B13" s="4" t="inlineStr">
        <is>
          <t xml:space="preserve"> </t>
        </is>
      </c>
      <c r="C13" s="4" t="inlineStr">
        <is>
          <t xml:space="preserve"> </t>
        </is>
      </c>
      <c r="D13" s="4" t="inlineStr">
        <is>
          <t xml:space="preserve"> </t>
        </is>
      </c>
      <c r="E13" s="4" t="inlineStr">
        <is>
          <t xml:space="preserve"> </t>
        </is>
      </c>
    </row>
    <row r="14">
      <c r="A14" s="4" t="inlineStr">
        <is>
          <t>Operating lease liabilities (current)</t>
        </is>
      </c>
      <c r="B14" s="4" t="inlineStr">
        <is>
          <t xml:space="preserve"> </t>
        </is>
      </c>
      <c r="C14" s="4" t="inlineStr">
        <is>
          <t xml:space="preserve"> </t>
        </is>
      </c>
      <c r="D14" s="5" t="n">
        <v>0</v>
      </c>
      <c r="E14" s="4" t="inlineStr">
        <is>
          <t xml:space="preserve"> </t>
        </is>
      </c>
    </row>
    <row r="15">
      <c r="A15" s="4" t="inlineStr">
        <is>
          <t>Operating lease liabilities (non-current)</t>
        </is>
      </c>
      <c r="B15" s="4" t="inlineStr">
        <is>
          <t xml:space="preserve"> </t>
        </is>
      </c>
      <c r="C15" s="4" t="inlineStr">
        <is>
          <t xml:space="preserve"> </t>
        </is>
      </c>
      <c r="D15" s="5" t="n">
        <v>0</v>
      </c>
      <c r="E15" s="4" t="inlineStr">
        <is>
          <t xml:space="preserve"> </t>
        </is>
      </c>
    </row>
    <row r="16">
      <c r="A16" s="4" t="inlineStr">
        <is>
          <t>Accrued Liabilities And Other Current Liabilities</t>
        </is>
      </c>
      <c r="B16" s="4" t="inlineStr">
        <is>
          <t xml:space="preserve"> </t>
        </is>
      </c>
      <c r="C16" s="4" t="inlineStr">
        <is>
          <t xml:space="preserve"> </t>
        </is>
      </c>
      <c r="D16" s="5" t="n">
        <v>-85305</v>
      </c>
      <c r="E16" s="4" t="inlineStr">
        <is>
          <t xml:space="preserve"> </t>
        </is>
      </c>
    </row>
    <row r="17">
      <c r="A17" s="4" t="inlineStr">
        <is>
          <t>Adjustment [Member]</t>
        </is>
      </c>
      <c r="B17" s="4" t="inlineStr">
        <is>
          <t xml:space="preserve"> </t>
        </is>
      </c>
      <c r="C17" s="4" t="inlineStr">
        <is>
          <t xml:space="preserve"> </t>
        </is>
      </c>
      <c r="D17" s="4" t="inlineStr">
        <is>
          <t xml:space="preserve"> </t>
        </is>
      </c>
      <c r="E17" s="4" t="inlineStr">
        <is>
          <t xml:space="preserve"> </t>
        </is>
      </c>
    </row>
    <row r="18">
      <c r="A18" s="3" t="inlineStr">
        <is>
          <t>Assets [Abstract]</t>
        </is>
      </c>
      <c r="B18" s="4" t="inlineStr">
        <is>
          <t xml:space="preserve"> </t>
        </is>
      </c>
      <c r="C18" s="4" t="inlineStr">
        <is>
          <t xml:space="preserve"> </t>
        </is>
      </c>
      <c r="D18" s="4" t="inlineStr">
        <is>
          <t xml:space="preserve"> </t>
        </is>
      </c>
      <c r="E18" s="4" t="inlineStr">
        <is>
          <t xml:space="preserve"> </t>
        </is>
      </c>
    </row>
    <row r="19">
      <c r="A19" s="4" t="inlineStr">
        <is>
          <t>Prepayments and other current assets</t>
        </is>
      </c>
      <c r="B19" s="4" t="inlineStr">
        <is>
          <t xml:space="preserve"> </t>
        </is>
      </c>
      <c r="C19" s="4" t="inlineStr">
        <is>
          <t xml:space="preserve"> </t>
        </is>
      </c>
      <c r="D19" s="5" t="n">
        <v>-86</v>
      </c>
      <c r="E19" s="4" t="inlineStr">
        <is>
          <t xml:space="preserve"> </t>
        </is>
      </c>
    </row>
    <row r="20">
      <c r="A20" s="4" t="inlineStr">
        <is>
          <t>Operating lease right-of-use assets</t>
        </is>
      </c>
      <c r="B20" s="4" t="inlineStr">
        <is>
          <t xml:space="preserve"> </t>
        </is>
      </c>
      <c r="C20" s="4" t="inlineStr">
        <is>
          <t xml:space="preserve"> </t>
        </is>
      </c>
      <c r="D20" s="5" t="n">
        <v>15773</v>
      </c>
      <c r="E20" s="4" t="inlineStr">
        <is>
          <t xml:space="preserve"> </t>
        </is>
      </c>
    </row>
    <row r="21">
      <c r="A21" s="3" t="inlineStr">
        <is>
          <t>Liabilities [Abstract]</t>
        </is>
      </c>
      <c r="B21" s="4" t="inlineStr">
        <is>
          <t xml:space="preserve"> </t>
        </is>
      </c>
      <c r="C21" s="4" t="inlineStr">
        <is>
          <t xml:space="preserve"> </t>
        </is>
      </c>
      <c r="D21" s="4" t="inlineStr">
        <is>
          <t xml:space="preserve"> </t>
        </is>
      </c>
      <c r="E21" s="4" t="inlineStr">
        <is>
          <t xml:space="preserve"> </t>
        </is>
      </c>
    </row>
    <row r="22">
      <c r="A22" s="4" t="inlineStr">
        <is>
          <t>Operating lease liabilities (current)</t>
        </is>
      </c>
      <c r="B22" s="4" t="inlineStr">
        <is>
          <t xml:space="preserve"> </t>
        </is>
      </c>
      <c r="C22" s="4" t="inlineStr">
        <is>
          <t xml:space="preserve"> </t>
        </is>
      </c>
      <c r="D22" s="5" t="n">
        <v>-8845</v>
      </c>
      <c r="E22" s="4" t="inlineStr">
        <is>
          <t xml:space="preserve"> </t>
        </is>
      </c>
    </row>
    <row r="23">
      <c r="A23" s="4" t="inlineStr">
        <is>
          <t>Operating lease liabilities (non-current)</t>
        </is>
      </c>
      <c r="B23" s="4" t="inlineStr">
        <is>
          <t xml:space="preserve"> </t>
        </is>
      </c>
      <c r="C23" s="4" t="inlineStr">
        <is>
          <t xml:space="preserve"> </t>
        </is>
      </c>
      <c r="D23" s="5" t="n">
        <v>-10306</v>
      </c>
      <c r="E23" s="4" t="inlineStr">
        <is>
          <t xml:space="preserve"> </t>
        </is>
      </c>
    </row>
    <row r="24">
      <c r="A24" s="4" t="inlineStr">
        <is>
          <t>Accrued Liabilities And Other Current Liabilities</t>
        </is>
      </c>
      <c r="B24" s="4" t="inlineStr">
        <is>
          <t xml:space="preserve"> </t>
        </is>
      </c>
      <c r="C24" s="4" t="inlineStr">
        <is>
          <t xml:space="preserve"> </t>
        </is>
      </c>
      <c r="D24" s="5" t="n">
        <v>3464</v>
      </c>
      <c r="E24" s="4" t="inlineStr">
        <is>
          <t xml:space="preserve"> </t>
        </is>
      </c>
    </row>
    <row r="25">
      <c r="A25" s="4" t="inlineStr">
        <is>
          <t>Adjusted [Member]</t>
        </is>
      </c>
      <c r="B25" s="4" t="inlineStr">
        <is>
          <t xml:space="preserve"> </t>
        </is>
      </c>
      <c r="C25" s="4" t="inlineStr">
        <is>
          <t xml:space="preserve"> </t>
        </is>
      </c>
      <c r="D25" s="4" t="inlineStr">
        <is>
          <t xml:space="preserve"> </t>
        </is>
      </c>
      <c r="E25" s="4" t="inlineStr">
        <is>
          <t xml:space="preserve"> </t>
        </is>
      </c>
    </row>
    <row r="26">
      <c r="A26" s="3" t="inlineStr">
        <is>
          <t>Assets [Abstract]</t>
        </is>
      </c>
      <c r="B26" s="4" t="inlineStr">
        <is>
          <t xml:space="preserve"> </t>
        </is>
      </c>
      <c r="C26" s="4" t="inlineStr">
        <is>
          <t xml:space="preserve"> </t>
        </is>
      </c>
      <c r="D26" s="4" t="inlineStr">
        <is>
          <t xml:space="preserve"> </t>
        </is>
      </c>
      <c r="E26" s="4" t="inlineStr">
        <is>
          <t xml:space="preserve"> </t>
        </is>
      </c>
    </row>
    <row r="27">
      <c r="A27" s="4" t="inlineStr">
        <is>
          <t>Prepayments and other current assets</t>
        </is>
      </c>
      <c r="B27" s="4" t="inlineStr">
        <is>
          <t xml:space="preserve"> </t>
        </is>
      </c>
      <c r="C27" s="4" t="inlineStr">
        <is>
          <t xml:space="preserve"> </t>
        </is>
      </c>
      <c r="D27" s="5" t="n">
        <v>46584</v>
      </c>
      <c r="E27" s="4" t="inlineStr">
        <is>
          <t xml:space="preserve"> </t>
        </is>
      </c>
    </row>
    <row r="28">
      <c r="A28" s="4" t="inlineStr">
        <is>
          <t>Operating lease right-of-use assets</t>
        </is>
      </c>
      <c r="B28" s="4" t="inlineStr">
        <is>
          <t xml:space="preserve"> </t>
        </is>
      </c>
      <c r="C28" s="4" t="inlineStr">
        <is>
          <t xml:space="preserve"> </t>
        </is>
      </c>
      <c r="D28" s="5" t="n">
        <v>15773</v>
      </c>
      <c r="E28" s="4" t="inlineStr">
        <is>
          <t xml:space="preserve"> </t>
        </is>
      </c>
    </row>
    <row r="29">
      <c r="A29" s="3" t="inlineStr">
        <is>
          <t>Liabilities [Abstract]</t>
        </is>
      </c>
      <c r="B29" s="4" t="inlineStr">
        <is>
          <t xml:space="preserve"> </t>
        </is>
      </c>
      <c r="C29" s="4" t="inlineStr">
        <is>
          <t xml:space="preserve"> </t>
        </is>
      </c>
      <c r="D29" s="4" t="inlineStr">
        <is>
          <t xml:space="preserve"> </t>
        </is>
      </c>
      <c r="E29" s="4" t="inlineStr">
        <is>
          <t xml:space="preserve"> </t>
        </is>
      </c>
    </row>
    <row r="30">
      <c r="A30" s="4" t="inlineStr">
        <is>
          <t>Operating lease liabilities (current)</t>
        </is>
      </c>
      <c r="B30" s="4" t="inlineStr">
        <is>
          <t xml:space="preserve"> </t>
        </is>
      </c>
      <c r="C30" s="4" t="inlineStr">
        <is>
          <t xml:space="preserve"> </t>
        </is>
      </c>
      <c r="D30" s="5" t="n">
        <v>-8845</v>
      </c>
      <c r="E30" s="4" t="inlineStr">
        <is>
          <t xml:space="preserve"> </t>
        </is>
      </c>
    </row>
    <row r="31">
      <c r="A31" s="4" t="inlineStr">
        <is>
          <t>Operating lease liabilities (non-current)</t>
        </is>
      </c>
      <c r="B31" s="4" t="inlineStr">
        <is>
          <t xml:space="preserve"> </t>
        </is>
      </c>
      <c r="C31" s="4" t="inlineStr">
        <is>
          <t xml:space="preserve"> </t>
        </is>
      </c>
      <c r="D31" s="5" t="n">
        <v>-10306</v>
      </c>
      <c r="E31" s="4" t="inlineStr">
        <is>
          <t xml:space="preserve"> </t>
        </is>
      </c>
    </row>
    <row r="32">
      <c r="A32" s="4" t="inlineStr">
        <is>
          <t>Accrued Liabilities And Other Current Liabilities</t>
        </is>
      </c>
      <c r="B32" s="4" t="inlineStr">
        <is>
          <t xml:space="preserve"> </t>
        </is>
      </c>
      <c r="C32" s="4" t="inlineStr">
        <is>
          <t xml:space="preserve"> </t>
        </is>
      </c>
      <c r="D32" s="6" t="n">
        <v>-81841</v>
      </c>
      <c r="E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Impact of Balance Sheet (Details) ¥ in Thousands, $ in Thousands</t>
        </is>
      </c>
      <c r="B1" s="2" t="inlineStr">
        <is>
          <t>Dec. 31, 2022 CNY (¥)</t>
        </is>
      </c>
      <c r="C1" s="2" t="inlineStr">
        <is>
          <t>Dec. 31, 2022 USD ($)</t>
        </is>
      </c>
      <c r="D1" s="2" t="inlineStr">
        <is>
          <t>Dec. 31, 2021 CNY (¥)</t>
        </is>
      </c>
    </row>
    <row r="2">
      <c r="A2" s="3" t="inlineStr">
        <is>
          <t>Assets [Abstract]</t>
        </is>
      </c>
      <c r="B2" s="4" t="inlineStr">
        <is>
          <t xml:space="preserve"> </t>
        </is>
      </c>
      <c r="C2" s="4" t="inlineStr">
        <is>
          <t xml:space="preserve"> </t>
        </is>
      </c>
      <c r="D2" s="4" t="inlineStr">
        <is>
          <t xml:space="preserve"> </t>
        </is>
      </c>
    </row>
    <row r="3">
      <c r="A3" s="4" t="inlineStr">
        <is>
          <t>Prepayments and other current assets</t>
        </is>
      </c>
      <c r="B3" s="6" t="n">
        <v>30401</v>
      </c>
      <c r="C3" s="7" t="n">
        <v>4407</v>
      </c>
      <c r="D3" s="6" t="n">
        <v>46670</v>
      </c>
    </row>
    <row r="4">
      <c r="A4" s="4" t="inlineStr">
        <is>
          <t>Operating lease right-of-use assets</t>
        </is>
      </c>
      <c r="B4" s="5" t="n">
        <v>33756</v>
      </c>
      <c r="C4" s="5" t="n">
        <v>4894</v>
      </c>
      <c r="D4" s="5" t="n">
        <v>0</v>
      </c>
    </row>
    <row r="5">
      <c r="A5" s="3" t="inlineStr">
        <is>
          <t>Liabilities [Abstract]</t>
        </is>
      </c>
      <c r="B5" s="4" t="inlineStr">
        <is>
          <t xml:space="preserve"> </t>
        </is>
      </c>
      <c r="C5" s="4" t="inlineStr">
        <is>
          <t xml:space="preserve"> </t>
        </is>
      </c>
      <c r="D5" s="4" t="inlineStr">
        <is>
          <t xml:space="preserve"> </t>
        </is>
      </c>
    </row>
    <row r="6">
      <c r="A6" s="4" t="inlineStr">
        <is>
          <t>Operating lease liabilities (current)</t>
        </is>
      </c>
      <c r="B6" s="5" t="n">
        <v>18133</v>
      </c>
      <c r="C6" s="5" t="n">
        <v>2629</v>
      </c>
      <c r="D6" s="5" t="n">
        <v>0</v>
      </c>
    </row>
    <row r="7">
      <c r="A7" s="4" t="inlineStr">
        <is>
          <t>Operating lease liabilities (non-current)</t>
        </is>
      </c>
      <c r="B7" s="5" t="n">
        <v>6959</v>
      </c>
      <c r="C7" s="5" t="n">
        <v>1009</v>
      </c>
      <c r="D7" s="5" t="n">
        <v>0</v>
      </c>
    </row>
    <row r="8">
      <c r="A8" s="4" t="inlineStr">
        <is>
          <t>Accrued liabilities and other current liabilities</t>
        </is>
      </c>
      <c r="B8" s="5" t="n">
        <v>75333</v>
      </c>
      <c r="C8" s="7" t="n">
        <v>10922</v>
      </c>
      <c r="D8" s="6" t="n">
        <v>85305</v>
      </c>
    </row>
    <row r="9">
      <c r="A9" s="4" t="inlineStr">
        <is>
          <t>As reported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Prepayments and other current assets</t>
        </is>
      </c>
      <c r="B11" s="5" t="n">
        <v>30401</v>
      </c>
      <c r="C11" s="4" t="inlineStr">
        <is>
          <t xml:space="preserve"> </t>
        </is>
      </c>
      <c r="D11" s="4" t="inlineStr">
        <is>
          <t xml:space="preserve"> </t>
        </is>
      </c>
    </row>
    <row r="12">
      <c r="A12" s="4" t="inlineStr">
        <is>
          <t>Land Use Right Asset</t>
        </is>
      </c>
      <c r="B12" s="5" t="n">
        <v>0</v>
      </c>
      <c r="C12" s="4" t="inlineStr">
        <is>
          <t xml:space="preserve"> </t>
        </is>
      </c>
      <c r="D12" s="4" t="inlineStr">
        <is>
          <t xml:space="preserve"> </t>
        </is>
      </c>
    </row>
    <row r="13">
      <c r="A13" s="4" t="inlineStr">
        <is>
          <t>Operating lease right-of-use assets</t>
        </is>
      </c>
      <c r="B13" s="5" t="n">
        <v>33756</v>
      </c>
      <c r="C13" s="4" t="inlineStr">
        <is>
          <t xml:space="preserve"> </t>
        </is>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Operating lease liabilities (current)</t>
        </is>
      </c>
      <c r="B15" s="5" t="n">
        <v>-18133</v>
      </c>
      <c r="C15" s="4" t="inlineStr">
        <is>
          <t xml:space="preserve"> </t>
        </is>
      </c>
      <c r="D15" s="4" t="inlineStr">
        <is>
          <t xml:space="preserve"> </t>
        </is>
      </c>
    </row>
    <row r="16">
      <c r="A16" s="4" t="inlineStr">
        <is>
          <t>Operating lease liabilities (non-current)</t>
        </is>
      </c>
      <c r="B16" s="5" t="n">
        <v>-6959</v>
      </c>
      <c r="C16" s="4" t="inlineStr">
        <is>
          <t xml:space="preserve"> </t>
        </is>
      </c>
      <c r="D16" s="4" t="inlineStr">
        <is>
          <t xml:space="preserve"> </t>
        </is>
      </c>
    </row>
    <row r="17">
      <c r="A17" s="4" t="inlineStr">
        <is>
          <t>Accrued liabilities and other current liabilities</t>
        </is>
      </c>
      <c r="B17" s="5" t="n">
        <v>-75333</v>
      </c>
      <c r="C17" s="4" t="inlineStr">
        <is>
          <t xml:space="preserve"> </t>
        </is>
      </c>
      <c r="D17" s="4" t="inlineStr">
        <is>
          <t xml:space="preserve"> </t>
        </is>
      </c>
    </row>
    <row r="18">
      <c r="A18" s="4" t="inlineStr">
        <is>
          <t>Legacy GAAP [Member]</t>
        </is>
      </c>
      <c r="B18" s="4" t="inlineStr">
        <is>
          <t xml:space="preserve"> </t>
        </is>
      </c>
      <c r="C18" s="4" t="inlineStr">
        <is>
          <t xml:space="preserve"> </t>
        </is>
      </c>
      <c r="D18" s="4" t="inlineStr">
        <is>
          <t xml:space="preserve"> </t>
        </is>
      </c>
    </row>
    <row r="19">
      <c r="A19" s="3" t="inlineStr">
        <is>
          <t>Assets [Abstract]</t>
        </is>
      </c>
      <c r="B19" s="4" t="inlineStr">
        <is>
          <t xml:space="preserve"> </t>
        </is>
      </c>
      <c r="C19" s="4" t="inlineStr">
        <is>
          <t xml:space="preserve"> </t>
        </is>
      </c>
      <c r="D19" s="4" t="inlineStr">
        <is>
          <t xml:space="preserve"> </t>
        </is>
      </c>
    </row>
    <row r="20">
      <c r="A20" s="4" t="inlineStr">
        <is>
          <t>Prepayments and other current assets</t>
        </is>
      </c>
      <c r="B20" s="5" t="n">
        <v>30421</v>
      </c>
      <c r="C20" s="4" t="inlineStr">
        <is>
          <t xml:space="preserve"> </t>
        </is>
      </c>
      <c r="D20" s="4" t="inlineStr">
        <is>
          <t xml:space="preserve"> </t>
        </is>
      </c>
    </row>
    <row r="21">
      <c r="A21" s="4" t="inlineStr">
        <is>
          <t>Land Use Right Asset</t>
        </is>
      </c>
      <c r="B21" s="5" t="n">
        <v>21560</v>
      </c>
      <c r="C21" s="4" t="inlineStr">
        <is>
          <t xml:space="preserve"> </t>
        </is>
      </c>
      <c r="D21" s="4" t="inlineStr">
        <is>
          <t xml:space="preserve"> </t>
        </is>
      </c>
    </row>
    <row r="22">
      <c r="A22" s="4" t="inlineStr">
        <is>
          <t>Operating lease right-of-use assets</t>
        </is>
      </c>
      <c r="B22" s="5" t="n">
        <v>0</v>
      </c>
      <c r="C22" s="4" t="inlineStr">
        <is>
          <t xml:space="preserve"> </t>
        </is>
      </c>
      <c r="D22" s="4" t="inlineStr">
        <is>
          <t xml:space="preserve"> </t>
        </is>
      </c>
    </row>
    <row r="23">
      <c r="A23" s="3" t="inlineStr">
        <is>
          <t>Liabilities [Abstract]</t>
        </is>
      </c>
      <c r="B23" s="4" t="inlineStr">
        <is>
          <t xml:space="preserve"> </t>
        </is>
      </c>
      <c r="C23" s="4" t="inlineStr">
        <is>
          <t xml:space="preserve"> </t>
        </is>
      </c>
      <c r="D23" s="4" t="inlineStr">
        <is>
          <t xml:space="preserve"> </t>
        </is>
      </c>
    </row>
    <row r="24">
      <c r="A24" s="4" t="inlineStr">
        <is>
          <t>Operating lease liabilities (current)</t>
        </is>
      </c>
      <c r="B24" s="5" t="n">
        <v>0</v>
      </c>
      <c r="C24" s="4" t="inlineStr">
        <is>
          <t xml:space="preserve"> </t>
        </is>
      </c>
      <c r="D24" s="4" t="inlineStr">
        <is>
          <t xml:space="preserve"> </t>
        </is>
      </c>
    </row>
    <row r="25">
      <c r="A25" s="4" t="inlineStr">
        <is>
          <t>Operating lease liabilities (non-current)</t>
        </is>
      </c>
      <c r="B25" s="5" t="n">
        <v>0</v>
      </c>
      <c r="C25" s="4" t="inlineStr">
        <is>
          <t xml:space="preserve"> </t>
        </is>
      </c>
      <c r="D25" s="4" t="inlineStr">
        <is>
          <t xml:space="preserve"> </t>
        </is>
      </c>
    </row>
    <row r="26">
      <c r="A26" s="4" t="inlineStr">
        <is>
          <t>Accrued liabilities and other current liabilities</t>
        </is>
      </c>
      <c r="B26" s="5" t="n">
        <v>-87592</v>
      </c>
      <c r="C26" s="4" t="inlineStr">
        <is>
          <t xml:space="preserve"> </t>
        </is>
      </c>
      <c r="D26" s="4" t="inlineStr">
        <is>
          <t xml:space="preserve"> </t>
        </is>
      </c>
    </row>
    <row r="27">
      <c r="A27" s="4" t="inlineStr">
        <is>
          <t>Effect of the adoption [Member]</t>
        </is>
      </c>
      <c r="B27" s="4" t="inlineStr">
        <is>
          <t xml:space="preserve"> </t>
        </is>
      </c>
      <c r="C27" s="4" t="inlineStr">
        <is>
          <t xml:space="preserve"> </t>
        </is>
      </c>
      <c r="D27" s="4" t="inlineStr">
        <is>
          <t xml:space="preserve"> </t>
        </is>
      </c>
    </row>
    <row r="28">
      <c r="A28" s="3" t="inlineStr">
        <is>
          <t>Assets [Abstract]</t>
        </is>
      </c>
      <c r="B28" s="4" t="inlineStr">
        <is>
          <t xml:space="preserve"> </t>
        </is>
      </c>
      <c r="C28" s="4" t="inlineStr">
        <is>
          <t xml:space="preserve"> </t>
        </is>
      </c>
      <c r="D28" s="4" t="inlineStr">
        <is>
          <t xml:space="preserve"> </t>
        </is>
      </c>
    </row>
    <row r="29">
      <c r="A29" s="4" t="inlineStr">
        <is>
          <t>Prepayments and other current assets</t>
        </is>
      </c>
      <c r="B29" s="5" t="n">
        <v>-20</v>
      </c>
      <c r="C29" s="4" t="inlineStr">
        <is>
          <t xml:space="preserve"> </t>
        </is>
      </c>
      <c r="D29" s="4" t="inlineStr">
        <is>
          <t xml:space="preserve"> </t>
        </is>
      </c>
    </row>
    <row r="30">
      <c r="A30" s="4" t="inlineStr">
        <is>
          <t>Land Use Right Asset</t>
        </is>
      </c>
      <c r="B30" s="5" t="n">
        <v>-21560</v>
      </c>
      <c r="C30" s="4" t="inlineStr">
        <is>
          <t xml:space="preserve"> </t>
        </is>
      </c>
      <c r="D30" s="4" t="inlineStr">
        <is>
          <t xml:space="preserve"> </t>
        </is>
      </c>
    </row>
    <row r="31">
      <c r="A31" s="4" t="inlineStr">
        <is>
          <t>Operating lease right-of-use assets</t>
        </is>
      </c>
      <c r="B31" s="5" t="n">
        <v>33756</v>
      </c>
      <c r="C31" s="4" t="inlineStr">
        <is>
          <t xml:space="preserve"> </t>
        </is>
      </c>
      <c r="D31" s="4" t="inlineStr">
        <is>
          <t xml:space="preserve"> </t>
        </is>
      </c>
    </row>
    <row r="32">
      <c r="A32" s="3" t="inlineStr">
        <is>
          <t>Liabilities [Abstract]</t>
        </is>
      </c>
      <c r="B32" s="4" t="inlineStr">
        <is>
          <t xml:space="preserve"> </t>
        </is>
      </c>
      <c r="C32" s="4" t="inlineStr">
        <is>
          <t xml:space="preserve"> </t>
        </is>
      </c>
      <c r="D32" s="4" t="inlineStr">
        <is>
          <t xml:space="preserve"> </t>
        </is>
      </c>
    </row>
    <row r="33">
      <c r="A33" s="4" t="inlineStr">
        <is>
          <t>Operating lease liabilities (current)</t>
        </is>
      </c>
      <c r="B33" s="5" t="n">
        <v>-18133</v>
      </c>
      <c r="C33" s="4" t="inlineStr">
        <is>
          <t xml:space="preserve"> </t>
        </is>
      </c>
      <c r="D33" s="4" t="inlineStr">
        <is>
          <t xml:space="preserve"> </t>
        </is>
      </c>
    </row>
    <row r="34">
      <c r="A34" s="4" t="inlineStr">
        <is>
          <t>Operating lease liabilities (non-current)</t>
        </is>
      </c>
      <c r="B34" s="5" t="n">
        <v>-6959</v>
      </c>
      <c r="C34" s="4" t="inlineStr">
        <is>
          <t xml:space="preserve"> </t>
        </is>
      </c>
      <c r="D34" s="4" t="inlineStr">
        <is>
          <t xml:space="preserve"> </t>
        </is>
      </c>
    </row>
    <row r="35">
      <c r="A35" s="4" t="inlineStr">
        <is>
          <t>Accrued liabilities and other current liabilities</t>
        </is>
      </c>
      <c r="B35" s="6" t="n">
        <v>12259</v>
      </c>
      <c r="C35" s="4" t="inlineStr">
        <is>
          <t xml:space="preserve"> </t>
        </is>
      </c>
      <c r="D3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 Additional Information (Details) ¥ in Thousands</t>
        </is>
      </c>
      <c r="C1" s="2" t="inlineStr">
        <is>
          <t>12 Months Ended</t>
        </is>
      </c>
    </row>
    <row r="2">
      <c r="B2" s="2" t="inlineStr">
        <is>
          <t>Mar. 01, 2017 shares</t>
        </is>
      </c>
      <c r="C2" s="2" t="inlineStr">
        <is>
          <t>Dec. 31, 2022 CNY (¥) shares</t>
        </is>
      </c>
      <c r="D2" s="2" t="inlineStr">
        <is>
          <t>Dec. 31, 2022 USD ($) shares</t>
        </is>
      </c>
      <c r="E2" s="2" t="inlineStr">
        <is>
          <t>Dec. 31, 2021 CNY (¥)</t>
        </is>
      </c>
      <c r="F2" s="2" t="inlineStr">
        <is>
          <t>Dec. 31, 2020 CNY (¥)</t>
        </is>
      </c>
      <c r="G2" s="2" t="inlineStr">
        <is>
          <t>Dec. 31, 2022 USD ($)</t>
        </is>
      </c>
      <c r="H2" s="2" t="inlineStr">
        <is>
          <t>Sep. 15, 2022 USD ($)</t>
        </is>
      </c>
      <c r="I2" s="2" t="inlineStr">
        <is>
          <t>Dec. 31, 2021 USD ($)</t>
        </is>
      </c>
      <c r="J2" s="2" t="inlineStr">
        <is>
          <t>Nov. 20, 2018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exchange rate</t>
        </is>
      </c>
      <c r="B4" s="4" t="inlineStr">
        <is>
          <t xml:space="preserve"> </t>
        </is>
      </c>
      <c r="C4" s="12" t="n">
        <v>6.8972</v>
      </c>
      <c r="D4" s="4" t="inlineStr">
        <is>
          <t xml:space="preserve"> </t>
        </is>
      </c>
      <c r="E4" s="4" t="inlineStr">
        <is>
          <t xml:space="preserve"> </t>
        </is>
      </c>
      <c r="F4" s="4" t="inlineStr">
        <is>
          <t xml:space="preserve"> </t>
        </is>
      </c>
      <c r="G4" s="12" t="n">
        <v>6.8972</v>
      </c>
      <c r="H4" s="4" t="inlineStr">
        <is>
          <t xml:space="preserve"> </t>
        </is>
      </c>
      <c r="I4" s="4" t="inlineStr">
        <is>
          <t xml:space="preserve"> </t>
        </is>
      </c>
      <c r="J4" s="4" t="inlineStr">
        <is>
          <t xml:space="preserve"> </t>
        </is>
      </c>
    </row>
    <row r="5">
      <c r="A5" s="4" t="inlineStr">
        <is>
          <t>Finite lived intangible asset residual value | ¥</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venue Recognized</t>
        </is>
      </c>
      <c r="B6" s="4" t="inlineStr">
        <is>
          <t xml:space="preserve"> </t>
        </is>
      </c>
      <c r="C6" s="5" t="n">
        <v>67419</v>
      </c>
      <c r="D6" s="7" t="n">
        <v>9775000</v>
      </c>
      <c r="E6" s="6" t="n">
        <v>6279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satisfied performance obligation</t>
        </is>
      </c>
      <c r="B7" s="4" t="inlineStr">
        <is>
          <t xml:space="preserve"> </t>
        </is>
      </c>
      <c r="C7" s="5" t="n">
        <v>37818</v>
      </c>
      <c r="D7" s="4" t="inlineStr">
        <is>
          <t xml:space="preserve"> </t>
        </is>
      </c>
      <c r="E7" s="5" t="n">
        <v>42019</v>
      </c>
      <c r="F7" s="4" t="inlineStr">
        <is>
          <t xml:space="preserve"> </t>
        </is>
      </c>
      <c r="G7" s="7" t="n">
        <v>5483000</v>
      </c>
      <c r="H7" s="4" t="inlineStr">
        <is>
          <t xml:space="preserve"> </t>
        </is>
      </c>
      <c r="I7" s="4" t="inlineStr">
        <is>
          <t xml:space="preserve"> </t>
        </is>
      </c>
      <c r="J7" s="4" t="inlineStr">
        <is>
          <t xml:space="preserve"> </t>
        </is>
      </c>
    </row>
    <row r="8">
      <c r="A8" s="4" t="inlineStr">
        <is>
          <t>Impairment of long-term investments</t>
        </is>
      </c>
      <c r="B8" s="4" t="inlineStr">
        <is>
          <t xml:space="preserve"> </t>
        </is>
      </c>
      <c r="C8" s="5" t="n">
        <v>6726</v>
      </c>
      <c r="D8" s="5" t="n">
        <v>975000</v>
      </c>
      <c r="E8" s="5" t="n">
        <v>25370</v>
      </c>
      <c r="F8" s="6" t="n">
        <v>38739</v>
      </c>
      <c r="G8" s="4" t="inlineStr">
        <is>
          <t xml:space="preserve"> </t>
        </is>
      </c>
      <c r="H8" s="4" t="inlineStr">
        <is>
          <t xml:space="preserve"> </t>
        </is>
      </c>
      <c r="I8" s="4" t="inlineStr">
        <is>
          <t xml:space="preserve"> </t>
        </is>
      </c>
      <c r="J8" s="4" t="inlineStr">
        <is>
          <t xml:space="preserve"> </t>
        </is>
      </c>
    </row>
    <row r="9">
      <c r="A9" s="4" t="inlineStr">
        <is>
          <t>Non cash impairment loss on long term investments</t>
        </is>
      </c>
      <c r="B9" s="4" t="inlineStr">
        <is>
          <t xml:space="preserve"> </t>
        </is>
      </c>
      <c r="C9" s="5" t="n">
        <v>6726</v>
      </c>
      <c r="D9" s="5" t="n">
        <v>975000</v>
      </c>
      <c r="E9" s="5" t="n">
        <v>25370</v>
      </c>
      <c r="F9" s="5" t="n">
        <v>39181</v>
      </c>
      <c r="G9" s="4" t="inlineStr">
        <is>
          <t xml:space="preserve"> </t>
        </is>
      </c>
      <c r="H9" s="4" t="inlineStr">
        <is>
          <t xml:space="preserve"> </t>
        </is>
      </c>
      <c r="I9" s="4" t="inlineStr">
        <is>
          <t xml:space="preserve"> </t>
        </is>
      </c>
      <c r="J9" s="4" t="inlineStr">
        <is>
          <t xml:space="preserve"> </t>
        </is>
      </c>
    </row>
    <row r="10">
      <c r="A10" s="4" t="inlineStr">
        <is>
          <t>Non Cash Impairment Loss On Long Term Investments</t>
        </is>
      </c>
      <c r="B10" s="4" t="inlineStr">
        <is>
          <t xml:space="preserve"> </t>
        </is>
      </c>
      <c r="C10" s="5" t="n">
        <v>705</v>
      </c>
      <c r="D10" s="5" t="n">
        <v>102000</v>
      </c>
      <c r="E10" s="5" t="n">
        <v>528</v>
      </c>
      <c r="F10" s="5" t="n">
        <v>4500</v>
      </c>
      <c r="G10" s="4" t="inlineStr">
        <is>
          <t xml:space="preserve"> </t>
        </is>
      </c>
      <c r="H10" s="4" t="inlineStr">
        <is>
          <t xml:space="preserve"> </t>
        </is>
      </c>
      <c r="I10" s="4" t="inlineStr">
        <is>
          <t xml:space="preserve"> </t>
        </is>
      </c>
      <c r="J10" s="4" t="inlineStr">
        <is>
          <t xml:space="preserve"> </t>
        </is>
      </c>
    </row>
    <row r="11">
      <c r="A11" s="4" t="inlineStr">
        <is>
          <t>Impairment of long-lived assets other than goodwill</t>
        </is>
      </c>
      <c r="B11" s="4" t="inlineStr">
        <is>
          <t xml:space="preserve"> </t>
        </is>
      </c>
      <c r="C11" s="6" t="n">
        <v>22400</v>
      </c>
      <c r="D11" s="7" t="n">
        <v>3248000</v>
      </c>
      <c r="E11" s="5" t="n">
        <v>0</v>
      </c>
      <c r="F11" s="5" t="n">
        <v>10952</v>
      </c>
      <c r="G11" s="4" t="inlineStr">
        <is>
          <t xml:space="preserve"> </t>
        </is>
      </c>
      <c r="H11" s="4" t="inlineStr">
        <is>
          <t xml:space="preserve"> </t>
        </is>
      </c>
      <c r="I11" s="4" t="inlineStr">
        <is>
          <t xml:space="preserve"> </t>
        </is>
      </c>
      <c r="J11" s="4" t="inlineStr">
        <is>
          <t xml:space="preserve"> </t>
        </is>
      </c>
    </row>
    <row r="12">
      <c r="A12" s="4" t="inlineStr">
        <is>
          <t>Value added tax percentage</t>
        </is>
      </c>
      <c r="B12" s="4" t="inlineStr">
        <is>
          <t xml:space="preserve"> </t>
        </is>
      </c>
      <c r="C12" s="11" t="n">
        <v>0.06</v>
      </c>
      <c r="D12" s="11" t="n">
        <v>0.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repurchased cash consideration | ¥</t>
        </is>
      </c>
      <c r="B13" s="4" t="inlineStr">
        <is>
          <t xml:space="preserve"> </t>
        </is>
      </c>
      <c r="C13" s="6" t="n">
        <v>16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ertising expenses</t>
        </is>
      </c>
      <c r="B14" s="4" t="inlineStr">
        <is>
          <t xml:space="preserve"> </t>
        </is>
      </c>
      <c r="C14" s="5" t="n">
        <v>6460</v>
      </c>
      <c r="D14" s="7" t="n">
        <v>937000</v>
      </c>
      <c r="E14" s="5" t="n">
        <v>12767</v>
      </c>
      <c r="F14" s="5" t="n">
        <v>9789</v>
      </c>
      <c r="G14" s="4" t="inlineStr">
        <is>
          <t xml:space="preserve"> </t>
        </is>
      </c>
      <c r="H14" s="4" t="inlineStr">
        <is>
          <t xml:space="preserve"> </t>
        </is>
      </c>
      <c r="I14" s="4" t="inlineStr">
        <is>
          <t xml:space="preserve"> </t>
        </is>
      </c>
      <c r="J14" s="4" t="inlineStr">
        <is>
          <t xml:space="preserve"> </t>
        </is>
      </c>
    </row>
    <row r="15">
      <c r="A15" s="4" t="inlineStr">
        <is>
          <t>Employee defined contribution plan expense incurred</t>
        </is>
      </c>
      <c r="B15" s="4" t="inlineStr">
        <is>
          <t xml:space="preserve"> </t>
        </is>
      </c>
      <c r="C15" s="6" t="n">
        <v>16379</v>
      </c>
      <c r="D15" s="7" t="n">
        <v>2375000</v>
      </c>
      <c r="E15" s="5" t="n">
        <v>16714</v>
      </c>
      <c r="F15" s="5" t="n">
        <v>10556</v>
      </c>
      <c r="G15" s="4" t="inlineStr">
        <is>
          <t xml:space="preserve"> </t>
        </is>
      </c>
      <c r="H15" s="4" t="inlineStr">
        <is>
          <t xml:space="preserve"> </t>
        </is>
      </c>
      <c r="I15" s="4" t="inlineStr">
        <is>
          <t xml:space="preserve"> </t>
        </is>
      </c>
      <c r="J15" s="4" t="inlineStr">
        <is>
          <t xml:space="preserve"> </t>
        </is>
      </c>
    </row>
    <row r="16">
      <c r="A16" s="4" t="inlineStr">
        <is>
          <t>Depreciation of the US$ against RMB, percent</t>
        </is>
      </c>
      <c r="B16" s="4" t="inlineStr">
        <is>
          <t xml:space="preserve"> </t>
        </is>
      </c>
      <c r="C16" s="13" t="n">
        <v>0.0823</v>
      </c>
      <c r="D16" s="13" t="n">
        <v>0.082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s</t>
        </is>
      </c>
      <c r="B17" s="4" t="inlineStr">
        <is>
          <t xml:space="preserve"> </t>
        </is>
      </c>
      <c r="C17" s="6" t="n">
        <v>328822</v>
      </c>
      <c r="D17" s="7" t="n">
        <v>47675000</v>
      </c>
      <c r="E17" s="5" t="n">
        <v>357322</v>
      </c>
      <c r="F17" s="6" t="n">
        <v>471614</v>
      </c>
      <c r="G17" s="4" t="inlineStr">
        <is>
          <t xml:space="preserve"> </t>
        </is>
      </c>
      <c r="H17" s="4" t="inlineStr">
        <is>
          <t xml:space="preserve"> </t>
        </is>
      </c>
      <c r="I17" s="4" t="inlineStr">
        <is>
          <t xml:space="preserve"> </t>
        </is>
      </c>
      <c r="J17" s="4" t="inlineStr">
        <is>
          <t xml:space="preserve"> </t>
        </is>
      </c>
    </row>
    <row r="18">
      <c r="A18" s="4" t="inlineStr">
        <is>
          <t>Operating lease right-of-use assets</t>
        </is>
      </c>
      <c r="B18" s="4" t="inlineStr">
        <is>
          <t xml:space="preserve"> </t>
        </is>
      </c>
      <c r="C18" s="5" t="n">
        <v>33756</v>
      </c>
      <c r="D18" s="4" t="inlineStr">
        <is>
          <t xml:space="preserve"> </t>
        </is>
      </c>
      <c r="E18" s="6" t="n">
        <v>0</v>
      </c>
      <c r="F18" s="4" t="inlineStr">
        <is>
          <t xml:space="preserve"> </t>
        </is>
      </c>
      <c r="G18" s="5" t="n">
        <v>4894000</v>
      </c>
      <c r="H18" s="4" t="inlineStr">
        <is>
          <t xml:space="preserve"> </t>
        </is>
      </c>
      <c r="I18" s="4" t="inlineStr">
        <is>
          <t xml:space="preserve"> </t>
        </is>
      </c>
      <c r="J18" s="4" t="inlineStr">
        <is>
          <t xml:space="preserve"> </t>
        </is>
      </c>
    </row>
    <row r="19">
      <c r="A19" s="4" t="inlineStr">
        <is>
          <t>Impairment charge of goodwill | ¥</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a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lease right-of-use assets</t>
        </is>
      </c>
      <c r="B22" s="4" t="inlineStr">
        <is>
          <t xml:space="preserve"> </t>
        </is>
      </c>
      <c r="C22" s="6" t="n">
        <v>21560</v>
      </c>
      <c r="D22" s="4" t="inlineStr">
        <is>
          <t xml:space="preserve"> </t>
        </is>
      </c>
      <c r="E22" s="4" t="inlineStr">
        <is>
          <t xml:space="preserve"> </t>
        </is>
      </c>
      <c r="F22" s="4" t="inlineStr">
        <is>
          <t xml:space="preserve"> </t>
        </is>
      </c>
      <c r="G22" s="5" t="n">
        <v>3126000</v>
      </c>
      <c r="H22" s="4" t="inlineStr">
        <is>
          <t xml:space="preserve"> </t>
        </is>
      </c>
      <c r="I22" s="4" t="inlineStr">
        <is>
          <t xml:space="preserve"> </t>
        </is>
      </c>
      <c r="J22" s="4" t="inlineStr">
        <is>
          <t xml:space="preserve"> </t>
        </is>
      </c>
    </row>
    <row r="23">
      <c r="A23" s="4" t="inlineStr">
        <is>
          <t>Supplier Concentration Risk | Suppliers | Three Suppli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centration risk, percentage</t>
        </is>
      </c>
      <c r="B25" s="4" t="inlineStr">
        <is>
          <t xml:space="preserve"> </t>
        </is>
      </c>
      <c r="C25" s="13" t="n">
        <v>0.502</v>
      </c>
      <c r="D25" s="13" t="n">
        <v>0.50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duct Concentration Risk | Suppliers | Three Suppli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centration risk, percentage</t>
        </is>
      </c>
      <c r="B28" s="4" t="inlineStr">
        <is>
          <t xml:space="preserve"> </t>
        </is>
      </c>
      <c r="C28" s="4" t="inlineStr">
        <is>
          <t xml:space="preserve"> </t>
        </is>
      </c>
      <c r="D28" s="4" t="inlineStr">
        <is>
          <t xml:space="preserve"> </t>
        </is>
      </c>
      <c r="E28" s="13" t="n">
        <v>0.464</v>
      </c>
      <c r="F28" s="11" t="n">
        <v>0.71</v>
      </c>
      <c r="G28" s="4" t="inlineStr">
        <is>
          <t xml:space="preserve"> </t>
        </is>
      </c>
      <c r="H28" s="4" t="inlineStr">
        <is>
          <t xml:space="preserve"> </t>
        </is>
      </c>
      <c r="I28" s="4" t="inlineStr">
        <is>
          <t xml:space="preserve"> </t>
        </is>
      </c>
      <c r="J28" s="4" t="inlineStr">
        <is>
          <t xml:space="preserve"> </t>
        </is>
      </c>
    </row>
    <row r="29">
      <c r="A29" s="4" t="inlineStr">
        <is>
          <t>CHIN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and cash equivalents, restricted cash and short-term investments</t>
        </is>
      </c>
      <c r="B31" s="4" t="inlineStr">
        <is>
          <t xml:space="preserve"> </t>
        </is>
      </c>
      <c r="C31" s="6" t="n">
        <v>108579</v>
      </c>
      <c r="D31" s="4" t="inlineStr">
        <is>
          <t xml:space="preserve"> </t>
        </is>
      </c>
      <c r="E31" s="6" t="n">
        <v>276644</v>
      </c>
      <c r="F31" s="4" t="inlineStr">
        <is>
          <t xml:space="preserve"> </t>
        </is>
      </c>
      <c r="G31" s="5" t="n">
        <v>15742000</v>
      </c>
      <c r="H31" s="4" t="inlineStr">
        <is>
          <t xml:space="preserve"> </t>
        </is>
      </c>
      <c r="I31" s="4" t="inlineStr">
        <is>
          <t xml:space="preserve"> </t>
        </is>
      </c>
      <c r="J31" s="4" t="inlineStr">
        <is>
          <t xml:space="preserve"> </t>
        </is>
      </c>
    </row>
    <row r="32">
      <c r="A32" s="4" t="inlineStr">
        <is>
          <t>Outside Chi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and cash equivalents, restricted cash and short-term investments</t>
        </is>
      </c>
      <c r="B34" s="4" t="inlineStr">
        <is>
          <t xml:space="preserve"> </t>
        </is>
      </c>
      <c r="C34" s="6" t="n">
        <v>7681</v>
      </c>
      <c r="D34" s="4" t="inlineStr">
        <is>
          <t xml:space="preserve"> </t>
        </is>
      </c>
      <c r="E34" s="4" t="inlineStr">
        <is>
          <t xml:space="preserve"> </t>
        </is>
      </c>
      <c r="F34" s="4" t="inlineStr">
        <is>
          <t xml:space="preserve"> </t>
        </is>
      </c>
      <c r="G34" s="7" t="n">
        <v>1114000</v>
      </c>
      <c r="H34" s="4" t="inlineStr">
        <is>
          <t xml:space="preserve"> </t>
        </is>
      </c>
      <c r="I34" s="7" t="n">
        <v>2186000</v>
      </c>
      <c r="J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s | $</t>
        </is>
      </c>
      <c r="B37" s="4" t="inlineStr">
        <is>
          <t xml:space="preserve"> </t>
        </is>
      </c>
      <c r="C37" s="4" t="inlineStr">
        <is>
          <t xml:space="preserve"> </t>
        </is>
      </c>
      <c r="D37" s="7" t="n">
        <v>107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 Product Concentration Risk | Suppli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11" t="n">
        <v>0.5</v>
      </c>
      <c r="D40" s="11"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erican Deposit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repurchased under repurchase plan | shares</t>
        </is>
      </c>
      <c r="B43" s="4" t="inlineStr">
        <is>
          <t xml:space="preserve"> </t>
        </is>
      </c>
      <c r="C43" s="5" t="n">
        <v>920606</v>
      </c>
      <c r="D43" s="5" t="n">
        <v>92060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repurchased cash consideration | $</t>
        </is>
      </c>
      <c r="B44" s="4" t="inlineStr">
        <is>
          <t xml:space="preserve"> </t>
        </is>
      </c>
      <c r="C44" s="4" t="inlineStr">
        <is>
          <t xml:space="preserve"> </t>
        </is>
      </c>
      <c r="D44" s="7" t="n">
        <v>591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erican Depositary Shares | Two Thousand Twenty Two Repurchas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repurchased under repurchase plan | shares</t>
        </is>
      </c>
      <c r="B47" s="4" t="inlineStr">
        <is>
          <t xml:space="preserve"> </t>
        </is>
      </c>
      <c r="C47" s="5" t="n">
        <v>273469</v>
      </c>
      <c r="D47" s="5" t="n">
        <v>27346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hare repurchased cash consideration</t>
        </is>
      </c>
      <c r="B48" s="4" t="inlineStr">
        <is>
          <t xml:space="preserve"> </t>
        </is>
      </c>
      <c r="C48" s="6" t="n">
        <v>1689</v>
      </c>
      <c r="D48" s="7" t="n">
        <v>24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erican Depositary Share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repurchase plan, authorized amou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0000000</v>
      </c>
    </row>
    <row r="52">
      <c r="A52" s="4" t="inlineStr">
        <is>
          <t>American Depositary Shares | Maximum | Two Thousand Twenty Two Repurchas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 repurchase plan, authorized amoun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5000000</v>
      </c>
      <c r="I54" s="4" t="inlineStr">
        <is>
          <t xml:space="preserve"> </t>
        </is>
      </c>
      <c r="J54" s="4" t="inlineStr">
        <is>
          <t xml:space="preserve"> </t>
        </is>
      </c>
    </row>
    <row r="55">
      <c r="A55" s="4" t="inlineStr">
        <is>
          <t>Class A 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 repurchased under repurchase plan | shares</t>
        </is>
      </c>
      <c r="B57" s="5" t="n">
        <v>61373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A Common Shares | Two Thousand Twenty Two Repurchas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repurchased under repurchase plan | shares</t>
        </is>
      </c>
      <c r="B60" s="5" t="n">
        <v>182313</v>
      </c>
      <c r="C60" s="5" t="n">
        <v>182313</v>
      </c>
      <c r="D60" s="5" t="n">
        <v>18231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2"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2</t>
        </is>
      </c>
    </row>
    <row r="3">
      <c r="A3" s="4" t="inlineStr">
        <is>
          <t>Leasehold improvements</t>
        </is>
      </c>
      <c r="B3" s="4" t="inlineStr">
        <is>
          <t xml:space="preserve"> </t>
        </is>
      </c>
    </row>
    <row r="4">
      <c r="A4" s="3" t="inlineStr">
        <is>
          <t>Summary Of Significant Accounting Policies [Line Items]</t>
        </is>
      </c>
      <c r="B4" s="4" t="inlineStr">
        <is>
          <t xml:space="preserve"> </t>
        </is>
      </c>
    </row>
    <row r="5">
      <c r="A5" s="4" t="inlineStr">
        <is>
          <t>Estimated useful lives</t>
        </is>
      </c>
      <c r="B5" s="4" t="inlineStr">
        <is>
          <t>over the shorter of lease terms or estimated useful lives of the assets</t>
        </is>
      </c>
    </row>
    <row r="6">
      <c r="A6" s="4" t="inlineStr">
        <is>
          <t>Minimum | Computer Equipment</t>
        </is>
      </c>
      <c r="B6" s="4" t="inlineStr">
        <is>
          <t xml:space="preserve"> </t>
        </is>
      </c>
    </row>
    <row r="7">
      <c r="A7" s="3" t="inlineStr">
        <is>
          <t>Summary Of Significant Accounting Policies [Line Items]</t>
        </is>
      </c>
      <c r="B7" s="4" t="inlineStr">
        <is>
          <t xml:space="preserve"> </t>
        </is>
      </c>
    </row>
    <row r="8">
      <c r="A8" s="4" t="inlineStr">
        <is>
          <t>Estimated useful lives</t>
        </is>
      </c>
      <c r="B8" s="4" t="inlineStr">
        <is>
          <t>3 years</t>
        </is>
      </c>
    </row>
    <row r="9">
      <c r="A9" s="4" t="inlineStr">
        <is>
          <t>Minimum | Furniture and Fixtures</t>
        </is>
      </c>
      <c r="B9" s="4" t="inlineStr">
        <is>
          <t xml:space="preserve"> </t>
        </is>
      </c>
    </row>
    <row r="10">
      <c r="A10" s="3" t="inlineStr">
        <is>
          <t>Summary Of Significant Accounting Policies [Line Items]</t>
        </is>
      </c>
      <c r="B10" s="4" t="inlineStr">
        <is>
          <t xml:space="preserve"> </t>
        </is>
      </c>
    </row>
    <row r="11">
      <c r="A11" s="4" t="inlineStr">
        <is>
          <t>Estimated useful lives</t>
        </is>
      </c>
      <c r="B11" s="4" t="inlineStr">
        <is>
          <t>3 years</t>
        </is>
      </c>
    </row>
    <row r="12">
      <c r="A12" s="4" t="inlineStr">
        <is>
          <t>Maximum | Computer Equipment</t>
        </is>
      </c>
      <c r="B12" s="4" t="inlineStr">
        <is>
          <t xml:space="preserve"> </t>
        </is>
      </c>
    </row>
    <row r="13">
      <c r="A13" s="3" t="inlineStr">
        <is>
          <t>Summary Of Significant Accounting Policies [Line Items]</t>
        </is>
      </c>
      <c r="B13" s="4" t="inlineStr">
        <is>
          <t xml:space="preserve"> </t>
        </is>
      </c>
    </row>
    <row r="14">
      <c r="A14" s="4" t="inlineStr">
        <is>
          <t>Estimated useful lives</t>
        </is>
      </c>
      <c r="B14" s="4" t="inlineStr">
        <is>
          <t>5 years</t>
        </is>
      </c>
    </row>
    <row r="15">
      <c r="A15" s="4" t="inlineStr">
        <is>
          <t>Maximum | Furniture and Fixtures</t>
        </is>
      </c>
      <c r="B15" s="4" t="inlineStr">
        <is>
          <t xml:space="preserve"> </t>
        </is>
      </c>
    </row>
    <row r="16">
      <c r="A16" s="3" t="inlineStr">
        <is>
          <t>Summary Of Significant Accounting Policies [Line Items]</t>
        </is>
      </c>
      <c r="B16" s="4" t="inlineStr">
        <is>
          <t xml:space="preserve"> </t>
        </is>
      </c>
    </row>
    <row r="17">
      <c r="A17" s="4" t="inlineStr">
        <is>
          <t>Estimated useful lives</t>
        </is>
      </c>
      <c r="B17"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Finite Lived Intangible Assets Estimated Economic Lives (Details)</t>
        </is>
      </c>
      <c r="B1" s="2" t="inlineStr">
        <is>
          <t>12 Months Ended</t>
        </is>
      </c>
    </row>
    <row r="2">
      <c r="B2" s="2" t="inlineStr">
        <is>
          <t>Dec. 31, 2022</t>
        </is>
      </c>
    </row>
    <row r="3">
      <c r="A3" s="4" t="inlineStr">
        <is>
          <t>Brand</t>
        </is>
      </c>
      <c r="B3" s="4" t="inlineStr">
        <is>
          <t xml:space="preserve"> </t>
        </is>
      </c>
    </row>
    <row r="4">
      <c r="A4" s="3" t="inlineStr">
        <is>
          <t>Summary Of Significant Accounting Policies [Line Items]</t>
        </is>
      </c>
      <c r="B4" s="4" t="inlineStr">
        <is>
          <t xml:space="preserve"> </t>
        </is>
      </c>
    </row>
    <row r="5">
      <c r="A5" s="4" t="inlineStr">
        <is>
          <t>Intangible assets</t>
        </is>
      </c>
      <c r="B5" s="4" t="inlineStr">
        <is>
          <t>10 years</t>
        </is>
      </c>
    </row>
    <row r="6">
      <c r="A6" s="4" t="inlineStr">
        <is>
          <t>Customer Relationships [Member]</t>
        </is>
      </c>
      <c r="B6" s="4" t="inlineStr">
        <is>
          <t xml:space="preserve"> </t>
        </is>
      </c>
    </row>
    <row r="7">
      <c r="A7" s="3" t="inlineStr">
        <is>
          <t>Summary Of Significant Accounting Policies [Line Items]</t>
        </is>
      </c>
      <c r="B7" s="4" t="inlineStr">
        <is>
          <t xml:space="preserve"> </t>
        </is>
      </c>
    </row>
    <row r="8">
      <c r="A8" s="4" t="inlineStr">
        <is>
          <t>Intangible assets</t>
        </is>
      </c>
      <c r="B8" s="4" t="inlineStr">
        <is>
          <t>5 years</t>
        </is>
      </c>
    </row>
    <row r="9">
      <c r="A9" s="4" t="inlineStr">
        <is>
          <t>Minimum | Computer software, systems and technology</t>
        </is>
      </c>
      <c r="B9" s="4" t="inlineStr">
        <is>
          <t xml:space="preserve"> </t>
        </is>
      </c>
    </row>
    <row r="10">
      <c r="A10" s="3" t="inlineStr">
        <is>
          <t>Summary Of Significant Accounting Policies [Line Items]</t>
        </is>
      </c>
      <c r="B10" s="4" t="inlineStr">
        <is>
          <t xml:space="preserve"> </t>
        </is>
      </c>
    </row>
    <row r="11">
      <c r="A11" s="4" t="inlineStr">
        <is>
          <t>Intangible assets</t>
        </is>
      </c>
      <c r="B11" s="4" t="inlineStr">
        <is>
          <t>1 year</t>
        </is>
      </c>
    </row>
    <row r="12">
      <c r="A12" s="4" t="inlineStr">
        <is>
          <t>Maximum | Computer software, systems and technology</t>
        </is>
      </c>
      <c r="B12" s="4" t="inlineStr">
        <is>
          <t xml:space="preserve"> </t>
        </is>
      </c>
    </row>
    <row r="13">
      <c r="A13" s="3" t="inlineStr">
        <is>
          <t>Summary Of Significant Accounting Policies [Line Items]</t>
        </is>
      </c>
      <c r="B13" s="4" t="inlineStr">
        <is>
          <t xml:space="preserve"> </t>
        </is>
      </c>
    </row>
    <row r="14">
      <c r="A14" s="4" t="inlineStr">
        <is>
          <t>Intangible assets</t>
        </is>
      </c>
      <c r="B14"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9" customWidth="1" min="1" max="1"/>
    <col width="15" customWidth="1" min="2" max="2"/>
    <col width="15" customWidth="1" min="3" max="3"/>
    <col width="28" customWidth="1" min="4" max="4"/>
    <col width="28" customWidth="1" min="5" max="5"/>
    <col width="30" customWidth="1" min="6" max="6"/>
    <col width="30" customWidth="1" min="7" max="7"/>
    <col width="35" customWidth="1" min="8" max="8"/>
    <col width="35" customWidth="1" min="9" max="9"/>
    <col width="47" customWidth="1" min="10" max="10"/>
    <col width="47" customWidth="1" min="11" max="11"/>
    <col width="28" customWidth="1" min="12" max="12"/>
    <col width="28" customWidth="1" min="13" max="13"/>
  </cols>
  <sheetData>
    <row r="1">
      <c r="A1" s="1" t="inlineStr">
        <is>
          <t>CONSOLIDATED STATEMENTS OF SHAREHOLDERS' EQUITY ¥ in Thousands, $ in Thousands</t>
        </is>
      </c>
      <c r="B1" s="2" t="inlineStr">
        <is>
          <t>CNY (¥) shares</t>
        </is>
      </c>
      <c r="C1" s="2" t="inlineStr">
        <is>
          <t>USD ($) shares</t>
        </is>
      </c>
      <c r="D1" s="2" t="inlineStr">
        <is>
          <t>Common Stock CNY (¥) shares</t>
        </is>
      </c>
      <c r="E1" s="2" t="inlineStr">
        <is>
          <t>Common Stock USD ($) shares</t>
        </is>
      </c>
      <c r="F1" s="2" t="inlineStr">
        <is>
          <t>Treasury Stock CNY (¥) shares</t>
        </is>
      </c>
      <c r="G1" s="2" t="inlineStr">
        <is>
          <t>Treasury Stock USD ($) shares</t>
        </is>
      </c>
      <c r="H1" s="2" t="inlineStr">
        <is>
          <t>Additional Paid-in Capital CNY (¥)</t>
        </is>
      </c>
      <c r="I1" s="2" t="inlineStr">
        <is>
          <t>Additional Paid-in Capital USD ($)</t>
        </is>
      </c>
      <c r="J1" s="2" t="inlineStr">
        <is>
          <t>Accumulated Other Comprehensive Income CNY (¥)</t>
        </is>
      </c>
      <c r="K1" s="2" t="inlineStr">
        <is>
          <t>Accumulated Other Comprehensive Income USD ($)</t>
        </is>
      </c>
      <c r="L1" s="2" t="inlineStr">
        <is>
          <t>Accumulated Deficit CNY (¥)</t>
        </is>
      </c>
      <c r="M1" s="2" t="inlineStr">
        <is>
          <t>Accumulated Deficit USD ($)</t>
        </is>
      </c>
    </row>
    <row r="2">
      <c r="A2" s="4" t="inlineStr">
        <is>
          <t>Balance at Dec. 31, 2019</t>
        </is>
      </c>
      <c r="B2" s="6" t="n">
        <v>507788</v>
      </c>
      <c r="C2" s="4" t="inlineStr">
        <is>
          <t xml:space="preserve"> </t>
        </is>
      </c>
      <c r="D2" s="6" t="n">
        <v>48</v>
      </c>
      <c r="E2" s="4" t="inlineStr">
        <is>
          <t xml:space="preserve"> </t>
        </is>
      </c>
      <c r="F2" s="6" t="n">
        <v>-1999</v>
      </c>
      <c r="G2" s="4" t="inlineStr">
        <is>
          <t xml:space="preserve"> </t>
        </is>
      </c>
      <c r="H2" s="6" t="n">
        <v>956735</v>
      </c>
      <c r="I2" s="4" t="inlineStr">
        <is>
          <t xml:space="preserve"> </t>
        </is>
      </c>
      <c r="J2" s="6" t="n">
        <v>6363</v>
      </c>
      <c r="K2" s="4" t="inlineStr">
        <is>
          <t xml:space="preserve"> </t>
        </is>
      </c>
      <c r="L2" s="6" t="n">
        <v>-453359</v>
      </c>
      <c r="M2" s="4" t="inlineStr">
        <is>
          <t xml:space="preserve"> </t>
        </is>
      </c>
    </row>
    <row r="3">
      <c r="A3" s="4" t="inlineStr">
        <is>
          <t>Balance, Shares at Dec. 31, 2019 | shares</t>
        </is>
      </c>
      <c r="B3" s="4" t="inlineStr">
        <is>
          <t xml:space="preserve"> </t>
        </is>
      </c>
      <c r="C3" s="4" t="inlineStr">
        <is>
          <t xml:space="preserve"> </t>
        </is>
      </c>
      <c r="D3" s="5" t="n">
        <v>77106226</v>
      </c>
      <c r="E3" s="5" t="n">
        <v>77106226</v>
      </c>
      <c r="F3" s="5" t="n">
        <v>81930</v>
      </c>
      <c r="G3" s="5" t="n">
        <v>8193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5" t="n">
        <v>-225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25075</v>
      </c>
      <c r="M4" s="4" t="inlineStr">
        <is>
          <t xml:space="preserve"> </t>
        </is>
      </c>
    </row>
    <row r="5">
      <c r="A5" s="4" t="inlineStr">
        <is>
          <t>Translation adjustments</t>
        </is>
      </c>
      <c r="B5" s="5" t="n">
        <v>44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50</v>
      </c>
      <c r="K5" s="4" t="inlineStr">
        <is>
          <t xml:space="preserve"> </t>
        </is>
      </c>
      <c r="L5" s="4" t="inlineStr">
        <is>
          <t xml:space="preserve"> </t>
        </is>
      </c>
      <c r="M5" s="4" t="inlineStr">
        <is>
          <t xml:space="preserve"> </t>
        </is>
      </c>
    </row>
    <row r="6">
      <c r="A6" s="4" t="inlineStr">
        <is>
          <t>Exercise and vesting of share-based awards</t>
        </is>
      </c>
      <c r="B6" s="5" t="n">
        <v>5218</v>
      </c>
      <c r="C6" s="4" t="inlineStr">
        <is>
          <t xml:space="preserve"> </t>
        </is>
      </c>
      <c r="D6" s="4" t="inlineStr">
        <is>
          <t xml:space="preserve"> </t>
        </is>
      </c>
      <c r="E6" s="4" t="inlineStr">
        <is>
          <t xml:space="preserve"> </t>
        </is>
      </c>
      <c r="F6" s="6" t="n">
        <v>1999</v>
      </c>
      <c r="G6" s="4" t="inlineStr">
        <is>
          <t xml:space="preserve"> </t>
        </is>
      </c>
      <c r="H6" s="5" t="n">
        <v>321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xercise and vesting of share-based awards , shares | shares</t>
        </is>
      </c>
      <c r="B7" s="4" t="inlineStr">
        <is>
          <t xml:space="preserve"> </t>
        </is>
      </c>
      <c r="C7" s="4" t="inlineStr">
        <is>
          <t xml:space="preserve"> </t>
        </is>
      </c>
      <c r="D7" s="5" t="n">
        <v>1286133</v>
      </c>
      <c r="E7" s="5" t="n">
        <v>1286133</v>
      </c>
      <c r="F7" s="5" t="n">
        <v>-81930</v>
      </c>
      <c r="G7" s="5" t="n">
        <v>-8193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Note 13)</t>
        </is>
      </c>
      <c r="B8" s="5" t="n">
        <v>28858</v>
      </c>
      <c r="C8" s="4" t="inlineStr">
        <is>
          <t xml:space="preserve"> </t>
        </is>
      </c>
      <c r="D8" s="4" t="inlineStr">
        <is>
          <t xml:space="preserve"> </t>
        </is>
      </c>
      <c r="E8" s="4" t="inlineStr">
        <is>
          <t xml:space="preserve"> </t>
        </is>
      </c>
      <c r="F8" s="4" t="inlineStr">
        <is>
          <t xml:space="preserve"> </t>
        </is>
      </c>
      <c r="G8" s="4" t="inlineStr">
        <is>
          <t xml:space="preserve"> </t>
        </is>
      </c>
      <c r="H8" s="5" t="n">
        <v>2885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alance at Dec. 31, 2020</t>
        </is>
      </c>
      <c r="B9" s="5" t="n">
        <v>321239</v>
      </c>
      <c r="C9" s="4" t="inlineStr">
        <is>
          <t xml:space="preserve"> </t>
        </is>
      </c>
      <c r="D9" s="6" t="n">
        <v>48</v>
      </c>
      <c r="E9" s="4" t="inlineStr">
        <is>
          <t xml:space="preserve"> </t>
        </is>
      </c>
      <c r="F9" s="4" t="inlineStr">
        <is>
          <t xml:space="preserve"> </t>
        </is>
      </c>
      <c r="G9" s="4" t="inlineStr">
        <is>
          <t xml:space="preserve"> </t>
        </is>
      </c>
      <c r="H9" s="5" t="n">
        <v>988812</v>
      </c>
      <c r="I9" s="4" t="inlineStr">
        <is>
          <t xml:space="preserve"> </t>
        </is>
      </c>
      <c r="J9" s="5" t="n">
        <v>10813</v>
      </c>
      <c r="K9" s="4" t="inlineStr">
        <is>
          <t xml:space="preserve"> </t>
        </is>
      </c>
      <c r="L9" s="5" t="n">
        <v>-678434</v>
      </c>
      <c r="M9" s="4" t="inlineStr">
        <is>
          <t xml:space="preserve"> </t>
        </is>
      </c>
    </row>
    <row r="10">
      <c r="A10" s="4" t="inlineStr">
        <is>
          <t>Balance, Shares at Dec. 31, 2020 | shares</t>
        </is>
      </c>
      <c r="B10" s="4" t="inlineStr">
        <is>
          <t xml:space="preserve"> </t>
        </is>
      </c>
      <c r="C10" s="4" t="inlineStr">
        <is>
          <t xml:space="preserve"> </t>
        </is>
      </c>
      <c r="D10" s="5" t="n">
        <v>78392359</v>
      </c>
      <c r="E10" s="5" t="n">
        <v>7839235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5" t="n">
        <v>-1405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40584</v>
      </c>
      <c r="M11" s="4" t="inlineStr">
        <is>
          <t xml:space="preserve"> </t>
        </is>
      </c>
    </row>
    <row r="12">
      <c r="A12" s="4" t="inlineStr">
        <is>
          <t>Translation adjustments</t>
        </is>
      </c>
      <c r="B12" s="5" t="n">
        <v>16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38</v>
      </c>
      <c r="K12" s="4" t="inlineStr">
        <is>
          <t xml:space="preserve"> </t>
        </is>
      </c>
      <c r="L12" s="5" t="n">
        <v>0</v>
      </c>
      <c r="M12" s="4" t="inlineStr">
        <is>
          <t xml:space="preserve"> </t>
        </is>
      </c>
    </row>
    <row r="13">
      <c r="A13" s="4" t="inlineStr">
        <is>
          <t>Exercise and vesting of share-based awards</t>
        </is>
      </c>
      <c r="B13" s="5" t="n">
        <v>2938</v>
      </c>
      <c r="C13" s="4" t="inlineStr">
        <is>
          <t xml:space="preserve"> </t>
        </is>
      </c>
      <c r="D13" s="6" t="n">
        <v>1</v>
      </c>
      <c r="E13" s="4" t="inlineStr">
        <is>
          <t xml:space="preserve"> </t>
        </is>
      </c>
      <c r="F13" s="4" t="inlineStr">
        <is>
          <t xml:space="preserve"> </t>
        </is>
      </c>
      <c r="G13" s="4" t="inlineStr">
        <is>
          <t xml:space="preserve"> </t>
        </is>
      </c>
      <c r="H13" s="5" t="n">
        <v>2937</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and vesting of share-based awards , shares | shares</t>
        </is>
      </c>
      <c r="B14" s="4" t="inlineStr">
        <is>
          <t xml:space="preserve"> </t>
        </is>
      </c>
      <c r="C14" s="4" t="inlineStr">
        <is>
          <t xml:space="preserve"> </t>
        </is>
      </c>
      <c r="D14" s="5" t="n">
        <v>644103</v>
      </c>
      <c r="E14" s="5" t="n">
        <v>64410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Note 13)</t>
        </is>
      </c>
      <c r="B15" s="5" t="n">
        <v>30212</v>
      </c>
      <c r="C15" s="4" t="inlineStr">
        <is>
          <t xml:space="preserve"> </t>
        </is>
      </c>
      <c r="D15" s="4" t="inlineStr">
        <is>
          <t xml:space="preserve"> </t>
        </is>
      </c>
      <c r="E15" s="4" t="inlineStr">
        <is>
          <t xml:space="preserve"> </t>
        </is>
      </c>
      <c r="F15" s="4" t="inlineStr">
        <is>
          <t xml:space="preserve"> </t>
        </is>
      </c>
      <c r="G15" s="4" t="inlineStr">
        <is>
          <t xml:space="preserve"> </t>
        </is>
      </c>
      <c r="H15" s="5" t="n">
        <v>3021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Dec. 31, 2021</t>
        </is>
      </c>
      <c r="B16" s="5" t="n">
        <v>215443</v>
      </c>
      <c r="C16" s="4" t="inlineStr">
        <is>
          <t xml:space="preserve"> </t>
        </is>
      </c>
      <c r="D16" s="6" t="n">
        <v>49</v>
      </c>
      <c r="E16" s="4" t="inlineStr">
        <is>
          <t xml:space="preserve"> </t>
        </is>
      </c>
      <c r="F16" s="6" t="n">
        <v>0</v>
      </c>
      <c r="G16" s="4" t="inlineStr">
        <is>
          <t xml:space="preserve"> </t>
        </is>
      </c>
      <c r="H16" s="5" t="n">
        <v>1021961</v>
      </c>
      <c r="I16" s="4" t="inlineStr">
        <is>
          <t xml:space="preserve"> </t>
        </is>
      </c>
      <c r="J16" s="5" t="n">
        <v>12451</v>
      </c>
      <c r="K16" s="4" t="inlineStr">
        <is>
          <t xml:space="preserve"> </t>
        </is>
      </c>
      <c r="L16" s="5" t="n">
        <v>-819018</v>
      </c>
      <c r="M16" s="4" t="inlineStr">
        <is>
          <t xml:space="preserve"> </t>
        </is>
      </c>
    </row>
    <row r="17">
      <c r="A17" s="4" t="inlineStr">
        <is>
          <t>Balance, Shares at Dec. 31, 2021 | shares</t>
        </is>
      </c>
      <c r="B17" s="4" t="inlineStr">
        <is>
          <t xml:space="preserve"> </t>
        </is>
      </c>
      <c r="C17" s="4" t="inlineStr">
        <is>
          <t xml:space="preserve"> </t>
        </is>
      </c>
      <c r="D17" s="5" t="n">
        <v>79036462</v>
      </c>
      <c r="E17" s="5" t="n">
        <v>7903646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t>
        </is>
      </c>
      <c r="B18" s="5" t="n">
        <v>-106964</v>
      </c>
      <c r="C18" s="7" t="n">
        <v>-155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6964</v>
      </c>
      <c r="M18" s="4" t="inlineStr">
        <is>
          <t xml:space="preserve"> </t>
        </is>
      </c>
    </row>
    <row r="19">
      <c r="A19" s="4" t="inlineStr">
        <is>
          <t>Translation adjustments</t>
        </is>
      </c>
      <c r="B19" s="5" t="n">
        <v>58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853</v>
      </c>
      <c r="K19" s="4" t="inlineStr">
        <is>
          <t xml:space="preserve"> </t>
        </is>
      </c>
      <c r="L19" s="4" t="inlineStr">
        <is>
          <t xml:space="preserve"> </t>
        </is>
      </c>
      <c r="M19" s="4" t="inlineStr">
        <is>
          <t xml:space="preserve"> </t>
        </is>
      </c>
    </row>
    <row r="20">
      <c r="A20" s="4" t="inlineStr">
        <is>
          <t>Exercise and vesting of share-based awards</t>
        </is>
      </c>
      <c r="B20" s="6" t="n">
        <v>174</v>
      </c>
      <c r="C20" s="4" t="inlineStr">
        <is>
          <t xml:space="preserve"> </t>
        </is>
      </c>
      <c r="D20" s="6" t="n">
        <v>1</v>
      </c>
      <c r="E20" s="4" t="inlineStr">
        <is>
          <t xml:space="preserve"> </t>
        </is>
      </c>
      <c r="F20" s="4" t="inlineStr">
        <is>
          <t xml:space="preserve"> </t>
        </is>
      </c>
      <c r="G20" s="4" t="inlineStr">
        <is>
          <t xml:space="preserve"> </t>
        </is>
      </c>
      <c r="H20" s="5" t="n">
        <v>173</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and vesting of share-based awards , shares | shares</t>
        </is>
      </c>
      <c r="B21" s="5" t="n">
        <v>758442</v>
      </c>
      <c r="C21" s="5" t="n">
        <v>758442</v>
      </c>
      <c r="D21" s="5" t="n">
        <v>878011</v>
      </c>
      <c r="E21" s="5" t="n">
        <v>87801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purchase of common shares</t>
        </is>
      </c>
      <c r="B22" s="6" t="n">
        <v>-1689</v>
      </c>
      <c r="C22" s="4" t="inlineStr">
        <is>
          <t xml:space="preserve"> </t>
        </is>
      </c>
      <c r="D22" s="4" t="inlineStr">
        <is>
          <t xml:space="preserve"> </t>
        </is>
      </c>
      <c r="E22" s="4" t="inlineStr">
        <is>
          <t xml:space="preserve"> </t>
        </is>
      </c>
      <c r="F22" s="6" t="n">
        <v>-168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urchase of common shares, shares | shares</t>
        </is>
      </c>
      <c r="B23" s="4" t="inlineStr">
        <is>
          <t xml:space="preserve"> </t>
        </is>
      </c>
      <c r="C23" s="4" t="inlineStr">
        <is>
          <t xml:space="preserve"> </t>
        </is>
      </c>
      <c r="D23" s="5" t="n">
        <v>-182313</v>
      </c>
      <c r="E23" s="5" t="n">
        <v>-182313</v>
      </c>
      <c r="F23" s="5" t="n">
        <v>182313</v>
      </c>
      <c r="G23" s="5" t="n">
        <v>182313</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Note 13)</t>
        </is>
      </c>
      <c r="B24" s="5" t="n">
        <v>15515</v>
      </c>
      <c r="C24" s="4" t="inlineStr">
        <is>
          <t xml:space="preserve"> </t>
        </is>
      </c>
      <c r="D24" s="4" t="inlineStr">
        <is>
          <t xml:space="preserve"> </t>
        </is>
      </c>
      <c r="E24" s="4" t="inlineStr">
        <is>
          <t xml:space="preserve"> </t>
        </is>
      </c>
      <c r="F24" s="4" t="inlineStr">
        <is>
          <t xml:space="preserve"> </t>
        </is>
      </c>
      <c r="G24" s="4" t="inlineStr">
        <is>
          <t xml:space="preserve"> </t>
        </is>
      </c>
      <c r="H24" s="5" t="n">
        <v>1551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djustment of redeemable noncontrolling interests to redemption value</t>
        </is>
      </c>
      <c r="B25" s="5" t="n">
        <v>-642</v>
      </c>
      <c r="C25" s="4" t="inlineStr">
        <is>
          <t xml:space="preserve"> </t>
        </is>
      </c>
      <c r="D25" s="4" t="inlineStr">
        <is>
          <t xml:space="preserve"> </t>
        </is>
      </c>
      <c r="E25" s="4" t="inlineStr">
        <is>
          <t xml:space="preserve"> </t>
        </is>
      </c>
      <c r="F25" s="4" t="inlineStr">
        <is>
          <t xml:space="preserve"> </t>
        </is>
      </c>
      <c r="G25" s="4" t="inlineStr">
        <is>
          <t xml:space="preserve"> </t>
        </is>
      </c>
      <c r="H25" s="5" t="n">
        <v>-642</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Dec. 31, 2022</t>
        </is>
      </c>
      <c r="B26" s="6" t="n">
        <v>127690</v>
      </c>
      <c r="C26" s="7" t="n">
        <v>18513</v>
      </c>
      <c r="D26" s="6" t="n">
        <v>50</v>
      </c>
      <c r="E26" s="7" t="n">
        <v>7</v>
      </c>
      <c r="F26" s="6" t="n">
        <v>-1689</v>
      </c>
      <c r="G26" s="7" t="n">
        <v>-245</v>
      </c>
      <c r="H26" s="6" t="n">
        <v>1037007</v>
      </c>
      <c r="I26" s="7" t="n">
        <v>150352</v>
      </c>
      <c r="J26" s="6" t="n">
        <v>18304</v>
      </c>
      <c r="K26" s="7" t="n">
        <v>2654</v>
      </c>
      <c r="L26" s="6" t="n">
        <v>-925982</v>
      </c>
      <c r="M26" s="7" t="n">
        <v>-134255</v>
      </c>
    </row>
    <row r="27">
      <c r="A27" s="4" t="inlineStr">
        <is>
          <t>Balance, Shares at Dec. 31, 2022 | shares</t>
        </is>
      </c>
      <c r="B27" s="4" t="inlineStr">
        <is>
          <t xml:space="preserve"> </t>
        </is>
      </c>
      <c r="C27" s="4" t="inlineStr">
        <is>
          <t xml:space="preserve"> </t>
        </is>
      </c>
      <c r="D27" s="5" t="n">
        <v>79732160</v>
      </c>
      <c r="E27" s="5" t="n">
        <v>79732160</v>
      </c>
      <c r="F27" s="5" t="n">
        <v>182313</v>
      </c>
      <c r="G27" s="5" t="n">
        <v>18231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ummary of Contract Liabilities (Details) ¥ in Thousands, $ in Thousands</t>
        </is>
      </c>
      <c r="B1" s="2" t="inlineStr">
        <is>
          <t>Dec. 31, 2022 CNY (¥)</t>
        </is>
      </c>
      <c r="C1" s="2" t="inlineStr">
        <is>
          <t>Dec. 31, 2022 USD ($)</t>
        </is>
      </c>
      <c r="D1" s="2" t="inlineStr">
        <is>
          <t>Dec. 31, 2021 CNY (¥)</t>
        </is>
      </c>
    </row>
    <row r="2">
      <c r="A2" s="3" t="inlineStr">
        <is>
          <t>Contract with Customer, Asset and Liability [Abstract]</t>
        </is>
      </c>
      <c r="B2" s="4" t="inlineStr">
        <is>
          <t xml:space="preserve"> </t>
        </is>
      </c>
      <c r="C2" s="4" t="inlineStr">
        <is>
          <t xml:space="preserve"> </t>
        </is>
      </c>
      <c r="D2" s="4" t="inlineStr">
        <is>
          <t xml:space="preserve"> </t>
        </is>
      </c>
    </row>
    <row r="3">
      <c r="A3" s="4" t="inlineStr">
        <is>
          <t>Contract liabilities</t>
        </is>
      </c>
      <c r="B3" s="6" t="n">
        <v>82312</v>
      </c>
      <c r="C3" s="7" t="n">
        <v>11934</v>
      </c>
      <c r="D3" s="6" t="n">
        <v>804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Accounts Receivable (Details) ¥ in Thousands, $ in Thousands</t>
        </is>
      </c>
      <c r="B1" s="2" t="inlineStr">
        <is>
          <t>Dec. 31, 2022 CNY (¥)</t>
        </is>
      </c>
      <c r="C1" s="2" t="inlineStr">
        <is>
          <t>Dec. 31, 2022 USD ($)</t>
        </is>
      </c>
      <c r="D1" s="2" t="inlineStr">
        <is>
          <t>Dec. 31, 2021 CNY (¥)</t>
        </is>
      </c>
    </row>
    <row r="2">
      <c r="A2" s="3" t="inlineStr">
        <is>
          <t>Receivables [Abstract]</t>
        </is>
      </c>
      <c r="B2" s="4" t="inlineStr">
        <is>
          <t xml:space="preserve"> </t>
        </is>
      </c>
      <c r="C2" s="4" t="inlineStr">
        <is>
          <t xml:space="preserve"> </t>
        </is>
      </c>
      <c r="D2" s="4" t="inlineStr">
        <is>
          <t xml:space="preserve"> </t>
        </is>
      </c>
    </row>
    <row r="3">
      <c r="A3" s="4" t="inlineStr">
        <is>
          <t>Accounts receivable</t>
        </is>
      </c>
      <c r="B3" s="6" t="n">
        <v>34869</v>
      </c>
      <c r="C3" s="7" t="n">
        <v>5056</v>
      </c>
      <c r="D3" s="6" t="n">
        <v>81550</v>
      </c>
    </row>
    <row r="4">
      <c r="A4" s="4" t="inlineStr">
        <is>
          <t>Less: allowance for doubtful accounts</t>
        </is>
      </c>
      <c r="B4" s="5" t="n">
        <v>-5142</v>
      </c>
      <c r="C4" s="5" t="n">
        <v>-746</v>
      </c>
      <c r="D4" s="5" t="n">
        <v>-37690</v>
      </c>
    </row>
    <row r="5">
      <c r="A5" s="4" t="inlineStr">
        <is>
          <t>Total accounts receivable, net</t>
        </is>
      </c>
      <c r="B5" s="6" t="n">
        <v>29727</v>
      </c>
      <c r="C5" s="7" t="n">
        <v>4310</v>
      </c>
      <c r="D5" s="6" t="n">
        <v>438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Movement in Allowance for Doubtful Accounts (Details) ¥ in Thousands, $ in Thousands</t>
        </is>
      </c>
      <c r="B1" s="2" t="inlineStr">
        <is>
          <t>12 Months Ended</t>
        </is>
      </c>
    </row>
    <row r="2">
      <c r="B2" s="2" t="inlineStr">
        <is>
          <t>Dec. 31, 2022 CNY (¥)</t>
        </is>
      </c>
      <c r="C2" s="2" t="inlineStr">
        <is>
          <t>Dec. 31, 2022 USD ($)</t>
        </is>
      </c>
      <c r="D2" s="2" t="inlineStr">
        <is>
          <t>Dec. 31, 2021 CNY (¥)</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37690</v>
      </c>
      <c r="C4" s="7" t="n">
        <v>5465</v>
      </c>
      <c r="D4" s="6" t="n">
        <v>43820</v>
      </c>
    </row>
    <row r="5">
      <c r="A5" s="4" t="inlineStr">
        <is>
          <t>(Reversals)/provisions</t>
        </is>
      </c>
      <c r="B5" s="5" t="n">
        <v>2089</v>
      </c>
      <c r="C5" s="5" t="n">
        <v>303</v>
      </c>
      <c r="D5" s="5" t="n">
        <v>-246</v>
      </c>
    </row>
    <row r="6">
      <c r="A6" s="4" t="inlineStr">
        <is>
          <t>Write-offs</t>
        </is>
      </c>
      <c r="B6" s="5" t="n">
        <v>-34637</v>
      </c>
      <c r="C6" s="5" t="n">
        <v>-5022</v>
      </c>
      <c r="D6" s="5" t="n">
        <v>-5884</v>
      </c>
    </row>
    <row r="7">
      <c r="A7" s="4" t="inlineStr">
        <is>
          <t>Balance at end of year</t>
        </is>
      </c>
      <c r="B7" s="6" t="n">
        <v>5142</v>
      </c>
      <c r="C7" s="7" t="n">
        <v>746</v>
      </c>
      <c r="D7" s="6" t="n">
        <v>376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 Schedule of Prepayment and Other Current Assets (Details) ¥ in Thousands, $ in Thousands</t>
        </is>
      </c>
      <c r="B1" s="2" t="inlineStr">
        <is>
          <t>Dec. 31, 2022 CNY (¥)</t>
        </is>
      </c>
      <c r="C1" s="2" t="inlineStr">
        <is>
          <t>Dec. 31, 2022 USD ($)</t>
        </is>
      </c>
      <c r="D1" s="2" t="inlineStr">
        <is>
          <t>Dec. 31, 2021 CNY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Receivables on behalf of third party advertising companies</t>
        </is>
      </c>
      <c r="B3" s="4" t="inlineStr">
        <is>
          <t xml:space="preserve"> </t>
        </is>
      </c>
      <c r="C3" s="4" t="inlineStr">
        <is>
          <t xml:space="preserve"> </t>
        </is>
      </c>
      <c r="D3" s="6" t="n">
        <v>12599</v>
      </c>
    </row>
    <row r="4">
      <c r="A4" s="4" t="inlineStr">
        <is>
          <t>Prepaid service fee</t>
        </is>
      </c>
      <c r="B4" s="6" t="n">
        <v>15340</v>
      </c>
      <c r="C4" s="7" t="n">
        <v>2224</v>
      </c>
      <c r="D4" s="5" t="n">
        <v>11410</v>
      </c>
    </row>
    <row r="5">
      <c r="A5" s="4" t="inlineStr">
        <is>
          <t>VAT and other surcharges</t>
        </is>
      </c>
      <c r="B5" s="5" t="n">
        <v>2552</v>
      </c>
      <c r="C5" s="5" t="n">
        <v>370</v>
      </c>
      <c r="D5" s="5" t="n">
        <v>5618</v>
      </c>
    </row>
    <row r="6">
      <c r="A6" s="4" t="inlineStr">
        <is>
          <t>Investment in a convertible loan</t>
        </is>
      </c>
      <c r="B6" s="5" t="n">
        <v>4632</v>
      </c>
      <c r="C6" s="5" t="n">
        <v>672</v>
      </c>
      <c r="D6" s="5" t="n">
        <v>4221</v>
      </c>
    </row>
    <row r="7">
      <c r="A7" s="4" t="inlineStr">
        <is>
          <t>Loans granted to equity investees</t>
        </is>
      </c>
      <c r="B7" s="5" t="n">
        <v>3000</v>
      </c>
      <c r="C7" s="5" t="n">
        <v>435</v>
      </c>
      <c r="D7" s="5" t="n">
        <v>3000</v>
      </c>
    </row>
    <row r="8">
      <c r="A8" s="4" t="inlineStr">
        <is>
          <t>Office rental deposit</t>
        </is>
      </c>
      <c r="B8" s="5" t="n">
        <v>199</v>
      </c>
      <c r="C8" s="5" t="n">
        <v>29</v>
      </c>
      <c r="D8" s="5" t="n">
        <v>919</v>
      </c>
    </row>
    <row r="9">
      <c r="A9" s="4" t="inlineStr">
        <is>
          <t>Prepaid media cost</t>
        </is>
      </c>
      <c r="B9" s="5" t="n">
        <v>900</v>
      </c>
      <c r="C9" s="5" t="n">
        <v>130</v>
      </c>
      <c r="D9" s="5" t="n">
        <v>551</v>
      </c>
    </row>
    <row r="10">
      <c r="A10" s="4" t="inlineStr">
        <is>
          <t>Receivables from sales of shares on behalf of employees</t>
        </is>
      </c>
      <c r="B10" s="5" t="n">
        <v>73</v>
      </c>
      <c r="C10" s="5" t="n">
        <v>11</v>
      </c>
      <c r="D10" s="5" t="n">
        <v>180</v>
      </c>
    </row>
    <row r="11">
      <c r="A11" s="4" t="inlineStr">
        <is>
          <t>Others</t>
        </is>
      </c>
      <c r="B11" s="5" t="n">
        <v>3705</v>
      </c>
      <c r="C11" s="5" t="n">
        <v>536</v>
      </c>
      <c r="D11" s="5" t="n">
        <v>8172</v>
      </c>
    </row>
    <row r="12">
      <c r="A12" s="4" t="inlineStr">
        <is>
          <t>Total prepayments and other current assets</t>
        </is>
      </c>
      <c r="B12" s="6" t="n">
        <v>30401</v>
      </c>
      <c r="C12" s="7" t="n">
        <v>4407</v>
      </c>
      <c r="D12" s="6" t="n">
        <v>466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 Schedule of Prepayment and Other Current Assets (Parenthetical)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705</v>
      </c>
      <c r="C4" s="7" t="n">
        <v>102</v>
      </c>
      <c r="D4" s="6" t="n">
        <v>528</v>
      </c>
      <c r="E4" s="6" t="n">
        <v>450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and Equipment (Details) ¥ in Thousands,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 and impairment</t>
        </is>
      </c>
      <c r="B3" s="6" t="n">
        <v>-157825</v>
      </c>
      <c r="C3" s="7" t="n">
        <v>-22882</v>
      </c>
      <c r="D3" s="6" t="n">
        <v>-111493</v>
      </c>
    </row>
    <row r="4">
      <c r="A4" s="4" t="inlineStr">
        <is>
          <t>Total property and equipment, net</t>
        </is>
      </c>
      <c r="B4" s="5" t="n">
        <v>14947</v>
      </c>
      <c r="C4" s="5" t="n">
        <v>2167</v>
      </c>
      <c r="D4" s="5" t="n">
        <v>62179</v>
      </c>
    </row>
    <row r="5">
      <c r="A5" s="4" t="inlineStr">
        <is>
          <t>Office Furniture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and equipment, gross</t>
        </is>
      </c>
      <c r="B7" s="5" t="n">
        <v>5008</v>
      </c>
      <c r="C7" s="5" t="n">
        <v>726</v>
      </c>
      <c r="D7" s="5" t="n">
        <v>4744</v>
      </c>
    </row>
    <row r="8">
      <c r="A8" s="4" t="inlineStr">
        <is>
          <t>Computer Equipment and Server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63366</v>
      </c>
      <c r="C10" s="5" t="n">
        <v>23686</v>
      </c>
      <c r="D10" s="5" t="n">
        <v>163392</v>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4313</v>
      </c>
      <c r="C13" s="5" t="n">
        <v>625</v>
      </c>
      <c r="D13" s="5" t="n">
        <v>5451</v>
      </c>
    </row>
    <row r="14">
      <c r="A14" s="4" t="inlineStr">
        <is>
          <t>Construction-in 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6" t="n">
        <v>85</v>
      </c>
      <c r="C16" s="7" t="n">
        <v>12</v>
      </c>
      <c r="D16" s="6" t="n">
        <v>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plant and equipment, impairment charges</t>
        </is>
      </c>
      <c r="B4" s="6" t="n">
        <v>22400</v>
      </c>
      <c r="C4" s="7" t="n">
        <v>3248</v>
      </c>
      <c r="D4" s="6" t="n">
        <v>0</v>
      </c>
      <c r="E4" s="6" t="n">
        <v>10952</v>
      </c>
    </row>
    <row r="5">
      <c r="A5" s="4" t="inlineStr">
        <is>
          <t>Depreciation of property and equipment</t>
        </is>
      </c>
      <c r="B5" s="6" t="n">
        <v>24362</v>
      </c>
      <c r="C5" s="7" t="n">
        <v>3532</v>
      </c>
      <c r="D5" s="6" t="n">
        <v>27337</v>
      </c>
      <c r="E5" s="6" t="n">
        <v>3770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chedule Of Information Related To Operating Leases (Details) - 12 months ended Dec. 31, 2022 ¥ in Thousands, $ in Thousands</t>
        </is>
      </c>
      <c r="B1" s="2" t="inlineStr">
        <is>
          <t>CNY (¥)</t>
        </is>
      </c>
      <c r="C1" s="2" t="inlineStr">
        <is>
          <t>USD ($)</t>
        </is>
      </c>
    </row>
    <row r="2">
      <c r="A2" s="3" t="inlineStr">
        <is>
          <t>Leases [Abstract]</t>
        </is>
      </c>
      <c r="B2" s="4" t="inlineStr">
        <is>
          <t xml:space="preserve"> </t>
        </is>
      </c>
      <c r="C2" s="4" t="inlineStr">
        <is>
          <t xml:space="preserve"> </t>
        </is>
      </c>
    </row>
    <row r="3">
      <c r="A3" s="4" t="inlineStr">
        <is>
          <t>Cash payments for operating leases</t>
        </is>
      </c>
      <c r="B3" s="6" t="n">
        <v>20273</v>
      </c>
      <c r="C3" s="7" t="n">
        <v>2940</v>
      </c>
    </row>
    <row r="4">
      <c r="A4" s="4" t="inlineStr">
        <is>
          <t>ROU assets obtained in exchange for operating lease liabilities</t>
        </is>
      </c>
      <c r="B4" s="6" t="n">
        <v>28688</v>
      </c>
      <c r="C4" s="7" t="n">
        <v>415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 - Schedule Of Future Lease Payments Under Operating Leases (Details) - Dec. 31, 2022 ¥ in Thousands, $ in Thousands</t>
        </is>
      </c>
      <c r="B1" s="2" t="inlineStr">
        <is>
          <t>CNY (¥)</t>
        </is>
      </c>
      <c r="C1" s="2" t="inlineStr">
        <is>
          <t>USD ($)</t>
        </is>
      </c>
    </row>
    <row r="2">
      <c r="A2" s="3" t="inlineStr">
        <is>
          <t>Leases [Abstract]</t>
        </is>
      </c>
      <c r="B2" s="4" t="inlineStr">
        <is>
          <t xml:space="preserve"> </t>
        </is>
      </c>
      <c r="C2" s="4" t="inlineStr">
        <is>
          <t xml:space="preserve"> </t>
        </is>
      </c>
    </row>
    <row r="3">
      <c r="A3" s="4" t="inlineStr">
        <is>
          <t>2023</t>
        </is>
      </c>
      <c r="B3" s="6" t="n">
        <v>18726</v>
      </c>
      <c r="C3" s="7" t="n">
        <v>2715</v>
      </c>
    </row>
    <row r="4">
      <c r="A4" s="4" t="inlineStr">
        <is>
          <t>2024</t>
        </is>
      </c>
      <c r="B4" s="5" t="n">
        <v>6201</v>
      </c>
      <c r="C4" s="5" t="n">
        <v>899</v>
      </c>
    </row>
    <row r="5">
      <c r="A5" s="4" t="inlineStr">
        <is>
          <t>2025</t>
        </is>
      </c>
      <c r="B5" s="5" t="n">
        <v>975</v>
      </c>
      <c r="C5" s="5" t="n">
        <v>141</v>
      </c>
    </row>
    <row r="6">
      <c r="A6" s="4" t="inlineStr">
        <is>
          <t>Total future lease payments</t>
        </is>
      </c>
      <c r="B6" s="5" t="n">
        <v>25902</v>
      </c>
      <c r="C6" s="5" t="n">
        <v>3755</v>
      </c>
    </row>
    <row r="7">
      <c r="A7" s="4" t="inlineStr">
        <is>
          <t>Less: Imputed interest</t>
        </is>
      </c>
      <c r="B7" s="5" t="n">
        <v>810</v>
      </c>
      <c r="C7" s="5" t="n">
        <v>117</v>
      </c>
    </row>
    <row r="8">
      <c r="A8" s="4" t="inlineStr">
        <is>
          <t>Total lease liability balance</t>
        </is>
      </c>
      <c r="B8" s="6" t="n">
        <v>25092</v>
      </c>
      <c r="C8" s="7" t="n">
        <v>36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ease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12 months</t>
        </is>
      </c>
      <c r="C4" s="4" t="inlineStr">
        <is>
          <t>12 months</t>
        </is>
      </c>
      <c r="D4" s="4" t="inlineStr">
        <is>
          <t xml:space="preserve"> </t>
        </is>
      </c>
      <c r="E4" s="4" t="inlineStr">
        <is>
          <t xml:space="preserve"> </t>
        </is>
      </c>
    </row>
    <row r="5">
      <c r="A5" s="4" t="inlineStr">
        <is>
          <t>Weighted Average Remaining Lease Term</t>
        </is>
      </c>
      <c r="B5" s="4" t="inlineStr">
        <is>
          <t>14 years</t>
        </is>
      </c>
      <c r="C5" s="4" t="inlineStr">
        <is>
          <t>14 years</t>
        </is>
      </c>
      <c r="D5" s="4" t="inlineStr">
        <is>
          <t xml:space="preserve"> </t>
        </is>
      </c>
      <c r="E5" s="4" t="inlineStr">
        <is>
          <t xml:space="preserve"> </t>
        </is>
      </c>
    </row>
    <row r="6">
      <c r="A6" s="4" t="inlineStr">
        <is>
          <t>Weighted Average Discount Rate</t>
        </is>
      </c>
      <c r="B6" s="13" t="n">
        <v>0.0321</v>
      </c>
      <c r="C6" s="13" t="n">
        <v>0.0321</v>
      </c>
      <c r="D6" s="4" t="inlineStr">
        <is>
          <t xml:space="preserve"> </t>
        </is>
      </c>
      <c r="E6" s="4" t="inlineStr">
        <is>
          <t xml:space="preserve"> </t>
        </is>
      </c>
    </row>
    <row r="7">
      <c r="A7" s="4" t="inlineStr">
        <is>
          <t>Operating Lease Cost</t>
        </is>
      </c>
      <c r="B7" s="6" t="n">
        <v>9002</v>
      </c>
      <c r="C7" s="7" t="n">
        <v>1305</v>
      </c>
      <c r="D7" s="4" t="inlineStr">
        <is>
          <t xml:space="preserve"> </t>
        </is>
      </c>
      <c r="E7" s="4" t="inlineStr">
        <is>
          <t xml:space="preserve"> </t>
        </is>
      </c>
    </row>
    <row r="8">
      <c r="A8" s="4" t="inlineStr">
        <is>
          <t>Short Term Lease Cost</t>
        </is>
      </c>
      <c r="B8" s="5" t="n">
        <v>331</v>
      </c>
      <c r="C8" s="7" t="n">
        <v>48</v>
      </c>
      <c r="D8" s="6" t="n">
        <v>12707</v>
      </c>
      <c r="E8" s="6" t="n">
        <v>16584</v>
      </c>
    </row>
    <row r="9">
      <c r="A9" s="4" t="inlineStr">
        <is>
          <t>Lease Cost</t>
        </is>
      </c>
      <c r="B9" s="6" t="n">
        <v>0</v>
      </c>
      <c r="C9" s="4" t="inlineStr">
        <is>
          <t xml:space="preserve"> </t>
        </is>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08450</v>
      </c>
      <c r="C4" s="7" t="n">
        <v>-15724</v>
      </c>
      <c r="D4" s="6" t="n">
        <v>-140584</v>
      </c>
      <c r="E4" s="6" t="n">
        <v>-22507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24362</v>
      </c>
      <c r="C6" s="5" t="n">
        <v>3532</v>
      </c>
      <c r="D6" s="5" t="n">
        <v>27337</v>
      </c>
      <c r="E6" s="5" t="n">
        <v>37704</v>
      </c>
    </row>
    <row r="7">
      <c r="A7" s="4" t="inlineStr">
        <is>
          <t>Amortization of intangible assets</t>
        </is>
      </c>
      <c r="B7" s="5" t="n">
        <v>6043</v>
      </c>
      <c r="C7" s="5" t="n">
        <v>876</v>
      </c>
      <c r="D7" s="5" t="n">
        <v>4481</v>
      </c>
      <c r="E7" s="5" t="n">
        <v>4366</v>
      </c>
    </row>
    <row r="8">
      <c r="A8" s="4" t="inlineStr">
        <is>
          <t>Lease expense to reduce right-of-use assets</t>
        </is>
      </c>
      <c r="B8" s="5" t="n">
        <v>9002</v>
      </c>
      <c r="C8" s="5" t="n">
        <v>1305</v>
      </c>
      <c r="D8" s="4" t="inlineStr">
        <is>
          <t xml:space="preserve"> </t>
        </is>
      </c>
      <c r="E8" s="4" t="inlineStr">
        <is>
          <t xml:space="preserve"> </t>
        </is>
      </c>
    </row>
    <row r="9">
      <c r="A9" s="4" t="inlineStr">
        <is>
          <t>Unrealized exchange gain</t>
        </is>
      </c>
      <c r="B9" s="4" t="inlineStr">
        <is>
          <t xml:space="preserve"> </t>
        </is>
      </c>
      <c r="C9" s="4" t="inlineStr">
        <is>
          <t xml:space="preserve"> </t>
        </is>
      </c>
      <c r="D9" s="4" t="inlineStr">
        <is>
          <t xml:space="preserve"> </t>
        </is>
      </c>
      <c r="E9" s="5" t="n">
        <v>-90</v>
      </c>
    </row>
    <row r="10">
      <c r="A10" s="4" t="inlineStr">
        <is>
          <t>Deferred tax benefits</t>
        </is>
      </c>
      <c r="B10" s="5" t="n">
        <v>-481</v>
      </c>
      <c r="C10" s="5" t="n">
        <v>-70</v>
      </c>
      <c r="D10" s="4" t="inlineStr">
        <is>
          <t xml:space="preserve"> </t>
        </is>
      </c>
      <c r="E10" s="4" t="inlineStr">
        <is>
          <t xml:space="preserve"> </t>
        </is>
      </c>
    </row>
    <row r="11">
      <c r="A11" s="4" t="inlineStr">
        <is>
          <t>Allowance for doubtful accounts</t>
        </is>
      </c>
      <c r="B11" s="5" t="n">
        <v>2895</v>
      </c>
      <c r="C11" s="5" t="n">
        <v>420</v>
      </c>
      <c r="D11" s="5" t="n">
        <v>-246</v>
      </c>
      <c r="E11" s="5" t="n">
        <v>18732</v>
      </c>
    </row>
    <row r="12">
      <c r="A12" s="4" t="inlineStr">
        <is>
          <t>Interest expenses, net</t>
        </is>
      </c>
      <c r="B12" s="5" t="n">
        <v>807</v>
      </c>
      <c r="C12" s="5" t="n">
        <v>117</v>
      </c>
      <c r="D12" s="5" t="n">
        <v>2857</v>
      </c>
      <c r="E12" s="5" t="n">
        <v>7931</v>
      </c>
    </row>
    <row r="13">
      <c r="A13" s="4" t="inlineStr">
        <is>
          <t>Impairment of long-term investments</t>
        </is>
      </c>
      <c r="B13" s="5" t="n">
        <v>6726</v>
      </c>
      <c r="C13" s="5" t="n">
        <v>975</v>
      </c>
      <c r="D13" s="5" t="n">
        <v>25370</v>
      </c>
      <c r="E13" s="5" t="n">
        <v>38739</v>
      </c>
    </row>
    <row r="14">
      <c r="A14" s="4" t="inlineStr">
        <is>
          <t>Impairment of property and equipment</t>
        </is>
      </c>
      <c r="B14" s="5" t="n">
        <v>22400</v>
      </c>
      <c r="C14" s="5" t="n">
        <v>3248</v>
      </c>
      <c r="D14" s="4" t="inlineStr">
        <is>
          <t xml:space="preserve"> </t>
        </is>
      </c>
      <c r="E14" s="5" t="n">
        <v>10952</v>
      </c>
    </row>
    <row r="15">
      <c r="A15" s="4" t="inlineStr">
        <is>
          <t>Impairment of amount due from related companies</t>
        </is>
      </c>
      <c r="B15" s="4" t="inlineStr">
        <is>
          <t xml:space="preserve"> </t>
        </is>
      </c>
      <c r="C15" s="4" t="inlineStr">
        <is>
          <t xml:space="preserve"> </t>
        </is>
      </c>
      <c r="D15" s="4" t="inlineStr">
        <is>
          <t xml:space="preserve"> </t>
        </is>
      </c>
      <c r="E15" s="5" t="n">
        <v>479</v>
      </c>
    </row>
    <row r="16">
      <c r="A16" s="4" t="inlineStr">
        <is>
          <t>Impairment of loans</t>
        </is>
      </c>
      <c r="B16" s="5" t="n">
        <v>705</v>
      </c>
      <c r="C16" s="5" t="n">
        <v>102</v>
      </c>
      <c r="D16" s="5" t="n">
        <v>528</v>
      </c>
      <c r="E16" s="5" t="n">
        <v>4500</v>
      </c>
    </row>
    <row r="17">
      <c r="A17" s="4" t="inlineStr">
        <is>
          <t>Loss/ (gain) on disposal of property and equipment</t>
        </is>
      </c>
      <c r="B17" s="5" t="n">
        <v>14</v>
      </c>
      <c r="C17" s="5" t="n">
        <v>2</v>
      </c>
      <c r="D17" s="5" t="n">
        <v>-821</v>
      </c>
      <c r="E17" s="5" t="n">
        <v>23</v>
      </c>
    </row>
    <row r="18">
      <c r="A18" s="4" t="inlineStr">
        <is>
          <t>Change in fair value of structured deposits</t>
        </is>
      </c>
      <c r="B18" s="5" t="n">
        <v>-59</v>
      </c>
      <c r="C18" s="5" t="n">
        <v>-9</v>
      </c>
      <c r="D18" s="5" t="n">
        <v>-20</v>
      </c>
      <c r="E18" s="5" t="n">
        <v>-1233</v>
      </c>
    </row>
    <row r="19">
      <c r="A19" s="4" t="inlineStr">
        <is>
          <t>Change in fair value of foreign currency swap contract</t>
        </is>
      </c>
      <c r="B19" s="5" t="n">
        <v>-838</v>
      </c>
      <c r="C19" s="5" t="n">
        <v>-121</v>
      </c>
      <c r="D19" s="5" t="n">
        <v>-6060</v>
      </c>
      <c r="E19" s="4" t="inlineStr">
        <is>
          <t xml:space="preserve"> </t>
        </is>
      </c>
    </row>
    <row r="20">
      <c r="A20" s="4" t="inlineStr">
        <is>
          <t>Share-based compensation expenses</t>
        </is>
      </c>
      <c r="B20" s="5" t="n">
        <v>15515</v>
      </c>
      <c r="C20" s="5" t="n">
        <v>2249</v>
      </c>
      <c r="D20" s="5" t="n">
        <v>30212</v>
      </c>
      <c r="E20" s="5" t="n">
        <v>28858</v>
      </c>
    </row>
    <row r="21">
      <c r="A21" s="3" t="inlineStr">
        <is>
          <t>Changes in operating assets and liabilities,</t>
        </is>
      </c>
      <c r="B21" s="4" t="inlineStr">
        <is>
          <t xml:space="preserve"> </t>
        </is>
      </c>
      <c r="C21" s="4" t="inlineStr">
        <is>
          <t xml:space="preserve"> </t>
        </is>
      </c>
      <c r="D21" s="4" t="inlineStr">
        <is>
          <t xml:space="preserve"> </t>
        </is>
      </c>
      <c r="E21" s="4" t="inlineStr">
        <is>
          <t xml:space="preserve"> </t>
        </is>
      </c>
    </row>
    <row r="22">
      <c r="A22" s="4" t="inlineStr">
        <is>
          <t>Accounts and notes receivable</t>
        </is>
      </c>
      <c r="B22" s="5" t="n">
        <v>12528</v>
      </c>
      <c r="C22" s="5" t="n">
        <v>1816</v>
      </c>
      <c r="D22" s="5" t="n">
        <v>1271</v>
      </c>
      <c r="E22" s="5" t="n">
        <v>71799</v>
      </c>
    </row>
    <row r="23">
      <c r="A23" s="4" t="inlineStr">
        <is>
          <t>Prepayments and other current assets</t>
        </is>
      </c>
      <c r="B23" s="5" t="n">
        <v>17447</v>
      </c>
      <c r="C23" s="5" t="n">
        <v>2531</v>
      </c>
      <c r="D23" s="5" t="n">
        <v>13572</v>
      </c>
      <c r="E23" s="5" t="n">
        <v>43281</v>
      </c>
    </row>
    <row r="24">
      <c r="A24" s="4" t="inlineStr">
        <is>
          <t>Amounts due from related parties</t>
        </is>
      </c>
      <c r="B24" s="5" t="n">
        <v>-220</v>
      </c>
      <c r="C24" s="5" t="n">
        <v>-32</v>
      </c>
      <c r="D24" s="5" t="n">
        <v>-35</v>
      </c>
      <c r="E24" s="5" t="n">
        <v>43</v>
      </c>
    </row>
    <row r="25">
      <c r="A25" s="4" t="inlineStr">
        <is>
          <t>Derivative assets</t>
        </is>
      </c>
      <c r="B25" s="5" t="n">
        <v>7214</v>
      </c>
      <c r="C25" s="5" t="n">
        <v>1046</v>
      </c>
      <c r="D25" s="4" t="inlineStr">
        <is>
          <t xml:space="preserve"> </t>
        </is>
      </c>
      <c r="E25" s="4" t="inlineStr">
        <is>
          <t xml:space="preserve"> </t>
        </is>
      </c>
    </row>
    <row r="26">
      <c r="A26" s="4" t="inlineStr">
        <is>
          <t>Operating lease right-of-use assets</t>
        </is>
      </c>
      <c r="B26" s="5" t="n">
        <v>-26214</v>
      </c>
      <c r="C26" s="5" t="n">
        <v>-3801</v>
      </c>
      <c r="D26" s="4" t="inlineStr">
        <is>
          <t xml:space="preserve"> </t>
        </is>
      </c>
      <c r="E26" s="4" t="inlineStr">
        <is>
          <t xml:space="preserve"> </t>
        </is>
      </c>
    </row>
    <row r="27">
      <c r="A27" s="4" t="inlineStr">
        <is>
          <t>Other non-current assets</t>
        </is>
      </c>
      <c r="B27" s="5" t="n">
        <v>133</v>
      </c>
      <c r="C27" s="5" t="n">
        <v>19</v>
      </c>
      <c r="D27" s="5" t="n">
        <v>370</v>
      </c>
      <c r="E27" s="5" t="n">
        <v>11</v>
      </c>
    </row>
    <row r="28">
      <c r="A28" s="4" t="inlineStr">
        <is>
          <t>Accounts payable</t>
        </is>
      </c>
      <c r="B28" s="5" t="n">
        <v>-1064</v>
      </c>
      <c r="C28" s="5" t="n">
        <v>-154</v>
      </c>
      <c r="D28" s="5" t="n">
        <v>1699</v>
      </c>
      <c r="E28" s="5" t="n">
        <v>-3403</v>
      </c>
    </row>
    <row r="29">
      <c r="A29" s="4" t="inlineStr">
        <is>
          <t>Deferred revenue and customer deposits</t>
        </is>
      </c>
      <c r="B29" s="5" t="n">
        <v>12023</v>
      </c>
      <c r="C29" s="5" t="n">
        <v>1743</v>
      </c>
      <c r="D29" s="5" t="n">
        <v>8605</v>
      </c>
      <c r="E29" s="5" t="n">
        <v>29520</v>
      </c>
    </row>
    <row r="30">
      <c r="A30" s="4" t="inlineStr">
        <is>
          <t>Tax payable</t>
        </is>
      </c>
      <c r="B30" s="5" t="n">
        <v>-371</v>
      </c>
      <c r="C30" s="5" t="n">
        <v>-54</v>
      </c>
      <c r="D30" s="5" t="n">
        <v>-81</v>
      </c>
      <c r="E30" s="5" t="n">
        <v>-115</v>
      </c>
    </row>
    <row r="31">
      <c r="A31" s="4" t="inlineStr">
        <is>
          <t>Accrued interest related to convertible notes</t>
        </is>
      </c>
      <c r="B31" s="4" t="inlineStr">
        <is>
          <t xml:space="preserve"> </t>
        </is>
      </c>
      <c r="C31" s="4" t="inlineStr">
        <is>
          <t xml:space="preserve"> </t>
        </is>
      </c>
      <c r="D31" s="5" t="n">
        <v>-21049</v>
      </c>
      <c r="E31" s="4" t="inlineStr">
        <is>
          <t xml:space="preserve"> </t>
        </is>
      </c>
    </row>
    <row r="32">
      <c r="A32" s="4" t="inlineStr">
        <is>
          <t>Accrued liabilities and other current liabilities</t>
        </is>
      </c>
      <c r="B32" s="5" t="n">
        <v>-25797</v>
      </c>
      <c r="C32" s="5" t="n">
        <v>-3738</v>
      </c>
      <c r="D32" s="5" t="n">
        <v>-25596</v>
      </c>
      <c r="E32" s="5" t="n">
        <v>8908</v>
      </c>
    </row>
    <row r="33">
      <c r="A33" s="4" t="inlineStr">
        <is>
          <t>Amounts due to related parties</t>
        </is>
      </c>
      <c r="B33" s="5" t="n">
        <v>-54</v>
      </c>
      <c r="C33" s="5" t="n">
        <v>-8</v>
      </c>
      <c r="D33" s="5" t="n">
        <v>54</v>
      </c>
      <c r="E33" s="5" t="n">
        <v>-56</v>
      </c>
    </row>
    <row r="34">
      <c r="A34" s="4" t="inlineStr">
        <is>
          <t>Operating lease liabilities</t>
        </is>
      </c>
      <c r="B34" s="5" t="n">
        <v>5941</v>
      </c>
      <c r="C34" s="5" t="n">
        <v>861</v>
      </c>
      <c r="D34" s="4" t="inlineStr">
        <is>
          <t xml:space="preserve"> </t>
        </is>
      </c>
      <c r="E34" s="4" t="inlineStr">
        <is>
          <t xml:space="preserve"> </t>
        </is>
      </c>
    </row>
    <row r="35">
      <c r="A35" s="4" t="inlineStr">
        <is>
          <t>Other non-current liabilities</t>
        </is>
      </c>
      <c r="B35" s="5" t="n">
        <v>2317</v>
      </c>
      <c r="C35" s="5" t="n">
        <v>336</v>
      </c>
      <c r="D35" s="5" t="n">
        <v>1486</v>
      </c>
      <c r="E35" s="5" t="n">
        <v>-64</v>
      </c>
    </row>
    <row r="36">
      <c r="A36" s="4" t="inlineStr">
        <is>
          <t>Net cash provided by /(used in) operating activities</t>
        </is>
      </c>
      <c r="B36" s="5" t="n">
        <v>-17476</v>
      </c>
      <c r="C36" s="5" t="n">
        <v>-2533</v>
      </c>
      <c r="D36" s="5" t="n">
        <v>-76650</v>
      </c>
      <c r="E36" s="5" t="n">
        <v>75810</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row>
    <row r="38">
      <c r="A38" s="4" t="inlineStr">
        <is>
          <t>Purchase of short-term investments</t>
        </is>
      </c>
      <c r="B38" s="5" t="n">
        <v>-41000</v>
      </c>
      <c r="C38" s="5" t="n">
        <v>-5944</v>
      </c>
      <c r="D38" s="4" t="inlineStr">
        <is>
          <t xml:space="preserve"> </t>
        </is>
      </c>
      <c r="E38" s="5" t="n">
        <v>-470169</v>
      </c>
    </row>
    <row r="39">
      <c r="A39" s="4" t="inlineStr">
        <is>
          <t>Proceeds from maturities of short-term investments</t>
        </is>
      </c>
      <c r="B39" s="5" t="n">
        <v>71000</v>
      </c>
      <c r="C39" s="5" t="n">
        <v>10294</v>
      </c>
      <c r="D39" s="5" t="n">
        <v>50000</v>
      </c>
      <c r="E39" s="5" t="n">
        <v>391964</v>
      </c>
    </row>
    <row r="40">
      <c r="A40" s="4" t="inlineStr">
        <is>
          <t>Purchase of long-term investments</t>
        </is>
      </c>
      <c r="B40" s="5" t="n">
        <v>-2690</v>
      </c>
      <c r="C40" s="5" t="n">
        <v>-390</v>
      </c>
      <c r="D40" s="4" t="inlineStr">
        <is>
          <t xml:space="preserve"> </t>
        </is>
      </c>
      <c r="E40" s="5" t="n">
        <v>-36012</v>
      </c>
    </row>
    <row r="41">
      <c r="A41" s="4" t="inlineStr">
        <is>
          <t>Payment for acquisitions, net of cash acquired</t>
        </is>
      </c>
      <c r="B41" s="5" t="n">
        <v>58</v>
      </c>
      <c r="C41" s="5" t="n">
        <v>8</v>
      </c>
      <c r="D41" s="4" t="inlineStr">
        <is>
          <t xml:space="preserve"> </t>
        </is>
      </c>
      <c r="E41" s="4" t="inlineStr">
        <is>
          <t xml:space="preserve"> </t>
        </is>
      </c>
    </row>
    <row r="42">
      <c r="A42" s="4" t="inlineStr">
        <is>
          <t>Proceed from disposal of long-term investments</t>
        </is>
      </c>
      <c r="B42" s="5" t="n">
        <v>585</v>
      </c>
      <c r="C42" s="5" t="n">
        <v>85</v>
      </c>
      <c r="D42" s="4" t="inlineStr">
        <is>
          <t xml:space="preserve"> </t>
        </is>
      </c>
      <c r="E42" s="4" t="inlineStr">
        <is>
          <t xml:space="preserve"> </t>
        </is>
      </c>
    </row>
    <row r="43">
      <c r="A43" s="4" t="inlineStr">
        <is>
          <t>Investment in loans granted to other companies</t>
        </is>
      </c>
      <c r="B43" s="5" t="n">
        <v>-1000</v>
      </c>
      <c r="C43" s="5" t="n">
        <v>-145</v>
      </c>
      <c r="D43" s="5" t="n">
        <v>-2000</v>
      </c>
      <c r="E43" s="5" t="n">
        <v>-8000</v>
      </c>
    </row>
    <row r="44">
      <c r="A44" s="4" t="inlineStr">
        <is>
          <t>Proceed from maturities of loans granted to other companies</t>
        </is>
      </c>
      <c r="B44" s="5" t="n">
        <v>1000</v>
      </c>
      <c r="C44" s="5" t="n">
        <v>145</v>
      </c>
      <c r="D44" s="4" t="inlineStr">
        <is>
          <t xml:space="preserve"> </t>
        </is>
      </c>
      <c r="E44" s="4" t="inlineStr">
        <is>
          <t xml:space="preserve"> </t>
        </is>
      </c>
    </row>
    <row r="45">
      <c r="A45" s="4" t="inlineStr">
        <is>
          <t>Investment in convertible loans</t>
        </is>
      </c>
      <c r="B45" s="4" t="inlineStr">
        <is>
          <t xml:space="preserve"> </t>
        </is>
      </c>
      <c r="C45" s="4" t="inlineStr">
        <is>
          <t xml:space="preserve"> </t>
        </is>
      </c>
      <c r="D45" s="5" t="n">
        <v>-4859</v>
      </c>
      <c r="E45" s="4" t="inlineStr">
        <is>
          <t xml:space="preserve"> </t>
        </is>
      </c>
    </row>
    <row r="46">
      <c r="A46" s="4" t="inlineStr">
        <is>
          <t>Purchase of property and equipment</t>
        </is>
      </c>
      <c r="B46" s="5" t="n">
        <v>-632</v>
      </c>
      <c r="C46" s="5" t="n">
        <v>-92</v>
      </c>
      <c r="D46" s="5" t="n">
        <v>-16291</v>
      </c>
      <c r="E46" s="5" t="n">
        <v>-19685</v>
      </c>
    </row>
    <row r="47">
      <c r="A47" s="4" t="inlineStr">
        <is>
          <t>Proceeds from disposal of property and equipment</t>
        </is>
      </c>
      <c r="B47" s="5" t="n">
        <v>24</v>
      </c>
      <c r="C47" s="5" t="n">
        <v>3</v>
      </c>
      <c r="D47" s="5" t="n">
        <v>2238</v>
      </c>
      <c r="E47" s="5" t="n">
        <v>133</v>
      </c>
    </row>
    <row r="48">
      <c r="A48" s="4" t="inlineStr">
        <is>
          <t>Purchase of intangible assets</t>
        </is>
      </c>
      <c r="B48" s="5" t="n">
        <v>-492</v>
      </c>
      <c r="C48" s="5" t="n">
        <v>-71</v>
      </c>
      <c r="D48" s="5" t="n">
        <v>-2646</v>
      </c>
      <c r="E48" s="5" t="n">
        <v>-2646</v>
      </c>
    </row>
    <row r="49">
      <c r="A49" s="4" t="inlineStr">
        <is>
          <t>Net cash (used in) /provided by investing activities</t>
        </is>
      </c>
      <c r="B49" s="5" t="n">
        <v>26853</v>
      </c>
      <c r="C49" s="5" t="n">
        <v>3893</v>
      </c>
      <c r="D49" s="5" t="n">
        <v>26442</v>
      </c>
      <c r="E49" s="5" t="n">
        <v>-144415</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row>
    <row r="51">
      <c r="A51" s="4" t="inlineStr">
        <is>
          <t>Proceeds from short-term bank loans</t>
        </is>
      </c>
      <c r="B51" s="5" t="n">
        <v>43000</v>
      </c>
      <c r="C51" s="5" t="n">
        <v>6234</v>
      </c>
      <c r="D51" s="5" t="n">
        <v>150000</v>
      </c>
      <c r="E51" s="4" t="inlineStr">
        <is>
          <t xml:space="preserve"> </t>
        </is>
      </c>
    </row>
    <row r="52">
      <c r="A52" s="4" t="inlineStr">
        <is>
          <t>Repayment of short-term bank loans</t>
        </is>
      </c>
      <c r="B52" s="5" t="n">
        <v>-188000</v>
      </c>
      <c r="C52" s="5" t="n">
        <v>-27257</v>
      </c>
      <c r="D52" s="4" t="inlineStr">
        <is>
          <t xml:space="preserve"> </t>
        </is>
      </c>
      <c r="E52" s="4" t="inlineStr">
        <is>
          <t xml:space="preserve"> </t>
        </is>
      </c>
    </row>
    <row r="53">
      <c r="A53" s="4" t="inlineStr">
        <is>
          <t>Proceeds from issuance of common shares</t>
        </is>
      </c>
      <c r="B53" s="5" t="n">
        <v>1</v>
      </c>
      <c r="C53" s="4" t="inlineStr">
        <is>
          <t xml:space="preserve"> </t>
        </is>
      </c>
      <c r="D53" s="5" t="n">
        <v>1</v>
      </c>
      <c r="E53" s="4" t="inlineStr">
        <is>
          <t xml:space="preserve"> </t>
        </is>
      </c>
    </row>
    <row r="54">
      <c r="A54" s="4" t="inlineStr">
        <is>
          <t>Repurchase of ordinary shares</t>
        </is>
      </c>
      <c r="B54" s="5" t="n">
        <v>-1689</v>
      </c>
      <c r="C54" s="5" t="n">
        <v>-245</v>
      </c>
      <c r="D54" s="4" t="inlineStr">
        <is>
          <t xml:space="preserve"> </t>
        </is>
      </c>
      <c r="E54" s="4" t="inlineStr">
        <is>
          <t xml:space="preserve"> </t>
        </is>
      </c>
    </row>
    <row r="55">
      <c r="A55" s="4" t="inlineStr">
        <is>
          <t>Prepayment for stock issuance cost</t>
        </is>
      </c>
      <c r="B55" s="5" t="n">
        <v>-1525</v>
      </c>
      <c r="C55" s="5" t="n">
        <v>-221</v>
      </c>
      <c r="D55" s="4" t="inlineStr">
        <is>
          <t xml:space="preserve"> </t>
        </is>
      </c>
      <c r="E55" s="4" t="inlineStr">
        <is>
          <t xml:space="preserve"> </t>
        </is>
      </c>
    </row>
    <row r="56">
      <c r="A56" s="4" t="inlineStr">
        <is>
          <t>Repayment of convertible notes</t>
        </is>
      </c>
      <c r="B56" s="4" t="inlineStr">
        <is>
          <t xml:space="preserve"> </t>
        </is>
      </c>
      <c r="C56" s="4" t="inlineStr">
        <is>
          <t xml:space="preserve"> </t>
        </is>
      </c>
      <c r="D56" s="5" t="n">
        <v>-207459</v>
      </c>
      <c r="E56" s="4" t="inlineStr">
        <is>
          <t xml:space="preserve"> </t>
        </is>
      </c>
    </row>
    <row r="57">
      <c r="A57" s="4" t="inlineStr">
        <is>
          <t>Proceeds from exercise of share options</t>
        </is>
      </c>
      <c r="B57" s="5" t="n">
        <v>173</v>
      </c>
      <c r="C57" s="5" t="n">
        <v>25</v>
      </c>
      <c r="D57" s="5" t="n">
        <v>2938</v>
      </c>
      <c r="E57" s="5" t="n">
        <v>315</v>
      </c>
    </row>
    <row r="58">
      <c r="A58" s="4" t="inlineStr">
        <is>
          <t>Net cash provided by /(used in) financing activities</t>
        </is>
      </c>
      <c r="B58" s="5" t="n">
        <v>-148040</v>
      </c>
      <c r="C58" s="5" t="n">
        <v>-21464</v>
      </c>
      <c r="D58" s="5" t="n">
        <v>-54520</v>
      </c>
      <c r="E58" s="5" t="n">
        <v>315</v>
      </c>
    </row>
    <row r="59">
      <c r="A59" s="4" t="inlineStr">
        <is>
          <t>Effect of exchange rate on cash and cash equivalents and restricted cash</t>
        </is>
      </c>
      <c r="B59" s="5" t="n">
        <v>341</v>
      </c>
      <c r="C59" s="5" t="n">
        <v>49</v>
      </c>
      <c r="D59" s="5" t="n">
        <v>3080</v>
      </c>
      <c r="E59" s="5" t="n">
        <v>-7054</v>
      </c>
    </row>
    <row r="60">
      <c r="A60" s="4" t="inlineStr">
        <is>
          <t>Net (decrease)/ increase in cash and cash equivalents and restricted cash</t>
        </is>
      </c>
      <c r="B60" s="5" t="n">
        <v>-138322</v>
      </c>
      <c r="C60" s="5" t="n">
        <v>-20055</v>
      </c>
      <c r="D60" s="5" t="n">
        <v>-101648</v>
      </c>
      <c r="E60" s="5" t="n">
        <v>-75344</v>
      </c>
    </row>
    <row r="61">
      <c r="A61" s="4" t="inlineStr">
        <is>
          <t>Cash and cash equivalents and restricted cash at the beginning of year</t>
        </is>
      </c>
      <c r="B61" s="5" t="n">
        <v>254582</v>
      </c>
      <c r="C61" s="5" t="n">
        <v>36911</v>
      </c>
      <c r="D61" s="5" t="n">
        <v>356230</v>
      </c>
      <c r="E61" s="5" t="n">
        <v>431574</v>
      </c>
    </row>
    <row r="62">
      <c r="A62" s="4" t="inlineStr">
        <is>
          <t>Cash and cash equivalents at the beginning of the year</t>
        </is>
      </c>
      <c r="B62" s="5" t="n">
        <v>90552</v>
      </c>
      <c r="C62" s="5" t="n">
        <v>13129</v>
      </c>
      <c r="D62" s="5" t="n">
        <v>356115</v>
      </c>
      <c r="E62" s="5" t="n">
        <v>431459</v>
      </c>
    </row>
    <row r="63">
      <c r="A63" s="4" t="inlineStr">
        <is>
          <t>Restricted cash at the beginning of the year</t>
        </is>
      </c>
      <c r="B63" s="5" t="n">
        <v>164030</v>
      </c>
      <c r="C63" s="5" t="n">
        <v>23782</v>
      </c>
      <c r="D63" s="5" t="n">
        <v>115</v>
      </c>
      <c r="E63" s="5" t="n">
        <v>115</v>
      </c>
    </row>
    <row r="64">
      <c r="A64" s="4" t="inlineStr">
        <is>
          <t>Cash and cash equivalents and restricted cash at the end of year</t>
        </is>
      </c>
      <c r="B64" s="5" t="n">
        <v>116260</v>
      </c>
      <c r="C64" s="5" t="n">
        <v>16856</v>
      </c>
      <c r="D64" s="5" t="n">
        <v>254582</v>
      </c>
      <c r="E64" s="5" t="n">
        <v>356230</v>
      </c>
    </row>
    <row r="65">
      <c r="A65" s="4" t="inlineStr">
        <is>
          <t>Cash and cash equivalents at the end of the year</t>
        </is>
      </c>
      <c r="B65" s="5" t="n">
        <v>116128</v>
      </c>
      <c r="C65" s="5" t="n">
        <v>16837</v>
      </c>
      <c r="D65" s="5" t="n">
        <v>90552</v>
      </c>
      <c r="E65" s="5" t="n">
        <v>356115</v>
      </c>
    </row>
    <row r="66">
      <c r="A66" s="4" t="inlineStr">
        <is>
          <t>Restricted cash at the end of the year</t>
        </is>
      </c>
      <c r="B66" s="5" t="n">
        <v>132</v>
      </c>
      <c r="C66" s="5" t="n">
        <v>19</v>
      </c>
      <c r="D66" s="5" t="n">
        <v>164030</v>
      </c>
      <c r="E66" s="5" t="n">
        <v>115</v>
      </c>
    </row>
    <row r="67">
      <c r="A67" s="3" t="inlineStr">
        <is>
          <t>Supplemental disclosures of cash flow information:</t>
        </is>
      </c>
      <c r="B67" s="4" t="inlineStr">
        <is>
          <t xml:space="preserve"> </t>
        </is>
      </c>
      <c r="C67" s="4" t="inlineStr">
        <is>
          <t xml:space="preserve"> </t>
        </is>
      </c>
      <c r="D67" s="4" t="inlineStr">
        <is>
          <t xml:space="preserve"> </t>
        </is>
      </c>
      <c r="E67" s="4" t="inlineStr">
        <is>
          <t xml:space="preserve"> </t>
        </is>
      </c>
    </row>
    <row r="68">
      <c r="A68" s="4" t="inlineStr">
        <is>
          <t>Income tax paid</t>
        </is>
      </c>
      <c r="B68" s="5" t="n">
        <v>296</v>
      </c>
      <c r="C68" s="5" t="n">
        <v>43</v>
      </c>
      <c r="D68" s="5" t="n">
        <v>182</v>
      </c>
      <c r="E68" s="5" t="n">
        <v>195</v>
      </c>
    </row>
    <row r="69">
      <c r="A69" s="4" t="inlineStr">
        <is>
          <t>Interest expense paid</t>
        </is>
      </c>
      <c r="B69" s="5" t="n">
        <v>2434</v>
      </c>
      <c r="C69" s="5" t="n">
        <v>353</v>
      </c>
      <c r="D69" s="5" t="n">
        <v>4513</v>
      </c>
      <c r="E69" s="4" t="inlineStr">
        <is>
          <t xml:space="preserve"> </t>
        </is>
      </c>
    </row>
    <row r="70">
      <c r="A70" s="3" t="inlineStr">
        <is>
          <t>Non-cash investing and financing activities:</t>
        </is>
      </c>
      <c r="B70" s="4" t="inlineStr">
        <is>
          <t xml:space="preserve"> </t>
        </is>
      </c>
      <c r="C70" s="4" t="inlineStr">
        <is>
          <t xml:space="preserve"> </t>
        </is>
      </c>
      <c r="D70" s="4" t="inlineStr">
        <is>
          <t xml:space="preserve"> </t>
        </is>
      </c>
      <c r="E70" s="4" t="inlineStr">
        <is>
          <t xml:space="preserve"> </t>
        </is>
      </c>
    </row>
    <row r="71">
      <c r="A71" s="4" t="inlineStr">
        <is>
          <t>Unpaid cash consideration for business combination (Note 12)</t>
        </is>
      </c>
      <c r="B71" s="6" t="n">
        <v>16788</v>
      </c>
      <c r="C71" s="7" t="n">
        <v>2434</v>
      </c>
      <c r="D71" s="4" t="inlineStr">
        <is>
          <t xml:space="preserve"> </t>
        </is>
      </c>
      <c r="E71" s="4" t="inlineStr">
        <is>
          <t xml:space="preserve"> </t>
        </is>
      </c>
    </row>
    <row r="72">
      <c r="A72" s="4" t="inlineStr">
        <is>
          <t>Acquisition of long-term investments</t>
        </is>
      </c>
      <c r="B72" s="4" t="inlineStr">
        <is>
          <t xml:space="preserve"> </t>
        </is>
      </c>
      <c r="C72" s="4" t="inlineStr">
        <is>
          <t xml:space="preserve"> </t>
        </is>
      </c>
      <c r="D72" s="4" t="inlineStr">
        <is>
          <t xml:space="preserve"> </t>
        </is>
      </c>
      <c r="E72" s="5" t="n">
        <v>8000</v>
      </c>
    </row>
    <row r="73">
      <c r="A73" s="4" t="inlineStr">
        <is>
          <t>Purchase of property and equipment included in accrued liabilities and other current liabilities</t>
        </is>
      </c>
      <c r="B73" s="4" t="inlineStr">
        <is>
          <t xml:space="preserve"> </t>
        </is>
      </c>
      <c r="C73" s="4" t="inlineStr">
        <is>
          <t xml:space="preserve"> </t>
        </is>
      </c>
      <c r="D73" s="6" t="n">
        <v>2484</v>
      </c>
      <c r="E73" s="5" t="n">
        <v>1355</v>
      </c>
    </row>
    <row r="74">
      <c r="A74" s="4" t="inlineStr">
        <is>
          <t>Purchase of intangible assets included in accrued liabilities and other current liabilities</t>
        </is>
      </c>
      <c r="B74" s="4" t="inlineStr">
        <is>
          <t xml:space="preserve"> </t>
        </is>
      </c>
      <c r="C74" s="4" t="inlineStr">
        <is>
          <t xml:space="preserve"> </t>
        </is>
      </c>
      <c r="D74" s="4" t="inlineStr">
        <is>
          <t xml:space="preserve"> </t>
        </is>
      </c>
      <c r="E74" s="6" t="n">
        <v>250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and Intangible assets - Schedule of Intangible Assets (Details) ¥ in Thousands, $ in Thousands</t>
        </is>
      </c>
      <c r="B1" s="2" t="inlineStr">
        <is>
          <t>Dec. 31, 2022 CNY (¥)</t>
        </is>
      </c>
      <c r="C1" s="2" t="inlineStr">
        <is>
          <t>Dec. 31, 2022 USD ($)</t>
        </is>
      </c>
      <c r="D1" s="2" t="inlineStr">
        <is>
          <t>Dec. 31, 2021 CNY (¥)</t>
        </is>
      </c>
    </row>
    <row r="2">
      <c r="A2" s="3" t="inlineStr">
        <is>
          <t>Finite-Lived Intangible Assets [Line Items]</t>
        </is>
      </c>
      <c r="B2" s="4" t="inlineStr">
        <is>
          <t xml:space="preserve"> </t>
        </is>
      </c>
      <c r="C2" s="4" t="inlineStr">
        <is>
          <t xml:space="preserve"> </t>
        </is>
      </c>
      <c r="D2" s="4" t="inlineStr">
        <is>
          <t xml:space="preserve"> </t>
        </is>
      </c>
    </row>
    <row r="3">
      <c r="A3" s="4" t="inlineStr">
        <is>
          <t>Less: Accumulated amortization</t>
        </is>
      </c>
      <c r="B3" s="6" t="n">
        <v>-14276</v>
      </c>
      <c r="C3" s="7" t="n">
        <v>-2070</v>
      </c>
      <c r="D3" s="6" t="n">
        <v>-8225</v>
      </c>
    </row>
    <row r="4">
      <c r="A4" s="4" t="inlineStr">
        <is>
          <t>Total intangible assets, net</t>
        </is>
      </c>
      <c r="B4" s="5" t="n">
        <v>23947</v>
      </c>
      <c r="C4" s="5" t="n">
        <v>3472</v>
      </c>
      <c r="D4" s="5" t="n">
        <v>5398</v>
      </c>
    </row>
    <row r="5">
      <c r="A5" s="4" t="inlineStr">
        <is>
          <t>Computer Software, Intangible Asset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Finite-Lived Intangible Assets, Gross</t>
        </is>
      </c>
      <c r="B7" s="5" t="n">
        <v>14123</v>
      </c>
      <c r="C7" s="5" t="n">
        <v>2048</v>
      </c>
      <c r="D7" s="5" t="n">
        <v>13623</v>
      </c>
    </row>
    <row r="8">
      <c r="A8" s="4" t="inlineStr">
        <is>
          <t>Trade Names [Member]</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s, Gross</t>
        </is>
      </c>
      <c r="B10" s="5" t="n">
        <v>10300</v>
      </c>
      <c r="C10" s="5" t="n">
        <v>1493</v>
      </c>
      <c r="D10" s="5" t="n">
        <v>0</v>
      </c>
    </row>
    <row r="11">
      <c r="A11" s="4" t="inlineStr">
        <is>
          <t>Customer Relationships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s, Gross</t>
        </is>
      </c>
      <c r="B13" s="6" t="n">
        <v>13800</v>
      </c>
      <c r="C13" s="7" t="n">
        <v>2001</v>
      </c>
      <c r="D13"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and Intangible assets - Schedule of Estimated Amortization Expense Related to the Existing Intangible Assets (Details) (Details) - Dec. 31, 2022 ¥ in Thousands, $ in Thousands</t>
        </is>
      </c>
      <c r="B1" s="2" t="inlineStr">
        <is>
          <t>CNY (¥)</t>
        </is>
      </c>
      <c r="C1" s="2" t="inlineStr">
        <is>
          <t>USD ($)</t>
        </is>
      </c>
    </row>
    <row r="2">
      <c r="A2" s="3" t="inlineStr">
        <is>
          <t>Goodwill and Intangible Assets Disclosure [Abstract]</t>
        </is>
      </c>
      <c r="B2" s="4" t="inlineStr">
        <is>
          <t xml:space="preserve"> </t>
        </is>
      </c>
      <c r="C2" s="4" t="inlineStr">
        <is>
          <t xml:space="preserve"> </t>
        </is>
      </c>
    </row>
    <row r="3">
      <c r="A3" s="4" t="inlineStr">
        <is>
          <t>For the year ending December 31, 2023</t>
        </is>
      </c>
      <c r="B3" s="6" t="n">
        <v>6192</v>
      </c>
      <c r="C3" s="7" t="n">
        <v>898</v>
      </c>
    </row>
    <row r="4">
      <c r="A4" s="4" t="inlineStr">
        <is>
          <t>2024</t>
        </is>
      </c>
      <c r="B4" s="5" t="n">
        <v>4378</v>
      </c>
      <c r="C4" s="5" t="n">
        <v>635</v>
      </c>
    </row>
    <row r="5">
      <c r="A5" s="4" t="inlineStr">
        <is>
          <t>2025</t>
        </is>
      </c>
      <c r="B5" s="5" t="n">
        <v>3805</v>
      </c>
      <c r="C5" s="5" t="n">
        <v>552</v>
      </c>
    </row>
    <row r="6">
      <c r="A6" s="4" t="inlineStr">
        <is>
          <t>2026</t>
        </is>
      </c>
      <c r="B6" s="5" t="n">
        <v>3790</v>
      </c>
      <c r="C6" s="5" t="n">
        <v>549</v>
      </c>
    </row>
    <row r="7">
      <c r="A7" s="4" t="inlineStr">
        <is>
          <t>2027</t>
        </is>
      </c>
      <c r="B7" s="6" t="n">
        <v>1490</v>
      </c>
      <c r="C7" s="7" t="n">
        <v>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22" customWidth="1" min="7" max="7"/>
    <col width="22" customWidth="1" min="8" max="8"/>
  </cols>
  <sheetData>
    <row r="1">
      <c r="A1" s="1" t="inlineStr">
        <is>
          <t>Goodwill and Intangible assets - Addtional Information (Detail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Mar. 08, 2022 CNY (¥)</t>
        </is>
      </c>
      <c r="H2" s="2" t="inlineStr">
        <is>
          <t>Mar. 08, 2022 USD ($)</t>
        </is>
      </c>
    </row>
    <row r="3">
      <c r="A3" s="4" t="inlineStr">
        <is>
          <t>Goodwill</t>
        </is>
      </c>
      <c r="B3" s="6" t="n">
        <v>37785000</v>
      </c>
      <c r="C3" s="4" t="inlineStr">
        <is>
          <t xml:space="preserve"> </t>
        </is>
      </c>
      <c r="D3" s="6" t="n">
        <v>0</v>
      </c>
      <c r="E3" s="4" t="inlineStr">
        <is>
          <t xml:space="preserve"> </t>
        </is>
      </c>
      <c r="F3" s="7" t="n">
        <v>5478</v>
      </c>
      <c r="G3" s="4" t="inlineStr">
        <is>
          <t xml:space="preserve"> </t>
        </is>
      </c>
      <c r="H3" s="4" t="inlineStr">
        <is>
          <t xml:space="preserve"> </t>
        </is>
      </c>
    </row>
    <row r="4">
      <c r="A4" s="4" t="inlineStr">
        <is>
          <t>Impairment Of Goodwill</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mpairment charges</t>
        </is>
      </c>
      <c r="B5" s="5" t="n">
        <v>0</v>
      </c>
      <c r="C5" s="4" t="inlineStr">
        <is>
          <t xml:space="preserve"> </t>
        </is>
      </c>
      <c r="D5" s="5" t="n">
        <v>0</v>
      </c>
      <c r="E5" s="6" t="n">
        <v>0</v>
      </c>
      <c r="F5" s="4" t="inlineStr">
        <is>
          <t xml:space="preserve"> </t>
        </is>
      </c>
      <c r="G5" s="4" t="inlineStr">
        <is>
          <t xml:space="preserve"> </t>
        </is>
      </c>
      <c r="H5" s="4" t="inlineStr">
        <is>
          <t xml:space="preserve"> </t>
        </is>
      </c>
    </row>
    <row r="6">
      <c r="A6" s="4" t="inlineStr">
        <is>
          <t>Amortization of intangible assets</t>
        </is>
      </c>
      <c r="B6" s="5" t="n">
        <v>6043000</v>
      </c>
      <c r="C6" s="7" t="n">
        <v>876</v>
      </c>
      <c r="D6" s="5" t="n">
        <v>4481000</v>
      </c>
      <c r="E6" s="6" t="n">
        <v>4366000</v>
      </c>
      <c r="F6" s="4" t="inlineStr">
        <is>
          <t xml:space="preserve"> </t>
        </is>
      </c>
      <c r="G6" s="4" t="inlineStr">
        <is>
          <t xml:space="preserve"> </t>
        </is>
      </c>
      <c r="H6" s="4" t="inlineStr">
        <is>
          <t xml:space="preserve"> </t>
        </is>
      </c>
    </row>
    <row r="7">
      <c r="A7" s="4" t="inlineStr">
        <is>
          <t>Intangible assets with an indefinite useful life</t>
        </is>
      </c>
      <c r="B7" s="5" t="n">
        <v>0</v>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Send Clou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6" t="n">
        <v>37785000</v>
      </c>
      <c r="C9" s="4" t="inlineStr">
        <is>
          <t xml:space="preserve"> </t>
        </is>
      </c>
      <c r="D9" s="4" t="inlineStr">
        <is>
          <t xml:space="preserve"> </t>
        </is>
      </c>
      <c r="E9" s="4" t="inlineStr">
        <is>
          <t xml:space="preserve"> </t>
        </is>
      </c>
      <c r="F9" s="7" t="n">
        <v>5478</v>
      </c>
      <c r="G9" s="6" t="n">
        <v>37785000</v>
      </c>
      <c r="H9" s="7" t="n">
        <v>5478</v>
      </c>
    </row>
    <row r="10">
      <c r="A10" s="4" t="inlineStr">
        <is>
          <t>Computer software and sys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useful life of intangible assets</t>
        </is>
      </c>
      <c r="B11" s="4" t="inlineStr">
        <is>
          <t>6 years</t>
        </is>
      </c>
      <c r="C11" s="4" t="inlineStr">
        <is>
          <t>6 years</t>
        </is>
      </c>
      <c r="D11" s="4" t="inlineStr">
        <is>
          <t>4 years</t>
        </is>
      </c>
      <c r="E11" s="4" t="inlineStr">
        <is>
          <t>3 years 10 months 24 days</t>
        </is>
      </c>
      <c r="F11" s="4" t="inlineStr">
        <is>
          <t xml:space="preserve"> </t>
        </is>
      </c>
      <c r="G11" s="4" t="inlineStr">
        <is>
          <t xml:space="preserve"> </t>
        </is>
      </c>
      <c r="H11" s="4" t="inlineStr">
        <is>
          <t xml:space="preserve"> </t>
        </is>
      </c>
    </row>
  </sheetData>
  <mergeCells count="3">
    <mergeCell ref="A1:A2"/>
    <mergeCell ref="B1:E1"/>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 Amount</t>
        </is>
      </c>
      <c r="B4" s="6" t="n">
        <v>141901</v>
      </c>
      <c r="C4" s="4" t="inlineStr">
        <is>
          <t xml:space="preserve"> </t>
        </is>
      </c>
      <c r="D4" s="6" t="n">
        <v>141926</v>
      </c>
      <c r="E4" s="4" t="inlineStr">
        <is>
          <t xml:space="preserve"> </t>
        </is>
      </c>
      <c r="F4" s="7" t="n">
        <v>20574</v>
      </c>
    </row>
    <row r="5">
      <c r="A5" s="4" t="inlineStr">
        <is>
          <t>Cost-method Investments, Other than Temporary Impairment</t>
        </is>
      </c>
      <c r="B5" s="5" t="n">
        <v>6726</v>
      </c>
      <c r="C5" s="7" t="n">
        <v>975</v>
      </c>
      <c r="D5" s="5" t="n">
        <v>25370</v>
      </c>
      <c r="E5" s="6" t="n">
        <v>38739</v>
      </c>
      <c r="F5" s="4" t="inlineStr">
        <is>
          <t xml:space="preserve"> </t>
        </is>
      </c>
    </row>
    <row r="6">
      <c r="A6" s="4" t="inlineStr">
        <is>
          <t>Accumulated imapirment of equity investments</t>
        </is>
      </c>
      <c r="B6" s="5" t="n">
        <v>18600</v>
      </c>
      <c r="C6" s="4" t="inlineStr">
        <is>
          <t xml:space="preserve"> </t>
        </is>
      </c>
      <c r="D6" s="5" t="n">
        <v>63902</v>
      </c>
      <c r="E6" s="4" t="inlineStr">
        <is>
          <t xml:space="preserve"> </t>
        </is>
      </c>
      <c r="F6" s="5" t="n">
        <v>2697</v>
      </c>
    </row>
    <row r="7">
      <c r="A7" s="4" t="inlineStr">
        <is>
          <t>Write off of impaired long-term equity investments</t>
        </is>
      </c>
      <c r="B7" s="6" t="n">
        <v>53200</v>
      </c>
      <c r="C7" s="4" t="inlineStr">
        <is>
          <t xml:space="preserve"> </t>
        </is>
      </c>
      <c r="D7" s="6" t="n">
        <v>0</v>
      </c>
      <c r="E7" s="4" t="inlineStr">
        <is>
          <t xml:space="preserve"> </t>
        </is>
      </c>
      <c r="F7" s="7" t="n">
        <v>7713</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 - Schedule of Business Combination (Details) ¥ in Thousands, $ in Thousands</t>
        </is>
      </c>
      <c r="B1" s="2" t="inlineStr">
        <is>
          <t>Mar. 08, 2022 CNY (¥)</t>
        </is>
      </c>
      <c r="C1" s="2" t="inlineStr">
        <is>
          <t>Mar. 08, 2022 USD ($)</t>
        </is>
      </c>
      <c r="D1" s="2" t="inlineStr">
        <is>
          <t>Dec. 31, 2022 CNY (¥)</t>
        </is>
      </c>
      <c r="E1" s="2" t="inlineStr">
        <is>
          <t>Dec. 31, 2022 USD ($)</t>
        </is>
      </c>
      <c r="F1" s="2" t="inlineStr">
        <is>
          <t>Mar. 08, 2022 USD ($)</t>
        </is>
      </c>
      <c r="G1" s="2" t="inlineStr">
        <is>
          <t>Dec. 31, 2021 CNY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6" t="n">
        <v>37785</v>
      </c>
      <c r="E3" s="7" t="n">
        <v>5478</v>
      </c>
      <c r="F3" s="4" t="inlineStr">
        <is>
          <t xml:space="preserve"> </t>
        </is>
      </c>
      <c r="G3" s="6" t="n">
        <v>0</v>
      </c>
    </row>
    <row r="4">
      <c r="A4" s="4" t="inlineStr">
        <is>
          <t>Send Clou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 consideration</t>
        </is>
      </c>
      <c r="B6" s="6" t="n">
        <v>34473</v>
      </c>
      <c r="C6" s="7" t="n">
        <v>4998</v>
      </c>
      <c r="D6" s="4" t="inlineStr">
        <is>
          <t xml:space="preserve"> </t>
        </is>
      </c>
      <c r="E6" s="4" t="inlineStr">
        <is>
          <t xml:space="preserve"> </t>
        </is>
      </c>
      <c r="F6" s="4" t="inlineStr">
        <is>
          <t xml:space="preserve"> </t>
        </is>
      </c>
      <c r="G6" s="4" t="inlineStr">
        <is>
          <t xml:space="preserve"> </t>
        </is>
      </c>
    </row>
    <row r="7">
      <c r="A7" s="4" t="inlineStr">
        <is>
          <t>Fair value of redeemable noncontrolling interests</t>
        </is>
      </c>
      <c r="B7" s="5" t="n">
        <v>31397</v>
      </c>
      <c r="C7" s="4" t="inlineStr">
        <is>
          <t xml:space="preserve"> </t>
        </is>
      </c>
      <c r="D7" s="4" t="inlineStr">
        <is>
          <t xml:space="preserve"> </t>
        </is>
      </c>
      <c r="E7" s="4" t="inlineStr">
        <is>
          <t xml:space="preserve"> </t>
        </is>
      </c>
      <c r="F7" s="7" t="n">
        <v>4552</v>
      </c>
      <c r="G7" s="4" t="inlineStr">
        <is>
          <t xml:space="preserve"> </t>
        </is>
      </c>
    </row>
    <row r="8">
      <c r="A8" s="4" t="inlineStr">
        <is>
          <t>Cash and cash equivalents</t>
        </is>
      </c>
      <c r="B8" s="5" t="n">
        <v>17744</v>
      </c>
      <c r="C8" s="4" t="inlineStr">
        <is>
          <t xml:space="preserve"> </t>
        </is>
      </c>
      <c r="D8" s="4" t="inlineStr">
        <is>
          <t xml:space="preserve"> </t>
        </is>
      </c>
      <c r="E8" s="4" t="inlineStr">
        <is>
          <t xml:space="preserve"> </t>
        </is>
      </c>
      <c r="F8" s="5" t="n">
        <v>2573</v>
      </c>
      <c r="G8" s="4" t="inlineStr">
        <is>
          <t xml:space="preserve"> </t>
        </is>
      </c>
    </row>
    <row r="9">
      <c r="A9" s="4" t="inlineStr">
        <is>
          <t>Other current and noncurrent assets</t>
        </is>
      </c>
      <c r="B9" s="5" t="n">
        <v>1025</v>
      </c>
      <c r="C9" s="4" t="inlineStr">
        <is>
          <t xml:space="preserve"> </t>
        </is>
      </c>
      <c r="D9" s="4" t="inlineStr">
        <is>
          <t xml:space="preserve"> </t>
        </is>
      </c>
      <c r="E9" s="4" t="inlineStr">
        <is>
          <t xml:space="preserve"> </t>
        </is>
      </c>
      <c r="F9" s="5" t="n">
        <v>149</v>
      </c>
      <c r="G9" s="4" t="inlineStr">
        <is>
          <t xml:space="preserve"> </t>
        </is>
      </c>
    </row>
    <row r="10">
      <c r="A10" s="4" t="inlineStr">
        <is>
          <t>Deferred revenue</t>
        </is>
      </c>
      <c r="B10" s="5" t="n">
        <v>-6529</v>
      </c>
      <c r="C10" s="4" t="inlineStr">
        <is>
          <t xml:space="preserve"> </t>
        </is>
      </c>
      <c r="D10" s="4" t="inlineStr">
        <is>
          <t xml:space="preserve"> </t>
        </is>
      </c>
      <c r="E10" s="4" t="inlineStr">
        <is>
          <t xml:space="preserve"> </t>
        </is>
      </c>
      <c r="F10" s="5" t="n">
        <v>-947</v>
      </c>
      <c r="G10" s="4" t="inlineStr">
        <is>
          <t xml:space="preserve"> </t>
        </is>
      </c>
    </row>
    <row r="11">
      <c r="A11" s="4" t="inlineStr">
        <is>
          <t>Deferred tax liabilities</t>
        </is>
      </c>
      <c r="B11" s="5" t="n">
        <v>-5330</v>
      </c>
      <c r="C11" s="4" t="inlineStr">
        <is>
          <t xml:space="preserve"> </t>
        </is>
      </c>
      <c r="D11" s="4" t="inlineStr">
        <is>
          <t xml:space="preserve"> </t>
        </is>
      </c>
      <c r="E11" s="4" t="inlineStr">
        <is>
          <t xml:space="preserve"> </t>
        </is>
      </c>
      <c r="F11" s="5" t="n">
        <v>-773</v>
      </c>
      <c r="G11" s="4" t="inlineStr">
        <is>
          <t xml:space="preserve"> </t>
        </is>
      </c>
    </row>
    <row r="12">
      <c r="A12" s="4" t="inlineStr">
        <is>
          <t>Other current liabilities</t>
        </is>
      </c>
      <c r="B12" s="5" t="n">
        <v>-2925</v>
      </c>
      <c r="C12" s="4" t="inlineStr">
        <is>
          <t xml:space="preserve"> </t>
        </is>
      </c>
      <c r="D12" s="4" t="inlineStr">
        <is>
          <t xml:space="preserve"> </t>
        </is>
      </c>
      <c r="E12" s="4" t="inlineStr">
        <is>
          <t xml:space="preserve"> </t>
        </is>
      </c>
      <c r="F12" s="5" t="n">
        <v>-424</v>
      </c>
      <c r="G12" s="4" t="inlineStr">
        <is>
          <t xml:space="preserve"> </t>
        </is>
      </c>
    </row>
    <row r="13">
      <c r="A13" s="4" t="inlineStr">
        <is>
          <t>Goodwill</t>
        </is>
      </c>
      <c r="B13" s="5" t="n">
        <v>37785</v>
      </c>
      <c r="C13" s="4" t="inlineStr">
        <is>
          <t xml:space="preserve"> </t>
        </is>
      </c>
      <c r="D13" s="6" t="n">
        <v>37785</v>
      </c>
      <c r="E13" s="7" t="n">
        <v>5478</v>
      </c>
      <c r="F13" s="5" t="n">
        <v>5478</v>
      </c>
      <c r="G13" s="4" t="inlineStr">
        <is>
          <t xml:space="preserve"> </t>
        </is>
      </c>
    </row>
    <row r="14">
      <c r="A14" s="4" t="inlineStr">
        <is>
          <t>Send Cloud [Member]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recognized identifiable assets acquired and liabilities assumed, finite-lived intangibles</t>
        </is>
      </c>
      <c r="B16" s="5" t="n">
        <v>13800</v>
      </c>
      <c r="C16" s="4" t="inlineStr">
        <is>
          <t xml:space="preserve"> </t>
        </is>
      </c>
      <c r="D16" s="4" t="inlineStr">
        <is>
          <t xml:space="preserve"> </t>
        </is>
      </c>
      <c r="E16" s="4" t="inlineStr">
        <is>
          <t xml:space="preserve"> </t>
        </is>
      </c>
      <c r="F16" s="5" t="n">
        <v>2001</v>
      </c>
      <c r="G16" s="4" t="inlineStr">
        <is>
          <t xml:space="preserve"> </t>
        </is>
      </c>
    </row>
    <row r="17">
      <c r="A17" s="4" t="inlineStr">
        <is>
          <t>Send Cloud [Member] | Br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recognized identifiable assets acquired and liabilities assumed, finite-lived intangibles</t>
        </is>
      </c>
      <c r="B19" s="6" t="n">
        <v>10300</v>
      </c>
      <c r="C19" s="4" t="inlineStr">
        <is>
          <t xml:space="preserve"> </t>
        </is>
      </c>
      <c r="D19" s="4" t="inlineStr">
        <is>
          <t xml:space="preserve"> </t>
        </is>
      </c>
      <c r="E19" s="4" t="inlineStr">
        <is>
          <t xml:space="preserve"> </t>
        </is>
      </c>
      <c r="F19" s="7" t="n">
        <v>1493</v>
      </c>
      <c r="G1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dditional Information (Details) - SendCloud Technology Co., Ltd., [Member] ¥ in Thousands</t>
        </is>
      </c>
      <c r="B1" s="2" t="inlineStr">
        <is>
          <t>Mar. 08, 2022 CNY (¥)</t>
        </is>
      </c>
    </row>
    <row r="2">
      <c r="A2" s="3" t="inlineStr">
        <is>
          <t>Business Acquisition [Line Items]</t>
        </is>
      </c>
      <c r="B2" s="4" t="inlineStr">
        <is>
          <t xml:space="preserve"> </t>
        </is>
      </c>
    </row>
    <row r="3">
      <c r="A3" s="4" t="inlineStr">
        <is>
          <t>Percentage of equity interests acquired</t>
        </is>
      </c>
      <c r="B3" s="13" t="n">
        <v>0.5237000000000001</v>
      </c>
    </row>
    <row r="4">
      <c r="A4" s="4" t="inlineStr">
        <is>
          <t>Cash consideration</t>
        </is>
      </c>
      <c r="B4" s="6" t="n">
        <v>344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loan - Schedule Of Short Term Debt (Details) ¥ in Thousands, $ in Thousands</t>
        </is>
      </c>
      <c r="B1" s="2" t="inlineStr">
        <is>
          <t>Dec. 31, 2022 CNY (¥)</t>
        </is>
      </c>
      <c r="C1" s="2" t="inlineStr">
        <is>
          <t>Dec. 31, 2022 USD ($)</t>
        </is>
      </c>
      <c r="D1" s="2" t="inlineStr">
        <is>
          <t>Dec. 31, 2021 CNY (¥)</t>
        </is>
      </c>
    </row>
    <row r="2">
      <c r="A2" s="3" t="inlineStr">
        <is>
          <t>Short-term Debt [Line Items]</t>
        </is>
      </c>
      <c r="B2" s="4" t="inlineStr">
        <is>
          <t xml:space="preserve"> </t>
        </is>
      </c>
      <c r="C2" s="4" t="inlineStr">
        <is>
          <t xml:space="preserve"> </t>
        </is>
      </c>
      <c r="D2" s="4" t="inlineStr">
        <is>
          <t xml:space="preserve"> </t>
        </is>
      </c>
    </row>
    <row r="3">
      <c r="A3" s="4" t="inlineStr">
        <is>
          <t>Short-term bank borrowings</t>
        </is>
      </c>
      <c r="B3" s="6" t="n">
        <v>5000</v>
      </c>
      <c r="C3" s="7" t="n">
        <v>725</v>
      </c>
      <c r="D3" s="6" t="n">
        <v>15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ort-term loan - Additional Information (Details) ¥ in Thousands, $ in Thousands</t>
        </is>
      </c>
      <c r="B1" s="2" t="inlineStr">
        <is>
          <t>1 Months Ended</t>
        </is>
      </c>
      <c r="C1" s="2" t="inlineStr">
        <is>
          <t>12 Months Ended</t>
        </is>
      </c>
    </row>
    <row r="2">
      <c r="B2" s="2" t="inlineStr">
        <is>
          <t>Apr. 30, 2022 CNY (¥)</t>
        </is>
      </c>
      <c r="C2" s="2" t="inlineStr">
        <is>
          <t>Dec. 31, 2022 CNY (¥)</t>
        </is>
      </c>
      <c r="D2" s="2" t="inlineStr">
        <is>
          <t>Dec. 31, 2022 USD ($)</t>
        </is>
      </c>
      <c r="E2" s="2" t="inlineStr">
        <is>
          <t>Dec. 31, 2022 USD ($)</t>
        </is>
      </c>
      <c r="F2" s="2" t="inlineStr">
        <is>
          <t>Oct. 31, 2022 CNY (¥)</t>
        </is>
      </c>
      <c r="G2" s="2" t="inlineStr">
        <is>
          <t>Oct. 31, 2022 USD ($)</t>
        </is>
      </c>
      <c r="H2" s="2" t="inlineStr">
        <is>
          <t>Dec. 31, 2021 CNY (¥)</t>
        </is>
      </c>
      <c r="I2" s="2" t="inlineStr">
        <is>
          <t>Apr. 30, 2021 CNY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 Term Loan</t>
        </is>
      </c>
      <c r="B4" s="4" t="inlineStr">
        <is>
          <t xml:space="preserve"> </t>
        </is>
      </c>
      <c r="C4" s="6" t="n">
        <v>5000</v>
      </c>
      <c r="D4" s="4" t="inlineStr">
        <is>
          <t xml:space="preserve"> </t>
        </is>
      </c>
      <c r="E4" s="7" t="n">
        <v>725</v>
      </c>
      <c r="F4" s="4" t="inlineStr">
        <is>
          <t xml:space="preserve"> </t>
        </is>
      </c>
      <c r="G4" s="4" t="inlineStr">
        <is>
          <t xml:space="preserve"> </t>
        </is>
      </c>
      <c r="H4" s="6" t="n">
        <v>150000</v>
      </c>
      <c r="I4" s="4" t="inlineStr">
        <is>
          <t xml:space="preserve"> </t>
        </is>
      </c>
    </row>
    <row r="5">
      <c r="A5" s="4" t="inlineStr">
        <is>
          <t>Repayments Of Short Term Debt</t>
        </is>
      </c>
      <c r="B5" s="4" t="inlineStr">
        <is>
          <t xml:space="preserve"> </t>
        </is>
      </c>
      <c r="C5" s="6" t="n">
        <v>188000</v>
      </c>
      <c r="D5" s="7" t="n">
        <v>2725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I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s Of Short Term Debt</t>
        </is>
      </c>
      <c r="B8" s="6" t="n">
        <v>1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nghai Pudong Development Bank [Member] | 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v>
      </c>
    </row>
    <row r="12">
      <c r="A12" s="4" t="inlineStr">
        <is>
          <t>Short-term Debt, Percentage Bearing 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3" t="n">
        <v>0.0435</v>
      </c>
    </row>
    <row r="13">
      <c r="A13" s="4" t="inlineStr">
        <is>
          <t>Shenzhen Zhongxiaodan Micro Credit Co Ltd [Member] | 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 Term Loan</t>
        </is>
      </c>
      <c r="B15" s="4" t="inlineStr">
        <is>
          <t xml:space="preserve"> </t>
        </is>
      </c>
      <c r="C15" s="4" t="inlineStr">
        <is>
          <t xml:space="preserve"> </t>
        </is>
      </c>
      <c r="D15" s="4" t="inlineStr">
        <is>
          <t xml:space="preserve"> </t>
        </is>
      </c>
      <c r="E15" s="4" t="inlineStr">
        <is>
          <t xml:space="preserve"> </t>
        </is>
      </c>
      <c r="F15" s="6" t="n">
        <v>5000</v>
      </c>
      <c r="G15" s="7" t="n">
        <v>725</v>
      </c>
      <c r="H15" s="4" t="inlineStr">
        <is>
          <t xml:space="preserve"> </t>
        </is>
      </c>
      <c r="I15" s="4" t="inlineStr">
        <is>
          <t xml:space="preserve"> </t>
        </is>
      </c>
    </row>
    <row r="16">
      <c r="A16" s="4" t="inlineStr">
        <is>
          <t>Short-term Debt, Percentage Bearing Fixed Interest Rate</t>
        </is>
      </c>
      <c r="B16" s="4" t="inlineStr">
        <is>
          <t xml:space="preserve"> </t>
        </is>
      </c>
      <c r="C16" s="4" t="inlineStr">
        <is>
          <t xml:space="preserve"> </t>
        </is>
      </c>
      <c r="D16" s="4" t="inlineStr">
        <is>
          <t xml:space="preserve"> </t>
        </is>
      </c>
      <c r="E16" s="4" t="inlineStr">
        <is>
          <t xml:space="preserve"> </t>
        </is>
      </c>
      <c r="F16" s="13" t="n">
        <v>0.049</v>
      </c>
      <c r="G16" s="13" t="n">
        <v>0.049</v>
      </c>
      <c r="H16" s="4" t="inlineStr">
        <is>
          <t xml:space="preserve"> </t>
        </is>
      </c>
      <c r="I16" s="4" t="inlineStr">
        <is>
          <t xml:space="preserve"> </t>
        </is>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ferred Revenue and Customer Deposits (Details) ¥ in Thousands, $ in Thousands</t>
        </is>
      </c>
      <c r="B1" s="2" t="inlineStr">
        <is>
          <t>Dec. 31, 2022 CNY (¥)</t>
        </is>
      </c>
      <c r="C1" s="2" t="inlineStr">
        <is>
          <t>Dec. 31, 2022 USD ($)</t>
        </is>
      </c>
      <c r="D1" s="2" t="inlineStr">
        <is>
          <t>Dec. 31, 2021 CNY (¥)</t>
        </is>
      </c>
      <c r="E1" s="2" t="inlineStr">
        <is>
          <t>Dec. 31, 2021 USD ($)</t>
        </is>
      </c>
      <c r="F1" s="2" t="inlineStr">
        <is>
          <t>Dec. 31, 2020 CNY (¥)</t>
        </is>
      </c>
    </row>
    <row r="2">
      <c r="A2" s="3" t="inlineStr">
        <is>
          <t>Revenue Recognition and Deferred Revenu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t>
        </is>
      </c>
      <c r="B3" s="6" t="n">
        <v>88478</v>
      </c>
      <c r="C3" s="7" t="n">
        <v>12828</v>
      </c>
      <c r="D3" s="6" t="n">
        <v>80405</v>
      </c>
      <c r="E3" s="4" t="inlineStr">
        <is>
          <t xml:space="preserve"> </t>
        </is>
      </c>
      <c r="F3" s="4" t="inlineStr">
        <is>
          <t xml:space="preserve"> </t>
        </is>
      </c>
    </row>
    <row r="4">
      <c r="A4" s="4" t="inlineStr">
        <is>
          <t>Customer deposits</t>
        </is>
      </c>
      <c r="B4" s="5" t="n">
        <v>50326</v>
      </c>
      <c r="C4" s="5" t="n">
        <v>7297</v>
      </c>
      <c r="D4" s="5" t="n">
        <v>39586</v>
      </c>
      <c r="E4" s="7" t="n">
        <v>5739</v>
      </c>
      <c r="F4" s="6" t="n">
        <v>38041</v>
      </c>
    </row>
    <row r="5">
      <c r="A5" s="4" t="inlineStr">
        <is>
          <t>Total deferred revenue and customer deposits - current</t>
        </is>
      </c>
      <c r="B5" s="5" t="n">
        <v>138804</v>
      </c>
      <c r="C5" s="5" t="n">
        <v>20125</v>
      </c>
      <c r="D5" s="5" t="n">
        <v>119991</v>
      </c>
      <c r="E5" s="4" t="inlineStr">
        <is>
          <t xml:space="preserve"> </t>
        </is>
      </c>
      <c r="F5" s="4" t="inlineStr">
        <is>
          <t xml:space="preserve"> </t>
        </is>
      </c>
    </row>
    <row r="6">
      <c r="A6" s="4" t="inlineStr">
        <is>
          <t>Deferred revenue - non-current</t>
        </is>
      </c>
      <c r="B6" s="6" t="n">
        <v>3585</v>
      </c>
      <c r="C6" s="7" t="n">
        <v>520</v>
      </c>
      <c r="D6" s="6" t="n">
        <v>3845</v>
      </c>
      <c r="E6" s="4" t="inlineStr">
        <is>
          <t xml:space="preserve"> </t>
        </is>
      </c>
      <c r="F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Revenue and Customer Deposits - Roll Forward of Customer Deposits (Details) ¥ in Thousands, $ in Thousands</t>
        </is>
      </c>
      <c r="B1" s="2" t="inlineStr">
        <is>
          <t>12 Months Ended</t>
        </is>
      </c>
    </row>
    <row r="2">
      <c r="B2" s="2" t="inlineStr">
        <is>
          <t>Dec. 31, 2022 CNY (¥)</t>
        </is>
      </c>
      <c r="C2" s="2" t="inlineStr">
        <is>
          <t>Dec. 31, 2022 USD ($)</t>
        </is>
      </c>
      <c r="D2" s="2" t="inlineStr">
        <is>
          <t>Dec. 31, 2021 CNY (¥)</t>
        </is>
      </c>
    </row>
    <row r="3">
      <c r="A3" s="3" t="inlineStr">
        <is>
          <t>Revenue Recognition and Deferred Revenue [Abstract]</t>
        </is>
      </c>
      <c r="B3" s="4" t="inlineStr">
        <is>
          <t xml:space="preserve"> </t>
        </is>
      </c>
      <c r="C3" s="4" t="inlineStr">
        <is>
          <t xml:space="preserve"> </t>
        </is>
      </c>
      <c r="D3" s="4" t="inlineStr">
        <is>
          <t xml:space="preserve"> </t>
        </is>
      </c>
    </row>
    <row r="4">
      <c r="A4" s="4" t="inlineStr">
        <is>
          <t>Balance at beginning of year</t>
        </is>
      </c>
      <c r="B4" s="6" t="n">
        <v>39586</v>
      </c>
      <c r="C4" s="7" t="n">
        <v>5739</v>
      </c>
      <c r="D4" s="6" t="n">
        <v>38041</v>
      </c>
    </row>
    <row r="5">
      <c r="A5" s="4" t="inlineStr">
        <is>
          <t>Cash received from customers during the year</t>
        </is>
      </c>
      <c r="B5" s="5" t="n">
        <v>111877</v>
      </c>
      <c r="C5" s="5" t="n">
        <v>16221</v>
      </c>
      <c r="D5" s="5" t="n">
        <v>225976</v>
      </c>
    </row>
    <row r="6">
      <c r="A6" s="4" t="inlineStr">
        <is>
          <t>Revenue recognized during the year</t>
        </is>
      </c>
      <c r="B6" s="5" t="n">
        <v>-99929</v>
      </c>
      <c r="C6" s="5" t="n">
        <v>-14488</v>
      </c>
      <c r="D6" s="5" t="n">
        <v>-220333</v>
      </c>
    </row>
    <row r="7">
      <c r="A7" s="4" t="inlineStr">
        <is>
          <t>Refunds paid during the year</t>
        </is>
      </c>
      <c r="B7" s="5" t="n">
        <v>-1208</v>
      </c>
      <c r="C7" s="5" t="n">
        <v>-175</v>
      </c>
      <c r="D7" s="5" t="n">
        <v>-4098</v>
      </c>
    </row>
    <row r="8">
      <c r="A8" s="4" t="inlineStr">
        <is>
          <t>Balance at end of the year</t>
        </is>
      </c>
      <c r="B8" s="6" t="n">
        <v>50326</v>
      </c>
      <c r="C8" s="7" t="n">
        <v>7297</v>
      </c>
      <c r="D8" s="6" t="n">
        <v>3958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1 Organization and principal activities Aurora Mobile Limited (the “Company” and where appropriate, the term “Company” also refers to its subsidiaries, variable interest entity (“VIE”), and subsidiaries of the VIE) is a limited company incorporated in the Cayman Islands under the laws of the Cayman Islands on April 9, 2014. The Company through its subsidiaries, VIE, and subsidiaries of the VIE are principally engaged in providing Software-as-a-Service As PRC laws and regulations prohibit and restrict foreign ownership of internet value-added businesses, the Company operates its business, primarily through the VIE. The Company, through JPush Information Consulting (Shenzhen) Co., Ltd. (“Shenzhen JPush” or “WFOE”) entered into powers of attorney and an exclusive option agreement with the nominee shareholders of the VIE, Shenzhen Hexun Huagu Information Technology Co., Ltd. (“Hexun Huagu”), that gave WFOE the power to direct the activities that most significantly affect the economic performance of the VIE and to acquire the equity interests in the VIE when permitted by the PRC laws, respectively. In addition, pursuant to the supplementary agreements, the rights under the aforementioned power of attorney and the exclusive call option agreements were assigned to the board of directors of the Company (the “Board”) or any officer authorized by the Board, which entitled the Company to receive economic benefits from the VIE that potentially could be significant to the VIE. Despite the lack of equity ownership, as a result of a series of VIE agreements, the shareholders of the VIE effectively assigned all of their voting rights underlying their equity in the VIE to the Company, which gives the Company the power to direct the activities that most significantly impact the VIE’s economic performance. In addition, through the exclusive business operation agreement, the Company, through its WFOE in the PRC, has the right to receive economic benefits from the VIE that potentially could be significant to the VIE. Lastly, through the financial support agreement and the shareholder voting proxy agreement, the Company has the obligation to absorb losses of the VIE that could potentially be significant to the VIE. Therefore, the Company is considered the primary beneficiary of the VIE and consolidates the VIE as required by SEC Regulation S-X 3A-02 The following is a summary of the VIE agreements: Exclusive Option Agreements Pursuant to the exclusive option agreements entered into between VIE’s nominee shareholders and the WFOE, the nominee shareholders irrevocably granted the WFOE an option to request the nominee shareholders to transfer or sell any part or all of its equity interests in the VIE, or any or all of the assets of the VIE, to the WFOE, or their designees. The purchase price of the equity interests in the VIE is equal to the minimum price required by PRC law. Without the WFOE’s prior written consent, the VIE and its nominee shareholders cannot amend its articles of association, increase or decrease the registered capital, sell or otherwise dispose of its assets or beneficial interest, create or allow any encumbrance on its assets or other beneficial interests and provide any loans or guarantees. The nominee shareholders cannot request any dividends or other form of assets. If dividends or other form of assets were distributed, the nominee shareholders are required to transfer all received distribution to the WFOE or their designees. These agreements are not terminated until all of the equity interest of the VIE is transferred to the WFOE or the person (s) designated by the WFOE. None of the nominee shareholders have the right to terminate or revoke the agreements under any circumstance unless otherwise regulated by law. Equity Interest Pledge Agreements Pursuant to the equity interest pledge agreements, each nominee shareholder of the VIE has pledged all of their respective equity interests in the VIE to WFOE as continuing first priority security interest to guarantee the performance of their and the VIE’s obligations under the powers of attorney agreement, the exclusive option agreement and the exclusive business cooperation agreement. WFOE is entitled to all dividends during the effective period of the share pledge except as it agrees otherwise in writing. If VIE or any of the nominee shareholder breaches its contractual obligations, WFOE will be entitled to certain rights regarding the pledged equity interests, including receiving proceeds from the auction or sale of all or part of the pledged equity interests of VIE in accordance with PRC law. None of the nominee shareholders shall, without the prior written consent of WFOE, assign or transfer to any third party, distribute dividends and create or cause any security interest and any liability in whatsoever form to be created on, all or any part of the equity interests it holds in the VIE. This agreement is not terminated until all of the technical support and consulting and service fees have been fully paid under the exclusive business cooperation agreement and all of VIE’s obligations have been terminated under the other controlling agreements. The Company registered the equity pledge with the relevant office of the administration for industry and commerce in accordance with the PRC Property Rights Law. Exclusive Business Cooperation Agreement Pursuant to the exclusive business cooperation agreement entered into by WFOE and VIE, WFOE provides exclusive technical support and consulting services in return for an annual service fee based on a certain percentage of the VIE’s audited total operating income, which is adjustable at the sole discretion of WFOE. Without WFOE’s consent, the VIE cannot procure services from any third party or enter into similar service arrangements with any other third party, except for those from WFOE. In addition, the profitable consolidated VIE has granted WFOE an exclusive right to purchase any or all of the business or assets of the consolidated VIE at the lowest price permitted under PRC law. This agreement is irrevocable or can only be unilaterally revoked/amended by WFOE. Powers of Attorney Pursuant to the powers of attorney signed between VIE’s nominee shareholders and WFOE, each nominee shareholder irrevocably appointed WFOE as its attorney-in-fact to The following supplementary agreements were entered into: Financial Support Agreement Pursuant to the financial support undertaking letter, the Company is obligated to provide unlimited financial support to the VIE, to the extent permissible under the applicable PRC laws and regulations. The Company will not request repayment of the loans or borrowings if the VIE or its shareholders do not have sufficient funds or are unable to repay. Shareholder Voting Proxy Agreement The Nominee Shareholders also re-signed Accordingly, as a result of the power to direct the activities of the VIE pursuant to the powers of attorney agreement and the obligation to absorb the expected losses of VIE through the unlimited financial support, the Company is the primary beneficiary of the VIE. Prior to July 26, 2022, Weidong Luo, Xiaodao Wang and Jiawen Fang, held 80%, 10% and 10 % equity interests in the VIE, respectively. On July 26, 2022, the nominee shareholders of the VIE, Xiaodao Wang and Jiawen Fang transferred their equity interests in the VIE to Guangyan Chen, a senior management of Hexun Huagu (the “Transfer of Shares”). After the Transfer of Shares, the VIE is held as to 80% by Weidong Luo and 20% by Guangyan Chen. On July 26, 2022, the registration of this transfer with the local branch of the State Administration of Industry and Commerce (the “SAIC”) was completed. In the opinion of the Company’s PRC legal counsel, (i) the ownership structure of the PRC subsidiary and the VIE does not result in any violation of any explicit requirements under any PRC laws and regulations in all material aspects; (ii) each of the VIE agreements is valid, binding and enforceable in accordance with its terms, and (iii) the execution, delivery and performance of the contractual arrangements do not result in any violation of the provisions of the articles of association and business licenses of the VIE.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 may have interests that are different than those of the Company, which could potentially increase the risk that they would seek to act contrary to the terms of the contractual agreements with the VIE. In addition, if the current structure or any of the contractual arrangements is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internet platform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The following table set forth the assets and liabilities of the VIE and its subsidiaries included in the Company’s consolidated balance sheets:
As of December 31,
2021 2022
RMB RMB US$
ASSETS:
Current assets:
Cash and cash equivalents 55,946 64,719 9,383
Restricted cash 158,032 132 19
Short-term investments 30,000 — —
Accounts and notes receivable, net 43,415 29,369 4,258
Prepayments and other current assets 37,807 21,656 3,140
Amounts due from the Company and its subsidiaries 69,405 236,093 34,230
Amounts due from related parties 35 255 37
Total current assets 394,640 352,224 51,067
Non-current
Property and equipment, net 45,068 12,375 1,794
Operating lease right-of-use — 31,336 4,543
Intangible assets, net 5,398 23,947 3,472
Goodwill — 37,785 5,478
Long-term investments 90,618 103,144 14,954
Other-non current assets 3,298 3,609 523
Total non-current 144,382 212,196 30,764
Total assets 539,022 564,420 81,831
LIABILITIES:
Current liabilities:
Short-term loan — 5,000 725
Accounts payable 17,529 15,325 2,222
Deferred revenue and customer deposits 115,900 132,195 19,166
Operating lease liabilities — 16,491 2,391
Accrued liabilities and other current liabilities 64,527 73,779 10,697
Amounts due to the Company and its subsidiaries 389,063 406,569 58,947
Amounts due to related parties 54 — —
Total current liabilities 587,073 649,359 94,148
Non-current
Amounts due to the Company and its subsidiaries 277,000 257,000 37,261
Deferred revenue 569 3,585 520
Operating lease liabilities — 5,546 804
Deferred tax liabilities — 4,824 699
Other non-current 560 2,076 301
Total non-current 278,129 273,031 39,585
Total liabilities 865,202 922,390 133,733
The table sets forth the results of operations and cash flows of the VIE and its subsidiaries included in the Company’s consolidated statements of comprehensive loss and cash flows.
For the years ended December 31,
2020 2021 2022
RMB RMB RMB US$
Revenues 465,066 351,243 322,066 46,695
Cost of revenues (248,637 ) (83,259 ) (97,270 ) (14,103 )
Net loss (173,865 ) (100,782 ) (75,486 ) (10,944 )
Net cash provided by/(used in) operating activities 168,971 68,336 (113,809 ) (16,501 )
Net cash (used in)/provided by investing activities (108,450 ) (186 ) 29,682 4,303
Net cash (used in)/provided by financing activities (156,124 ) 30,000 (65,000 ) (9,424 ) As of December 31, 2021, RMB157,900 of the restricted cash balance (Note 10) represents deposits held as collateral for the Company’s short-term loan with Shanghai Pudong Development Bank. There were no pledges or collateralization of the VIE’s assets that can only be used to settle obligations of the VIE as of December 31, 2021 and 2022. The amount of net liabilities of the VIE was RMB326,180 and RMB357,970 (US$51,902) as of December 31, 2021 and 2022, respectively. Creditors of the VIE have no recourse to the general credit of the primary beneficiary of the VIE, and such amounts have been parenthetically presented on the face of the consolidated balance sheets. The VIE holds certain assets, including data servers and related equipment for use in their operations. The VIE does not own any facilities except for the rental of certain office premises and data centers from third parties under operating lease arrangements. The VIE also holds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internally developed and expensed as incurred as they did not meet the capitalization criteria. The Company has not provided any financial or other support that it was not previously contractually required to provide to the VIE during the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Current Liabilities - Schedule of Accrued Liabilities and Other Current Liabilities (Details) ¥ in Thousands, $ in Thousands</t>
        </is>
      </c>
      <c r="B1" s="2" t="inlineStr">
        <is>
          <t>Dec. 31, 2022 CNY (¥)</t>
        </is>
      </c>
      <c r="C1" s="2" t="inlineStr">
        <is>
          <t>Dec. 31, 2022 USD ($)</t>
        </is>
      </c>
      <c r="D1" s="2" t="inlineStr">
        <is>
          <t>Dec. 31, 2021 CNY (¥)</t>
        </is>
      </c>
    </row>
    <row r="2">
      <c r="A2" s="3" t="inlineStr">
        <is>
          <t>Payables and Accruals [Abstract]</t>
        </is>
      </c>
      <c r="B2" s="4" t="inlineStr">
        <is>
          <t xml:space="preserve"> </t>
        </is>
      </c>
      <c r="C2" s="4" t="inlineStr">
        <is>
          <t xml:space="preserve"> </t>
        </is>
      </c>
      <c r="D2" s="4" t="inlineStr">
        <is>
          <t xml:space="preserve"> </t>
        </is>
      </c>
    </row>
    <row r="3">
      <c r="A3" s="4" t="inlineStr">
        <is>
          <t>Accrued payroll and welfare payables</t>
        </is>
      </c>
      <c r="B3" s="6" t="n">
        <v>41616</v>
      </c>
      <c r="C3" s="7" t="n">
        <v>6033</v>
      </c>
      <c r="D3" s="6" t="n">
        <v>52947</v>
      </c>
    </row>
    <row r="4">
      <c r="A4" s="4" t="inlineStr">
        <is>
          <t>Other taxes and surcharge</t>
        </is>
      </c>
      <c r="B4" s="5" t="n">
        <v>8005</v>
      </c>
      <c r="C4" s="5" t="n">
        <v>1161</v>
      </c>
      <c r="D4" s="5" t="n">
        <v>9932</v>
      </c>
    </row>
    <row r="5">
      <c r="A5" s="4" t="inlineStr">
        <is>
          <t>Service fees</t>
        </is>
      </c>
      <c r="B5" s="5" t="n">
        <v>4483</v>
      </c>
      <c r="C5" s="5" t="n">
        <v>650</v>
      </c>
      <c r="D5" s="5" t="n">
        <v>5233</v>
      </c>
    </row>
    <row r="6">
      <c r="A6" s="4" t="inlineStr">
        <is>
          <t>Acquisition of intangible assets, property and equipment</t>
        </is>
      </c>
      <c r="B6" s="5" t="n">
        <v>331</v>
      </c>
      <c r="C6" s="5" t="n">
        <v>48</v>
      </c>
      <c r="D6" s="5" t="n">
        <v>840</v>
      </c>
    </row>
    <row r="7">
      <c r="A7" s="4" t="inlineStr">
        <is>
          <t>Government grant</t>
        </is>
      </c>
      <c r="B7" s="5" t="n">
        <v>1000</v>
      </c>
      <c r="C7" s="5" t="n">
        <v>145</v>
      </c>
      <c r="D7" s="5" t="n">
        <v>4500</v>
      </c>
    </row>
    <row r="8">
      <c r="A8" s="4" t="inlineStr">
        <is>
          <t>Rental and property management fee</t>
        </is>
      </c>
      <c r="B8" s="5" t="n">
        <v>4</v>
      </c>
      <c r="C8" s="5" t="n">
        <v>1</v>
      </c>
      <c r="D8" s="5" t="n">
        <v>3418</v>
      </c>
    </row>
    <row r="9">
      <c r="A9" s="4" t="inlineStr">
        <is>
          <t>Payables for sales of employees' shares</t>
        </is>
      </c>
      <c r="B9" s="5" t="n">
        <v>73</v>
      </c>
      <c r="C9" s="5" t="n">
        <v>11</v>
      </c>
      <c r="D9" s="5" t="n">
        <v>180</v>
      </c>
    </row>
    <row r="10">
      <c r="A10" s="4" t="inlineStr">
        <is>
          <t>Payables to third party advertising companies</t>
        </is>
      </c>
      <c r="B10" s="5" t="n">
        <v>21</v>
      </c>
      <c r="C10" s="5" t="n">
        <v>3</v>
      </c>
      <c r="D10" s="5" t="n">
        <v>4066</v>
      </c>
    </row>
    <row r="11">
      <c r="A11" s="4" t="inlineStr">
        <is>
          <t>Payable for business acquisition</t>
        </is>
      </c>
      <c r="B11" s="5" t="n">
        <v>16788</v>
      </c>
      <c r="C11" s="5" t="n">
        <v>2434</v>
      </c>
      <c r="D11" s="4" t="inlineStr">
        <is>
          <t xml:space="preserve"> </t>
        </is>
      </c>
    </row>
    <row r="12">
      <c r="A12" s="4" t="inlineStr">
        <is>
          <t>Others</t>
        </is>
      </c>
      <c r="B12" s="5" t="n">
        <v>3012</v>
      </c>
      <c r="C12" s="5" t="n">
        <v>436</v>
      </c>
      <c r="D12" s="5" t="n">
        <v>4189</v>
      </c>
    </row>
    <row r="13">
      <c r="A13" s="4" t="inlineStr">
        <is>
          <t>Total accrued liabilities and other current liabilities</t>
        </is>
      </c>
      <c r="B13" s="6" t="n">
        <v>75333</v>
      </c>
      <c r="C13" s="7" t="n">
        <v>10922</v>
      </c>
      <c r="D13" s="6" t="n">
        <v>853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rued Liabilities and Other Current Liabilities - Schedule of Accrued Liabilities and Other Current Liabilities (Parenthetical) (Details) - Dec. 31, 2022 ¥ in Thousands, $ in Thousands</t>
        </is>
      </c>
      <c r="B1" s="2" t="inlineStr">
        <is>
          <t>CNY (¥)</t>
        </is>
      </c>
      <c r="C1" s="2" t="inlineStr">
        <is>
          <t>USD ($)</t>
        </is>
      </c>
    </row>
    <row r="2">
      <c r="A2" s="4" t="inlineStr">
        <is>
          <t>Unpaid cash consideration</t>
        </is>
      </c>
      <c r="B2" s="6" t="n">
        <v>16788</v>
      </c>
      <c r="C2" s="7" t="n">
        <v>2434</v>
      </c>
    </row>
    <row r="3">
      <c r="A3" s="4" t="inlineStr">
        <is>
          <t>Send Cloud [Member]</t>
        </is>
      </c>
      <c r="B3" s="4" t="inlineStr">
        <is>
          <t xml:space="preserve"> </t>
        </is>
      </c>
      <c r="C3" s="4" t="inlineStr">
        <is>
          <t xml:space="preserve"> </t>
        </is>
      </c>
    </row>
    <row r="4">
      <c r="A4" s="4" t="inlineStr">
        <is>
          <t>Unpaid cash consideration</t>
        </is>
      </c>
      <c r="B4" s="6" t="n">
        <v>16788</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33" customWidth="1" min="5" max="5"/>
    <col width="33" customWidth="1" min="6" max="6"/>
    <col width="33" customWidth="1" min="7" max="7"/>
    <col width="29" customWidth="1" min="8" max="8"/>
  </cols>
  <sheetData>
    <row r="1">
      <c r="A1" s="1" t="inlineStr">
        <is>
          <t>Share-Based Compensation - Additional Information (Details) ¥ / shares in Units, $ / shares in Units, ¥ in Thousands, $ in Thousands</t>
        </is>
      </c>
      <c r="D1" s="2" t="inlineStr">
        <is>
          <t>12 Months Ended</t>
        </is>
      </c>
    </row>
    <row r="2">
      <c r="B2" s="2" t="inlineStr">
        <is>
          <t>Mar. 01, 2017 shares</t>
        </is>
      </c>
      <c r="C2" s="2" t="inlineStr">
        <is>
          <t>Jul. 23, 2014 shares</t>
        </is>
      </c>
      <c r="D2" s="2" t="inlineStr">
        <is>
          <t>Dec. 31, 2022 CNY (¥) ¥ / shares shares</t>
        </is>
      </c>
      <c r="E2" s="2" t="inlineStr">
        <is>
          <t>Dec. 31, 2022 USD ($) $ / shares</t>
        </is>
      </c>
      <c r="F2" s="2" t="inlineStr">
        <is>
          <t>Dec. 31, 2021 CNY (¥) ¥ / shares</t>
        </is>
      </c>
      <c r="G2" s="2" t="inlineStr">
        <is>
          <t>Dec. 31, 2020 CNY (¥) ¥ / shares</t>
        </is>
      </c>
      <c r="H2" s="2" t="inlineStr">
        <is>
          <t>Dec. 31, 2022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awards vested expenses recognized</t>
        </is>
      </c>
      <c r="B4" s="4" t="inlineStr">
        <is>
          <t xml:space="preserve"> </t>
        </is>
      </c>
      <c r="C4" s="4" t="inlineStr">
        <is>
          <t xml:space="preserve"> </t>
        </is>
      </c>
      <c r="D4" s="6" t="n">
        <v>15515</v>
      </c>
      <c r="E4" s="7" t="n">
        <v>2249</v>
      </c>
      <c r="F4" s="6" t="n">
        <v>30212</v>
      </c>
      <c r="G4" s="6" t="n">
        <v>28858</v>
      </c>
      <c r="H4" s="4" t="inlineStr">
        <is>
          <t xml:space="preserve"> </t>
        </is>
      </c>
    </row>
    <row r="5">
      <c r="A5" s="4" t="inlineStr">
        <is>
          <t>Share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cognized share-based compensation expense</t>
        </is>
      </c>
      <c r="B7" s="4" t="inlineStr">
        <is>
          <t xml:space="preserve"> </t>
        </is>
      </c>
      <c r="C7" s="4" t="inlineStr">
        <is>
          <t xml:space="preserve"> </t>
        </is>
      </c>
      <c r="D7" s="6" t="n">
        <v>8342</v>
      </c>
      <c r="E7" s="4" t="inlineStr">
        <is>
          <t xml:space="preserve"> </t>
        </is>
      </c>
      <c r="F7" s="4" t="inlineStr">
        <is>
          <t xml:space="preserve"> </t>
        </is>
      </c>
      <c r="G7" s="4" t="inlineStr">
        <is>
          <t xml:space="preserve"> </t>
        </is>
      </c>
      <c r="H7" s="7" t="n">
        <v>1209</v>
      </c>
    </row>
    <row r="8">
      <c r="A8" s="4" t="inlineStr">
        <is>
          <t>Unrecognized share-based compensation expense estimated weighted-average period</t>
        </is>
      </c>
      <c r="B8" s="4" t="inlineStr">
        <is>
          <t xml:space="preserve"> </t>
        </is>
      </c>
      <c r="C8" s="4" t="inlineStr">
        <is>
          <t xml:space="preserve"> </t>
        </is>
      </c>
      <c r="D8" s="4" t="inlineStr">
        <is>
          <t>1 year 8 months 15 days</t>
        </is>
      </c>
      <c r="E8" s="4" t="inlineStr">
        <is>
          <t>1 year 8 months 15 days</t>
        </is>
      </c>
      <c r="F8" s="4" t="inlineStr">
        <is>
          <t xml:space="preserve"> </t>
        </is>
      </c>
      <c r="G8" s="4" t="inlineStr">
        <is>
          <t xml:space="preserve"> </t>
        </is>
      </c>
      <c r="H8" s="4" t="inlineStr">
        <is>
          <t xml:space="preserve"> </t>
        </is>
      </c>
    </row>
    <row r="9">
      <c r="A9" s="4" t="inlineStr">
        <is>
          <t>Weighted average grant-date fair value per share, granted | (per share)</t>
        </is>
      </c>
      <c r="B9" s="4" t="inlineStr">
        <is>
          <t xml:space="preserve"> </t>
        </is>
      </c>
      <c r="C9" s="4" t="inlineStr">
        <is>
          <t xml:space="preserve"> </t>
        </is>
      </c>
      <c r="D9" s="9" t="n">
        <v>6.41</v>
      </c>
      <c r="E9" s="14" t="n">
        <v>0.93</v>
      </c>
      <c r="F9" s="9" t="n">
        <v>24.61</v>
      </c>
      <c r="G9" s="9" t="n">
        <v>18.97</v>
      </c>
      <c r="H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eighted average grant-date fair value per share, granted | (per share)</t>
        </is>
      </c>
      <c r="B12" s="4" t="inlineStr">
        <is>
          <t xml:space="preserve"> </t>
        </is>
      </c>
      <c r="C12" s="4" t="inlineStr">
        <is>
          <t xml:space="preserve"> </t>
        </is>
      </c>
      <c r="D12" s="9" t="n">
        <v>9.550000000000001</v>
      </c>
      <c r="E12" s="14" t="n">
        <v>1.38</v>
      </c>
      <c r="F12" s="9" t="n">
        <v>13.92</v>
      </c>
      <c r="G12" s="9" t="n">
        <v>20.41</v>
      </c>
      <c r="H12" s="4" t="inlineStr">
        <is>
          <t xml:space="preserve"> </t>
        </is>
      </c>
    </row>
    <row r="13">
      <c r="A13" s="4" t="inlineStr">
        <is>
          <t>Unrecognized share-based compensation cost</t>
        </is>
      </c>
      <c r="B13" s="4" t="inlineStr">
        <is>
          <t xml:space="preserve"> </t>
        </is>
      </c>
      <c r="C13" s="4" t="inlineStr">
        <is>
          <t xml:space="preserve"> </t>
        </is>
      </c>
      <c r="D13" s="6" t="n">
        <v>1498</v>
      </c>
      <c r="E13" s="4" t="inlineStr">
        <is>
          <t xml:space="preserve"> </t>
        </is>
      </c>
      <c r="F13" s="4" t="inlineStr">
        <is>
          <t xml:space="preserve"> </t>
        </is>
      </c>
      <c r="G13" s="4" t="inlineStr">
        <is>
          <t xml:space="preserve"> </t>
        </is>
      </c>
      <c r="H13" s="7" t="n">
        <v>217</v>
      </c>
    </row>
    <row r="14">
      <c r="A14" s="4" t="inlineStr">
        <is>
          <t>Employee Stock Option An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Exercises in Period, Intrinsic Value</t>
        </is>
      </c>
      <c r="B16" s="4" t="inlineStr">
        <is>
          <t xml:space="preserve"> </t>
        </is>
      </c>
      <c r="C16" s="4" t="inlineStr">
        <is>
          <t xml:space="preserve"> </t>
        </is>
      </c>
      <c r="D16" s="5" t="n">
        <v>7821</v>
      </c>
      <c r="E16" s="7" t="n">
        <v>1134</v>
      </c>
      <c r="F16" s="6" t="n">
        <v>24640</v>
      </c>
      <c r="G16" s="6" t="n">
        <v>38585</v>
      </c>
      <c r="H16" s="4" t="inlineStr">
        <is>
          <t xml:space="preserve"> </t>
        </is>
      </c>
    </row>
    <row r="17">
      <c r="A17" s="4" t="inlineStr">
        <is>
          <t>Fair value of awards vested expenses recognized</t>
        </is>
      </c>
      <c r="B17" s="4" t="inlineStr">
        <is>
          <t xml:space="preserve"> </t>
        </is>
      </c>
      <c r="C17" s="4" t="inlineStr">
        <is>
          <t xml:space="preserve"> </t>
        </is>
      </c>
      <c r="D17" s="6" t="n">
        <v>15515</v>
      </c>
      <c r="E17" s="7" t="n">
        <v>2249</v>
      </c>
      <c r="F17" s="6" t="n">
        <v>30212</v>
      </c>
      <c r="G17" s="6" t="n">
        <v>28858</v>
      </c>
      <c r="H17" s="4" t="inlineStr">
        <is>
          <t xml:space="preserve"> </t>
        </is>
      </c>
    </row>
    <row r="18">
      <c r="A18" s="4" t="inlineStr">
        <is>
          <t>2014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s 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s reserved for issuance</t>
        </is>
      </c>
      <c r="B21" s="4" t="inlineStr">
        <is>
          <t xml:space="preserve"> </t>
        </is>
      </c>
      <c r="C21" s="5" t="n">
        <v>5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available for grant</t>
        </is>
      </c>
      <c r="B22" s="4" t="inlineStr">
        <is>
          <t xml:space="preserve"> </t>
        </is>
      </c>
      <c r="C22" s="4" t="inlineStr">
        <is>
          <t xml:space="preserve"> </t>
        </is>
      </c>
      <c r="D22" s="5" t="n">
        <v>37911</v>
      </c>
      <c r="E22" s="4" t="inlineStr">
        <is>
          <t xml:space="preserve"> </t>
        </is>
      </c>
      <c r="F22" s="4" t="inlineStr">
        <is>
          <t xml:space="preserve"> </t>
        </is>
      </c>
      <c r="G22" s="4" t="inlineStr">
        <is>
          <t xml:space="preserve"> </t>
        </is>
      </c>
      <c r="H22" s="5" t="n">
        <v>37911</v>
      </c>
    </row>
    <row r="23">
      <c r="A23" s="4" t="inlineStr">
        <is>
          <t>2014 Incentive Plan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s expiration period</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17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s vesting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reserved for issuance</t>
        </is>
      </c>
      <c r="B29" s="5" t="n">
        <v>601513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 available for grant</t>
        </is>
      </c>
      <c r="B30" s="4" t="inlineStr">
        <is>
          <t xml:space="preserve"> </t>
        </is>
      </c>
      <c r="C30" s="4" t="inlineStr">
        <is>
          <t xml:space="preserve"> </t>
        </is>
      </c>
      <c r="D30" s="5" t="n">
        <v>164895</v>
      </c>
      <c r="E30" s="4" t="inlineStr">
        <is>
          <t xml:space="preserve"> </t>
        </is>
      </c>
      <c r="F30" s="4" t="inlineStr">
        <is>
          <t xml:space="preserve"> </t>
        </is>
      </c>
      <c r="G30" s="4" t="inlineStr">
        <is>
          <t xml:space="preserve"> </t>
        </is>
      </c>
      <c r="H30" s="5" t="n">
        <v>164895</v>
      </c>
    </row>
    <row r="31">
      <c r="A31" s="4" t="inlineStr">
        <is>
          <t>2017 Incentive Pl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s expiration period</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2021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s vesting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row>
    <row r="37">
      <c r="A37" s="4" t="inlineStr">
        <is>
          <t>Awards expiration period</t>
        </is>
      </c>
      <c r="B37" s="4" t="inlineStr">
        <is>
          <t xml:space="preserve"> </t>
        </is>
      </c>
      <c r="C37" s="4" t="inlineStr">
        <is>
          <t xml:space="preserve"> </t>
        </is>
      </c>
      <c r="D37" s="4" t="inlineStr">
        <is>
          <t xml:space="preserve"> </t>
        </is>
      </c>
      <c r="E37" s="4" t="inlineStr">
        <is>
          <t xml:space="preserve"> </t>
        </is>
      </c>
      <c r="F37" s="4" t="inlineStr">
        <is>
          <t>10 years</t>
        </is>
      </c>
      <c r="G37" s="4" t="inlineStr">
        <is>
          <t xml:space="preserve"> </t>
        </is>
      </c>
      <c r="H37" s="4" t="inlineStr">
        <is>
          <t xml:space="preserve"> </t>
        </is>
      </c>
    </row>
    <row r="38">
      <c r="A38" s="4" t="inlineStr">
        <is>
          <t>Common shares reserved for issuance</t>
        </is>
      </c>
      <c r="B38" s="4" t="inlineStr">
        <is>
          <t xml:space="preserve"> </t>
        </is>
      </c>
      <c r="C38" s="4" t="inlineStr">
        <is>
          <t xml:space="preserve"> </t>
        </is>
      </c>
      <c r="D38" s="5" t="n">
        <v>4000000</v>
      </c>
      <c r="E38" s="4" t="inlineStr">
        <is>
          <t xml:space="preserve"> </t>
        </is>
      </c>
      <c r="F38" s="4" t="inlineStr">
        <is>
          <t xml:space="preserve"> </t>
        </is>
      </c>
      <c r="G38" s="4" t="inlineStr">
        <is>
          <t xml:space="preserve"> </t>
        </is>
      </c>
      <c r="H38" s="5" t="n">
        <v>4000000</v>
      </c>
    </row>
    <row r="39">
      <c r="A39" s="4" t="inlineStr">
        <is>
          <t>Share available for grant</t>
        </is>
      </c>
      <c r="B39" s="4" t="inlineStr">
        <is>
          <t xml:space="preserve"> </t>
        </is>
      </c>
      <c r="C39" s="4" t="inlineStr">
        <is>
          <t xml:space="preserve"> </t>
        </is>
      </c>
      <c r="D39" s="5" t="n">
        <v>2301996</v>
      </c>
      <c r="E39" s="4" t="inlineStr">
        <is>
          <t xml:space="preserve"> </t>
        </is>
      </c>
      <c r="F39" s="4" t="inlineStr">
        <is>
          <t xml:space="preserve"> </t>
        </is>
      </c>
      <c r="G39" s="4" t="inlineStr">
        <is>
          <t xml:space="preserve"> </t>
        </is>
      </c>
      <c r="H39" s="5" t="n">
        <v>2301996</v>
      </c>
    </row>
    <row r="40">
      <c r="A40" s="4" t="inlineStr">
        <is>
          <t>2014, 2017 and 2021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s expiration period</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row>
    <row r="43">
      <c r="A43" s="4" t="inlineStr">
        <is>
          <t>2014, 2017 and 2021 Plan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wards vesting period</t>
        </is>
      </c>
      <c r="B45" s="4" t="inlineStr">
        <is>
          <t xml:space="preserve"> </t>
        </is>
      </c>
      <c r="C45" s="4" t="inlineStr">
        <is>
          <t xml:space="preserve"> </t>
        </is>
      </c>
      <c r="D45" s="4" t="inlineStr">
        <is>
          <t xml:space="preserve"> </t>
        </is>
      </c>
      <c r="E45" s="4" t="inlineStr">
        <is>
          <t xml:space="preserve"> </t>
        </is>
      </c>
      <c r="F45" s="4" t="inlineStr">
        <is>
          <t>4 years</t>
        </is>
      </c>
      <c r="G45" s="4" t="inlineStr">
        <is>
          <t xml:space="preserve"> </t>
        </is>
      </c>
      <c r="H45" s="4" t="inlineStr">
        <is>
          <t xml:space="preserve"> </t>
        </is>
      </c>
    </row>
  </sheetData>
  <mergeCells count="2">
    <mergeCell ref="A1:A2"/>
    <mergeCell ref="D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s>
  <sheetData>
    <row r="1">
      <c r="A1" s="1" t="inlineStr">
        <is>
          <t>Share-Based Compensation - Summary of Share Option Activity (Details) ¥ in Thousands</t>
        </is>
      </c>
      <c r="B1" s="2" t="inlineStr">
        <is>
          <t>12 Months Ended</t>
        </is>
      </c>
    </row>
    <row r="2">
      <c r="B2" s="2" t="inlineStr">
        <is>
          <t>Dec. 31, 2022 $ / shares shares</t>
        </is>
      </c>
      <c r="C2" s="2" t="inlineStr">
        <is>
          <t>Dec. 31, 2021 CNY (¥) $ / shares shares</t>
        </is>
      </c>
      <c r="D2" s="2" t="inlineStr">
        <is>
          <t>Dec. 31, 2022 CNY (¥) shares</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Number of Options, Outstanding, Beginning Balance | shares</t>
        </is>
      </c>
      <c r="B4" s="5" t="n">
        <v>7367194</v>
      </c>
      <c r="C4" s="4" t="inlineStr">
        <is>
          <t xml:space="preserve"> </t>
        </is>
      </c>
      <c r="D4" s="4" t="inlineStr">
        <is>
          <t xml:space="preserve"> </t>
        </is>
      </c>
    </row>
    <row r="5">
      <c r="A5" s="4" t="inlineStr">
        <is>
          <t>Number of Options, Granted | shares</t>
        </is>
      </c>
      <c r="B5" s="5" t="n">
        <v>2900248</v>
      </c>
      <c r="C5" s="4" t="inlineStr">
        <is>
          <t xml:space="preserve"> </t>
        </is>
      </c>
      <c r="D5" s="4" t="inlineStr">
        <is>
          <t xml:space="preserve"> </t>
        </is>
      </c>
    </row>
    <row r="6">
      <c r="A6" s="4" t="inlineStr">
        <is>
          <t>Number of Options, Forfeited | shares</t>
        </is>
      </c>
      <c r="B6" s="5" t="n">
        <v>632534</v>
      </c>
      <c r="C6" s="4" t="inlineStr">
        <is>
          <t xml:space="preserve"> </t>
        </is>
      </c>
      <c r="D6" s="4" t="inlineStr">
        <is>
          <t xml:space="preserve"> </t>
        </is>
      </c>
    </row>
    <row r="7">
      <c r="A7" s="4" t="inlineStr">
        <is>
          <t>Number of Options, Exercised | shares</t>
        </is>
      </c>
      <c r="B7" s="5" t="n">
        <v>758442</v>
      </c>
      <c r="C7" s="4" t="inlineStr">
        <is>
          <t xml:space="preserve"> </t>
        </is>
      </c>
      <c r="D7" s="4" t="inlineStr">
        <is>
          <t xml:space="preserve"> </t>
        </is>
      </c>
    </row>
    <row r="8">
      <c r="A8" s="4" t="inlineStr">
        <is>
          <t>Number of Options, Outstanding, Ending Balance | shares</t>
        </is>
      </c>
      <c r="B8" s="5" t="n">
        <v>8876466</v>
      </c>
      <c r="C8" s="5" t="n">
        <v>7367194</v>
      </c>
      <c r="D8" s="4" t="inlineStr">
        <is>
          <t xml:space="preserve"> </t>
        </is>
      </c>
    </row>
    <row r="9">
      <c r="A9" s="4" t="inlineStr">
        <is>
          <t>Number of Options, Vested and expected to vest | shares</t>
        </is>
      </c>
      <c r="B9" s="4" t="inlineStr">
        <is>
          <t xml:space="preserve"> </t>
        </is>
      </c>
      <c r="C9" s="4" t="inlineStr">
        <is>
          <t xml:space="preserve"> </t>
        </is>
      </c>
      <c r="D9" s="5" t="n">
        <v>8876466</v>
      </c>
    </row>
    <row r="10">
      <c r="A10" s="4" t="inlineStr">
        <is>
          <t>Number of Options, Exercisable | shares</t>
        </is>
      </c>
      <c r="B10" s="4" t="inlineStr">
        <is>
          <t xml:space="preserve"> </t>
        </is>
      </c>
      <c r="C10" s="4" t="inlineStr">
        <is>
          <t xml:space="preserve"> </t>
        </is>
      </c>
      <c r="D10" s="5" t="n">
        <v>7251013</v>
      </c>
    </row>
    <row r="11">
      <c r="A11" s="4" t="inlineStr">
        <is>
          <t>Weighted-Average Exercise Price, Outstanding, Beginning Balance</t>
        </is>
      </c>
      <c r="B11" s="14" t="n">
        <v>8.18</v>
      </c>
      <c r="C11" s="4" t="inlineStr">
        <is>
          <t xml:space="preserve"> </t>
        </is>
      </c>
      <c r="D11" s="4" t="inlineStr">
        <is>
          <t xml:space="preserve"> </t>
        </is>
      </c>
    </row>
    <row r="12">
      <c r="A12" s="4" t="inlineStr">
        <is>
          <t>Weighted-Average Exercise Price, Granted</t>
        </is>
      </c>
      <c r="B12" s="15" t="n">
        <v>6.18</v>
      </c>
      <c r="C12" s="4" t="inlineStr">
        <is>
          <t xml:space="preserve"> </t>
        </is>
      </c>
      <c r="D12" s="4" t="inlineStr">
        <is>
          <t xml:space="preserve"> </t>
        </is>
      </c>
    </row>
    <row r="13">
      <c r="A13" s="4" t="inlineStr">
        <is>
          <t>Weighted-Average Exercise Price, Forfeited</t>
        </is>
      </c>
      <c r="B13" s="15" t="n">
        <v>9.529999999999999</v>
      </c>
      <c r="C13" s="4" t="inlineStr">
        <is>
          <t xml:space="preserve"> </t>
        </is>
      </c>
      <c r="D13" s="4" t="inlineStr">
        <is>
          <t xml:space="preserve"> </t>
        </is>
      </c>
    </row>
    <row r="14">
      <c r="A14" s="4" t="inlineStr">
        <is>
          <t>Weighted-Average Exercise Price, Exercised</t>
        </is>
      </c>
      <c r="B14" s="15" t="n">
        <v>0.23</v>
      </c>
      <c r="C14" s="4" t="inlineStr">
        <is>
          <t xml:space="preserve"> </t>
        </is>
      </c>
      <c r="D14" s="4" t="inlineStr">
        <is>
          <t xml:space="preserve"> </t>
        </is>
      </c>
    </row>
    <row r="15">
      <c r="A15" s="4" t="inlineStr">
        <is>
          <t>Weighted-Average Exercise Price, Outstanding, Ending Balance</t>
        </is>
      </c>
      <c r="B15" s="15" t="n">
        <v>8.109999999999999</v>
      </c>
      <c r="C15" s="14" t="n">
        <v>8.18</v>
      </c>
      <c r="D15" s="4" t="inlineStr">
        <is>
          <t xml:space="preserve"> </t>
        </is>
      </c>
    </row>
    <row r="16">
      <c r="A16" s="4" t="inlineStr">
        <is>
          <t>Weighted-Average Exercise Price, Vested and expected to vest</t>
        </is>
      </c>
      <c r="B16" s="15" t="n">
        <v>8.109999999999999</v>
      </c>
      <c r="C16" s="4" t="inlineStr">
        <is>
          <t xml:space="preserve"> </t>
        </is>
      </c>
      <c r="D16" s="4" t="inlineStr">
        <is>
          <t xml:space="preserve"> </t>
        </is>
      </c>
    </row>
    <row r="17">
      <c r="A17" s="4" t="inlineStr">
        <is>
          <t>Weighted-Average Exercise Price, Exercisable</t>
        </is>
      </c>
      <c r="B17" s="15" t="n">
        <v>9.66</v>
      </c>
      <c r="C17" s="4" t="inlineStr">
        <is>
          <t xml:space="preserve"> </t>
        </is>
      </c>
      <c r="D17" s="4" t="inlineStr">
        <is>
          <t xml:space="preserve"> </t>
        </is>
      </c>
    </row>
    <row r="18">
      <c r="A18" s="4" t="inlineStr">
        <is>
          <t>Weighted- Average grant-date Fair Value per Option, Outstanding, Beginning Balance</t>
        </is>
      </c>
      <c r="B18" s="15" t="n">
        <v>18.66</v>
      </c>
      <c r="C18" s="4" t="inlineStr">
        <is>
          <t xml:space="preserve"> </t>
        </is>
      </c>
      <c r="D18" s="4" t="inlineStr">
        <is>
          <t xml:space="preserve"> </t>
        </is>
      </c>
    </row>
    <row r="19">
      <c r="A19" s="4" t="inlineStr">
        <is>
          <t>Weighted- Average grant-date Fair Value per Option, Granted</t>
        </is>
      </c>
      <c r="B19" s="15" t="n">
        <v>6.41</v>
      </c>
      <c r="C19" s="4" t="inlineStr">
        <is>
          <t xml:space="preserve"> </t>
        </is>
      </c>
      <c r="D19" s="4" t="inlineStr">
        <is>
          <t xml:space="preserve"> </t>
        </is>
      </c>
    </row>
    <row r="20">
      <c r="A20" s="4" t="inlineStr">
        <is>
          <t>Weighted- Average grant-date Fair Value per Option, Forfeited</t>
        </is>
      </c>
      <c r="B20" s="16" t="n">
        <v>22.7</v>
      </c>
      <c r="C20" s="4" t="inlineStr">
        <is>
          <t xml:space="preserve"> </t>
        </is>
      </c>
      <c r="D20" s="4" t="inlineStr">
        <is>
          <t xml:space="preserve"> </t>
        </is>
      </c>
    </row>
    <row r="21">
      <c r="A21" s="4" t="inlineStr">
        <is>
          <t>Weighted- Average grant-date Fair Value per Option, Exercised</t>
        </is>
      </c>
      <c r="B21" s="15" t="n">
        <v>10.62</v>
      </c>
      <c r="C21" s="4" t="inlineStr">
        <is>
          <t xml:space="preserve"> </t>
        </is>
      </c>
      <c r="D21" s="4" t="inlineStr">
        <is>
          <t xml:space="preserve"> </t>
        </is>
      </c>
    </row>
    <row r="22">
      <c r="A22" s="4" t="inlineStr">
        <is>
          <t>Weighted- Average grant-date Fair Value per Option, Outstanding, Ending Balance</t>
        </is>
      </c>
      <c r="B22" s="15" t="n">
        <v>15.06</v>
      </c>
      <c r="C22" s="14" t="n">
        <v>18.66</v>
      </c>
      <c r="D22" s="4" t="inlineStr">
        <is>
          <t xml:space="preserve"> </t>
        </is>
      </c>
    </row>
    <row r="23">
      <c r="A23" s="4" t="inlineStr">
        <is>
          <t>Weighted- Average grant-date Fair Value per Option, Vested and expected to vest</t>
        </is>
      </c>
      <c r="B23" s="15" t="n">
        <v>15.06</v>
      </c>
      <c r="C23" s="4" t="inlineStr">
        <is>
          <t xml:space="preserve"> </t>
        </is>
      </c>
      <c r="D23" s="4" t="inlineStr">
        <is>
          <t xml:space="preserve"> </t>
        </is>
      </c>
    </row>
    <row r="24">
      <c r="A24" s="4" t="inlineStr">
        <is>
          <t>Weighted- Average grant-date Fair Value per Option, Exercisable</t>
        </is>
      </c>
      <c r="B24" s="10" t="n">
        <v>15.5</v>
      </c>
      <c r="C24" s="4" t="inlineStr">
        <is>
          <t xml:space="preserve"> </t>
        </is>
      </c>
      <c r="D24" s="4" t="inlineStr">
        <is>
          <t xml:space="preserve"> </t>
        </is>
      </c>
    </row>
    <row r="25">
      <c r="A25" s="4" t="inlineStr">
        <is>
          <t>Weighted Average Remaining Contractual Term (Years), Outstanding</t>
        </is>
      </c>
      <c r="B25" s="4" t="inlineStr">
        <is>
          <t>6 years 2 months 23 days</t>
        </is>
      </c>
      <c r="C25" s="4" t="inlineStr">
        <is>
          <t>6 years 1 month 2 days</t>
        </is>
      </c>
      <c r="D25" s="4" t="inlineStr">
        <is>
          <t xml:space="preserve"> </t>
        </is>
      </c>
    </row>
    <row r="26">
      <c r="A26" s="4" t="inlineStr">
        <is>
          <t>Weighted Average Remaining Contractual Term (Years), Vested and expected to vest</t>
        </is>
      </c>
      <c r="B26" s="4" t="inlineStr">
        <is>
          <t>6 years 2 months 23 days</t>
        </is>
      </c>
      <c r="C26" s="4" t="inlineStr">
        <is>
          <t xml:space="preserve"> </t>
        </is>
      </c>
      <c r="D26" s="4" t="inlineStr">
        <is>
          <t xml:space="preserve"> </t>
        </is>
      </c>
    </row>
    <row r="27">
      <c r="A27" s="4" t="inlineStr">
        <is>
          <t>Weighted Average Remaining Contractual Term (Years), Exercisable</t>
        </is>
      </c>
      <c r="B27" s="4" t="inlineStr">
        <is>
          <t>5 years 8 months 15 days</t>
        </is>
      </c>
      <c r="C27" s="4" t="inlineStr">
        <is>
          <t xml:space="preserve"> </t>
        </is>
      </c>
      <c r="D27" s="4" t="inlineStr">
        <is>
          <t xml:space="preserve"> </t>
        </is>
      </c>
    </row>
    <row r="28">
      <c r="A28" s="4" t="inlineStr">
        <is>
          <t>Aggregate Intrinsic Value, Outstanding | ¥</t>
        </is>
      </c>
      <c r="B28" s="4" t="inlineStr">
        <is>
          <t xml:space="preserve"> </t>
        </is>
      </c>
      <c r="C28" s="7" t="n">
        <v>48464</v>
      </c>
      <c r="D28" s="6" t="n">
        <v>31347</v>
      </c>
    </row>
    <row r="29">
      <c r="A29" s="4" t="inlineStr">
        <is>
          <t>Aggregate Intrinsic Value, Vested and expected to vest | ¥</t>
        </is>
      </c>
      <c r="B29" s="4" t="inlineStr">
        <is>
          <t xml:space="preserve"> </t>
        </is>
      </c>
      <c r="C29" s="4" t="inlineStr">
        <is>
          <t xml:space="preserve"> </t>
        </is>
      </c>
      <c r="D29" s="5" t="n">
        <v>31347</v>
      </c>
    </row>
    <row r="30">
      <c r="A30" s="4" t="inlineStr">
        <is>
          <t>Aggregate Intrinsic Value, Exercisable | ¥</t>
        </is>
      </c>
      <c r="B30" s="4" t="inlineStr">
        <is>
          <t xml:space="preserve"> </t>
        </is>
      </c>
      <c r="C30" s="4" t="inlineStr">
        <is>
          <t xml:space="preserve"> </t>
        </is>
      </c>
      <c r="D30" s="6" t="n">
        <v>218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Estimate Fair Values of Share Options Granted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minimum</t>
        </is>
      </c>
      <c r="B4" s="13" t="n">
        <v>0.0187</v>
      </c>
      <c r="C4" s="13" t="n">
        <v>0.0094</v>
      </c>
      <c r="D4" s="13" t="n">
        <v>0.0063</v>
      </c>
    </row>
    <row r="5">
      <c r="A5" s="4" t="inlineStr">
        <is>
          <t>Risk-free interest rate, maximum</t>
        </is>
      </c>
      <c r="B5" s="13" t="n">
        <v>0.0375</v>
      </c>
      <c r="C5" s="13" t="n">
        <v>0.017</v>
      </c>
      <c r="D5" s="13" t="n">
        <v>0.0188</v>
      </c>
    </row>
    <row r="6">
      <c r="A6" s="4" t="inlineStr">
        <is>
          <t>Dividend yield</t>
        </is>
      </c>
      <c r="B6" s="11" t="n">
        <v>0</v>
      </c>
      <c r="C6" s="11" t="n">
        <v>0</v>
      </c>
      <c r="D6" s="11" t="n">
        <v>0</v>
      </c>
    </row>
    <row r="7">
      <c r="A7" s="4" t="inlineStr">
        <is>
          <t>Expected volatility, minimum</t>
        </is>
      </c>
      <c r="B7" s="13" t="n">
        <v>0.5599</v>
      </c>
      <c r="C7" s="13" t="n">
        <v>0.4745</v>
      </c>
      <c r="D7" s="13" t="n">
        <v>0.4437</v>
      </c>
    </row>
    <row r="8">
      <c r="A8" s="4" t="inlineStr">
        <is>
          <t>Expected volatility, maximum</t>
        </is>
      </c>
      <c r="B8" s="13" t="n">
        <v>0.5679</v>
      </c>
      <c r="C8" s="13" t="n">
        <v>0.5662</v>
      </c>
      <c r="D8" s="13" t="n">
        <v>0.4783</v>
      </c>
    </row>
    <row r="9">
      <c r="A9" s="4" t="inlineStr">
        <is>
          <t>Weighted average expected volatility</t>
        </is>
      </c>
      <c r="B9" s="13" t="n">
        <v>0.5615</v>
      </c>
      <c r="C9" s="13" t="n">
        <v>0.5026</v>
      </c>
      <c r="D9" s="13" t="n">
        <v>0.4637</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exercise multiple</t>
        </is>
      </c>
      <c r="B12" s="17" t="n">
        <v>2.8</v>
      </c>
      <c r="C12" s="17" t="n">
        <v>2.8</v>
      </c>
      <c r="D12" s="17" t="n">
        <v>2.8</v>
      </c>
    </row>
    <row r="13">
      <c r="A13" s="4" t="inlineStr">
        <is>
          <t>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exercise multiple</t>
        </is>
      </c>
      <c r="B15" s="17" t="n">
        <v>2.2</v>
      </c>
      <c r="C15" s="17" t="n">
        <v>2.2</v>
      </c>
      <c r="D15" s="17" t="n">
        <v>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13" customWidth="1" min="3" max="3"/>
    <col width="26" customWidth="1" min="4" max="4"/>
  </cols>
  <sheetData>
    <row r="1">
      <c r="A1" s="1" t="inlineStr">
        <is>
          <t>Share-Based Compensation - Summary of Restricted Share Units (Details) - 12 months ended Dec. 31, 2022 - Restricted Share Units - Employees and Directors ¥ / shares in Units, ¥ in Thousands</t>
        </is>
      </c>
      <c r="B1" s="2" t="inlineStr">
        <is>
          <t>CNY (¥) ¥ / shares shares</t>
        </is>
      </c>
      <c r="C1" s="2" t="inlineStr">
        <is>
          <t>$ / shares</t>
        </is>
      </c>
      <c r="D1" s="2" t="inlineStr">
        <is>
          <t>CNY (¥) ¥ / shares shares</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Number of Share Units, Outstanding, December 31, 2021 | shares</t>
        </is>
      </c>
      <c r="B3" s="5" t="n">
        <v>119566</v>
      </c>
      <c r="C3" s="4" t="inlineStr">
        <is>
          <t xml:space="preserve"> </t>
        </is>
      </c>
      <c r="D3" s="4" t="inlineStr">
        <is>
          <t xml:space="preserve"> </t>
        </is>
      </c>
    </row>
    <row r="4">
      <c r="A4" s="4" t="inlineStr">
        <is>
          <t>Number of Share Units, Granted | shares</t>
        </is>
      </c>
      <c r="B4" s="5" t="n">
        <v>199965</v>
      </c>
      <c r="C4" s="4" t="inlineStr">
        <is>
          <t xml:space="preserve"> </t>
        </is>
      </c>
      <c r="D4" s="4" t="inlineStr">
        <is>
          <t xml:space="preserve"> </t>
        </is>
      </c>
    </row>
    <row r="5">
      <c r="A5" s="4" t="inlineStr">
        <is>
          <t>Number of Share Units, Vested | shares</t>
        </is>
      </c>
      <c r="B5" s="5" t="n">
        <v>119568</v>
      </c>
      <c r="C5" s="4" t="inlineStr">
        <is>
          <t xml:space="preserve"> </t>
        </is>
      </c>
      <c r="D5" s="4" t="inlineStr">
        <is>
          <t xml:space="preserve"> </t>
        </is>
      </c>
    </row>
    <row r="6">
      <c r="A6" s="4" t="inlineStr">
        <is>
          <t>Number of Share Units, Outstanding, December 31, 2022 | shares</t>
        </is>
      </c>
      <c r="B6" s="5" t="n">
        <v>199963</v>
      </c>
      <c r="C6" s="4" t="inlineStr">
        <is>
          <t xml:space="preserve"> </t>
        </is>
      </c>
      <c r="D6" s="4" t="inlineStr">
        <is>
          <t xml:space="preserve"> </t>
        </is>
      </c>
    </row>
    <row r="7">
      <c r="A7" s="4" t="inlineStr">
        <is>
          <t>Number of Share Units, Vested and expected to vest at December 31, 2022 | shares</t>
        </is>
      </c>
      <c r="B7" s="4" t="inlineStr">
        <is>
          <t xml:space="preserve"> </t>
        </is>
      </c>
      <c r="C7" s="4" t="inlineStr">
        <is>
          <t xml:space="preserve"> </t>
        </is>
      </c>
      <c r="D7" s="5" t="n">
        <v>199963</v>
      </c>
    </row>
    <row r="8">
      <c r="A8" s="4" t="inlineStr">
        <is>
          <t>Weighted-Average grant-date Fair Value per Option, Outstanding, December 31, 2021 | ¥ / shares</t>
        </is>
      </c>
      <c r="B8" s="9" t="n">
        <v>14.94</v>
      </c>
      <c r="C8" s="4" t="inlineStr">
        <is>
          <t xml:space="preserve"> </t>
        </is>
      </c>
      <c r="D8" s="4" t="inlineStr">
        <is>
          <t xml:space="preserve"> </t>
        </is>
      </c>
    </row>
    <row r="9">
      <c r="A9" s="4" t="inlineStr">
        <is>
          <t>Weighted-Average grant-date Fair Value per Option, Granted | ¥ / shares</t>
        </is>
      </c>
      <c r="B9" s="15" t="n">
        <v>9.550000000000001</v>
      </c>
      <c r="C9" s="4" t="inlineStr">
        <is>
          <t xml:space="preserve"> </t>
        </is>
      </c>
      <c r="D9" s="4" t="inlineStr">
        <is>
          <t xml:space="preserve"> </t>
        </is>
      </c>
    </row>
    <row r="10">
      <c r="A10" s="4" t="inlineStr">
        <is>
          <t>Weighted-Average grant-date Fair Value per Option, Vested | ¥ / shares</t>
        </is>
      </c>
      <c r="B10" s="15" t="n">
        <v>14.52</v>
      </c>
      <c r="C10" s="4" t="inlineStr">
        <is>
          <t xml:space="preserve"> </t>
        </is>
      </c>
      <c r="D10" s="4" t="inlineStr">
        <is>
          <t xml:space="preserve"> </t>
        </is>
      </c>
    </row>
    <row r="11">
      <c r="A11" s="4" t="inlineStr">
        <is>
          <t>Weighted-Average grant-date Fair Value per Option, Outstanding, December 31, 2022 | ¥ / shares</t>
        </is>
      </c>
      <c r="B11" s="9" t="n">
        <v>9.81</v>
      </c>
      <c r="C11" s="4" t="inlineStr">
        <is>
          <t xml:space="preserve"> </t>
        </is>
      </c>
      <c r="D11" s="4" t="inlineStr">
        <is>
          <t xml:space="preserve"> </t>
        </is>
      </c>
    </row>
    <row r="12">
      <c r="A12" s="4" t="inlineStr">
        <is>
          <t>Weighted-Average grant-date Fair Value per Option, Vested and expected to vest at December 31, 2022 | ¥ / shares</t>
        </is>
      </c>
      <c r="B12" s="4" t="inlineStr">
        <is>
          <t xml:space="preserve"> </t>
        </is>
      </c>
      <c r="C12" s="4" t="inlineStr">
        <is>
          <t xml:space="preserve"> </t>
        </is>
      </c>
      <c r="D12" s="9" t="n">
        <v>9.81</v>
      </c>
    </row>
    <row r="13">
      <c r="A13" s="4" t="inlineStr">
        <is>
          <t>Weighted-Average grant-date Fair Value per Option, Exercisable at December 31, 2021 | $ / shares</t>
        </is>
      </c>
      <c r="B13" s="4" t="inlineStr">
        <is>
          <t xml:space="preserve"> </t>
        </is>
      </c>
      <c r="C13" s="14" t="n">
        <v>9.880000000000001</v>
      </c>
      <c r="D13" s="4" t="inlineStr">
        <is>
          <t xml:space="preserve"> </t>
        </is>
      </c>
    </row>
    <row r="14">
      <c r="A14" s="4" t="inlineStr">
        <is>
          <t>Weighted Average Remaining Contractual Term (Years), Outstanding</t>
        </is>
      </c>
      <c r="B14" s="4" t="inlineStr">
        <is>
          <t>9 months 24 days</t>
        </is>
      </c>
      <c r="C14" s="4" t="inlineStr">
        <is>
          <t xml:space="preserve"> </t>
        </is>
      </c>
      <c r="D14" s="4" t="inlineStr">
        <is>
          <t xml:space="preserve"> </t>
        </is>
      </c>
    </row>
    <row r="15">
      <c r="A15" s="4" t="inlineStr">
        <is>
          <t>Weighted Average Remaining Contractual Term (Years), Vested and expected to vest at December 31, 2022</t>
        </is>
      </c>
      <c r="B15" s="4" t="inlineStr">
        <is>
          <t>9 months 24 days</t>
        </is>
      </c>
      <c r="C15" s="4" t="inlineStr">
        <is>
          <t xml:space="preserve"> </t>
        </is>
      </c>
      <c r="D15" s="4" t="inlineStr">
        <is>
          <t xml:space="preserve"> </t>
        </is>
      </c>
    </row>
    <row r="16">
      <c r="A16" s="4" t="inlineStr">
        <is>
          <t>Aggregate Intrinsic Value, Outstanding, December 31, 2020 | ¥</t>
        </is>
      </c>
      <c r="B16" s="6" t="n">
        <v>1189</v>
      </c>
      <c r="C16" s="4" t="inlineStr">
        <is>
          <t xml:space="preserve"> </t>
        </is>
      </c>
      <c r="D16" s="4" t="inlineStr">
        <is>
          <t xml:space="preserve"> </t>
        </is>
      </c>
    </row>
    <row r="17">
      <c r="A17" s="4" t="inlineStr">
        <is>
          <t>Aggregate Intrinsic Value, Granted | ¥</t>
        </is>
      </c>
      <c r="B17" s="5" t="n">
        <v>0</v>
      </c>
      <c r="C17" s="4" t="inlineStr">
        <is>
          <t xml:space="preserve"> </t>
        </is>
      </c>
      <c r="D17" s="4" t="inlineStr">
        <is>
          <t xml:space="preserve"> </t>
        </is>
      </c>
    </row>
    <row r="18">
      <c r="A18" s="4" t="inlineStr">
        <is>
          <t>Aggregate Intrinsic Value, Outstanding, December 31, 2021 | ¥</t>
        </is>
      </c>
      <c r="B18" s="6" t="n">
        <v>1337</v>
      </c>
      <c r="C18" s="4" t="inlineStr">
        <is>
          <t xml:space="preserve"> </t>
        </is>
      </c>
      <c r="D18" s="4" t="inlineStr">
        <is>
          <t xml:space="preserve"> </t>
        </is>
      </c>
    </row>
    <row r="19">
      <c r="A19" s="4" t="inlineStr">
        <is>
          <t>Aggregate Intrinsic Value, Vested and expected to vest at December 31, 2021 | ¥</t>
        </is>
      </c>
      <c r="B19" s="4" t="inlineStr">
        <is>
          <t xml:space="preserve"> </t>
        </is>
      </c>
      <c r="C19" s="4" t="inlineStr">
        <is>
          <t xml:space="preserve"> </t>
        </is>
      </c>
      <c r="D19" s="6" t="n">
        <v>133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Total Compensation Costs Recognized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15515</v>
      </c>
      <c r="C4" s="7" t="n">
        <v>2249</v>
      </c>
      <c r="D4" s="6" t="n">
        <v>30212</v>
      </c>
      <c r="E4" s="6" t="n">
        <v>2885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2</v>
      </c>
      <c r="C7" s="5" t="n">
        <v>0</v>
      </c>
      <c r="D7" s="5" t="n">
        <v>41</v>
      </c>
      <c r="E7" s="5" t="n">
        <v>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368</v>
      </c>
      <c r="C10" s="5" t="n">
        <v>53</v>
      </c>
      <c r="D10" s="5" t="n">
        <v>13801</v>
      </c>
      <c r="E10" s="5" t="n">
        <v>7176</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188</v>
      </c>
      <c r="C13" s="5" t="n">
        <v>172</v>
      </c>
      <c r="D13" s="5" t="n">
        <v>2609</v>
      </c>
      <c r="E13" s="5" t="n">
        <v>396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3957</v>
      </c>
      <c r="C16" s="7" t="n">
        <v>2024</v>
      </c>
      <c r="D16" s="6" t="n">
        <v>13761</v>
      </c>
      <c r="E16" s="6" t="n">
        <v>17713</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80" customWidth="1" min="2" max="2"/>
    <col width="22" customWidth="1" min="3" max="3"/>
    <col width="14" customWidth="1" min="4" max="4"/>
    <col width="22" customWidth="1" min="5" max="5"/>
  </cols>
  <sheetData>
    <row r="1">
      <c r="A1" s="1" t="inlineStr">
        <is>
          <t>Income Taxes - Additional Information (Details) ¥ in Thousands, $ in Thousands</t>
        </is>
      </c>
      <c r="B1" s="2" t="inlineStr">
        <is>
          <t>12 Months Ended</t>
        </is>
      </c>
    </row>
    <row r="2">
      <c r="B2" s="2" t="inlineStr">
        <is>
          <t>Dec. 31, 2022 CNY (¥)</t>
        </is>
      </c>
      <c r="C2" s="2" t="inlineStr">
        <is>
          <t>Dec. 31, 2021 CNY (¥)</t>
        </is>
      </c>
      <c r="D2" s="2" t="inlineStr">
        <is>
          <t>Dec. 31, 2020</t>
        </is>
      </c>
      <c r="E2" s="2" t="inlineStr">
        <is>
          <t>Dec. 31, 2022 USD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related to net operating loss carry forwards</t>
        </is>
      </c>
      <c r="B4" s="6" t="n">
        <v>282098</v>
      </c>
      <c r="C4" s="6" t="n">
        <v>218042</v>
      </c>
      <c r="D4" s="4" t="inlineStr">
        <is>
          <t xml:space="preserve"> </t>
        </is>
      </c>
      <c r="E4" s="7" t="n">
        <v>40900</v>
      </c>
    </row>
    <row r="5">
      <c r="A5" s="4" t="inlineStr">
        <is>
          <t>Interest and penalties related to an uncertain tax position</t>
        </is>
      </c>
      <c r="B5" s="6" t="n">
        <v>0</v>
      </c>
      <c r="C5" s="6" t="n">
        <v>0</v>
      </c>
      <c r="D5" s="4" t="inlineStr">
        <is>
          <t xml:space="preserve"> </t>
        </is>
      </c>
      <c r="E5" s="4" t="inlineStr">
        <is>
          <t xml:space="preserve"> </t>
        </is>
      </c>
    </row>
    <row r="6">
      <c r="A6" s="4" t="inlineStr">
        <is>
          <t>Income tax examination, description</t>
        </is>
      </c>
      <c r="B6" s="4" t="inlineStr">
        <is>
          <t>In accordance with relevant PRC tax administration laws, the tax year from 2017 through 2022 remain open to examination by the respective tax authorities.</t>
        </is>
      </c>
      <c r="C6" s="4" t="inlineStr">
        <is>
          <t xml:space="preserve"> </t>
        </is>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Open tax examination year</t>
        </is>
      </c>
      <c r="B9" s="4" t="inlineStr">
        <is>
          <t>2017</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Open tax examination year</t>
        </is>
      </c>
      <c r="B12" s="4" t="inlineStr">
        <is>
          <t>2022</t>
        </is>
      </c>
      <c r="C12" s="4" t="inlineStr">
        <is>
          <t xml:space="preserve"> </t>
        </is>
      </c>
      <c r="D12" s="4" t="inlineStr">
        <is>
          <t xml:space="preserve"> </t>
        </is>
      </c>
      <c r="E12" s="4" t="inlineStr">
        <is>
          <t xml:space="preserve"> </t>
        </is>
      </c>
    </row>
    <row r="13">
      <c r="A13" s="4" t="inlineStr">
        <is>
          <t>VIE | Minimum</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Deferred tax assets operating loss carry forwards expiration year</t>
        </is>
      </c>
      <c r="B15" s="4" t="inlineStr">
        <is>
          <t xml:space="preserve"> </t>
        </is>
      </c>
      <c r="C15" s="4" t="inlineStr">
        <is>
          <t>2023</t>
        </is>
      </c>
      <c r="D15" s="4" t="inlineStr">
        <is>
          <t xml:space="preserve"> </t>
        </is>
      </c>
      <c r="E15" s="4" t="inlineStr">
        <is>
          <t xml:space="preserve"> </t>
        </is>
      </c>
    </row>
    <row r="16">
      <c r="A16" s="4" t="inlineStr">
        <is>
          <t>VIE | Maximum</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Deferred tax assets operating loss carry forwards expiration year</t>
        </is>
      </c>
      <c r="B18" s="4" t="inlineStr">
        <is>
          <t xml:space="preserve"> </t>
        </is>
      </c>
      <c r="C18" s="4" t="inlineStr">
        <is>
          <t>2032</t>
        </is>
      </c>
      <c r="D18" s="4" t="inlineStr">
        <is>
          <t xml:space="preserve"> </t>
        </is>
      </c>
      <c r="E18" s="4" t="inlineStr">
        <is>
          <t xml:space="preserve"> </t>
        </is>
      </c>
    </row>
    <row r="19">
      <c r="A19" s="4" t="inlineStr">
        <is>
          <t>WFOE | Minimum</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Deferred tax assets operating loss carry forwards expiration year</t>
        </is>
      </c>
      <c r="B21" s="4" t="inlineStr">
        <is>
          <t>2023</t>
        </is>
      </c>
      <c r="C21" s="4" t="inlineStr">
        <is>
          <t xml:space="preserve"> </t>
        </is>
      </c>
      <c r="D21" s="4" t="inlineStr">
        <is>
          <t xml:space="preserve"> </t>
        </is>
      </c>
      <c r="E21" s="4" t="inlineStr">
        <is>
          <t xml:space="preserve"> </t>
        </is>
      </c>
    </row>
    <row r="22">
      <c r="A22" s="4" t="inlineStr">
        <is>
          <t>WFOE | Maximum</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Deferred tax assets operating loss carry forwards expiration year</t>
        </is>
      </c>
      <c r="B24" s="4" t="inlineStr">
        <is>
          <t>2032</t>
        </is>
      </c>
      <c r="C24" s="4" t="inlineStr">
        <is>
          <t xml:space="preserve"> </t>
        </is>
      </c>
      <c r="D24" s="4" t="inlineStr">
        <is>
          <t xml:space="preserve"> </t>
        </is>
      </c>
      <c r="E24" s="4" t="inlineStr">
        <is>
          <t xml:space="preserve"> </t>
        </is>
      </c>
    </row>
    <row r="25">
      <c r="A25" s="4" t="inlineStr">
        <is>
          <t>Hong Kong</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Effective profits tax rate</t>
        </is>
      </c>
      <c r="B27" s="13" t="n">
        <v>0.165</v>
      </c>
      <c r="C27" s="4" t="inlineStr">
        <is>
          <t xml:space="preserve"> </t>
        </is>
      </c>
      <c r="D27" s="4" t="inlineStr">
        <is>
          <t xml:space="preserve"> </t>
        </is>
      </c>
      <c r="E27" s="4" t="inlineStr">
        <is>
          <t xml:space="preserve"> </t>
        </is>
      </c>
    </row>
    <row r="28">
      <c r="A28" s="4" t="inlineStr">
        <is>
          <t>PRC</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Effective statutory enterprise income tax rate</t>
        </is>
      </c>
      <c r="B30" s="4" t="inlineStr">
        <is>
          <t xml:space="preserve"> </t>
        </is>
      </c>
      <c r="C30" s="4" t="inlineStr">
        <is>
          <t xml:space="preserve"> </t>
        </is>
      </c>
      <c r="D30" s="11" t="n">
        <v>0.25</v>
      </c>
      <c r="E30" s="4" t="inlineStr">
        <is>
          <t xml:space="preserve"> </t>
        </is>
      </c>
    </row>
    <row r="31">
      <c r="A31" s="4" t="inlineStr">
        <is>
          <t>Effective preferential income tax rate</t>
        </is>
      </c>
      <c r="B31" s="11" t="n">
        <v>0.15</v>
      </c>
      <c r="C31" s="11" t="n">
        <v>0.15</v>
      </c>
      <c r="D31" s="4" t="inlineStr">
        <is>
          <t xml:space="preserve"> </t>
        </is>
      </c>
      <c r="E31" s="4" t="inlineStr">
        <is>
          <t xml:space="preserve"> </t>
        </is>
      </c>
    </row>
    <row r="32">
      <c r="A32" s="4" t="inlineStr">
        <is>
          <t>Preferential tax rate gross</t>
        </is>
      </c>
      <c r="B32" s="11" t="n">
        <v>0.2</v>
      </c>
      <c r="C32" s="4" t="inlineStr">
        <is>
          <t xml:space="preserve"> </t>
        </is>
      </c>
      <c r="D32" s="4" t="inlineStr">
        <is>
          <t xml:space="preserve"> </t>
        </is>
      </c>
      <c r="E32" s="4" t="inlineStr">
        <is>
          <t xml:space="preserve"> </t>
        </is>
      </c>
    </row>
    <row r="33">
      <c r="A33" s="4" t="inlineStr">
        <is>
          <t>Inland Revenue, Singapore (IRAS) [Member]</t>
        </is>
      </c>
      <c r="B33" s="4" t="inlineStr">
        <is>
          <t xml:space="preserve"> </t>
        </is>
      </c>
      <c r="C33" s="4" t="inlineStr">
        <is>
          <t xml:space="preserve"> </t>
        </is>
      </c>
      <c r="D33" s="4" t="inlineStr">
        <is>
          <t xml:space="preserve"> </t>
        </is>
      </c>
      <c r="E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row>
    <row r="35">
      <c r="A35" s="4" t="inlineStr">
        <is>
          <t>Effective profits tax rate</t>
        </is>
      </c>
      <c r="B35" s="11" t="n">
        <v>0.17</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Profit / (Loss) Before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Total loss before income taxes</t>
        </is>
      </c>
      <c r="B4" s="6" t="n">
        <v>-108905</v>
      </c>
      <c r="C4" s="7" t="n">
        <v>-15790</v>
      </c>
      <c r="D4" s="6" t="n">
        <v>-140552</v>
      </c>
      <c r="E4" s="6" t="n">
        <v>-224989</v>
      </c>
    </row>
    <row r="5">
      <c r="A5" s="4" t="inlineStr">
        <is>
          <t>Cayman Islands</t>
        </is>
      </c>
      <c r="B5" s="4" t="inlineStr">
        <is>
          <t xml:space="preserve"> </t>
        </is>
      </c>
      <c r="C5" s="4" t="inlineStr">
        <is>
          <t xml:space="preserve"> </t>
        </is>
      </c>
      <c r="D5" s="4" t="inlineStr">
        <is>
          <t xml:space="preserve"> </t>
        </is>
      </c>
      <c r="E5" s="4" t="inlineStr">
        <is>
          <t xml:space="preserve"> </t>
        </is>
      </c>
    </row>
    <row r="6">
      <c r="A6" s="3" t="inlineStr">
        <is>
          <t>Income Tax Disclosure [Line Items]</t>
        </is>
      </c>
      <c r="B6" s="4" t="inlineStr">
        <is>
          <t xml:space="preserve"> </t>
        </is>
      </c>
      <c r="C6" s="4" t="inlineStr">
        <is>
          <t xml:space="preserve"> </t>
        </is>
      </c>
      <c r="D6" s="4" t="inlineStr">
        <is>
          <t xml:space="preserve"> </t>
        </is>
      </c>
      <c r="E6" s="4" t="inlineStr">
        <is>
          <t xml:space="preserve"> </t>
        </is>
      </c>
    </row>
    <row r="7">
      <c r="A7" s="4" t="inlineStr">
        <is>
          <t>Total loss before income taxes</t>
        </is>
      </c>
      <c r="B7" s="5" t="n">
        <v>-21516</v>
      </c>
      <c r="C7" s="5" t="n">
        <v>-3120</v>
      </c>
      <c r="D7" s="5" t="n">
        <v>-23555</v>
      </c>
      <c r="E7" s="5" t="n">
        <v>-31966</v>
      </c>
    </row>
    <row r="8">
      <c r="A8" s="4" t="inlineStr">
        <is>
          <t>British Virgin Islands</t>
        </is>
      </c>
      <c r="B8" s="4" t="inlineStr">
        <is>
          <t xml:space="preserve"> </t>
        </is>
      </c>
      <c r="C8" s="4" t="inlineStr">
        <is>
          <t xml:space="preserve"> </t>
        </is>
      </c>
      <c r="D8" s="4" t="inlineStr">
        <is>
          <t xml:space="preserve"> </t>
        </is>
      </c>
      <c r="E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row>
    <row r="10">
      <c r="A10" s="4" t="inlineStr">
        <is>
          <t>Total loss before income taxes</t>
        </is>
      </c>
      <c r="B10" s="5" t="n">
        <v>-13</v>
      </c>
      <c r="C10" s="4" t="inlineStr">
        <is>
          <t xml:space="preserve"> </t>
        </is>
      </c>
      <c r="D10" s="5" t="n">
        <v>-2</v>
      </c>
      <c r="E10" s="5" t="n">
        <v>-27</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Total loss before income taxes</t>
        </is>
      </c>
      <c r="B13" s="5" t="n">
        <v>-2540</v>
      </c>
      <c r="C13" s="5" t="n">
        <v>-368</v>
      </c>
      <c r="D13" s="5" t="n">
        <v>-1564</v>
      </c>
      <c r="E13" s="5" t="n">
        <v>-1790</v>
      </c>
    </row>
    <row r="14">
      <c r="A14" s="4" t="inlineStr">
        <is>
          <t>China</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Total loss before income taxes</t>
        </is>
      </c>
      <c r="B16" s="5" t="n">
        <v>-84870</v>
      </c>
      <c r="C16" s="5" t="n">
        <v>-12305</v>
      </c>
      <c r="D16" s="6" t="n">
        <v>-115431</v>
      </c>
      <c r="E16" s="6" t="n">
        <v>-191206</v>
      </c>
    </row>
    <row r="17">
      <c r="A17" s="4" t="inlineStr">
        <is>
          <t>Singapore</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Total loss before income taxes</t>
        </is>
      </c>
      <c r="B19" s="6" t="n">
        <v>34</v>
      </c>
      <c r="C19" s="7" t="n">
        <v>5</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omposition of Income Tax Expense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6</v>
      </c>
      <c r="C4" s="7" t="n">
        <v>-4</v>
      </c>
      <c r="D4" s="6" t="n">
        <v>-32</v>
      </c>
      <c r="E4" s="6" t="n">
        <v>-86</v>
      </c>
    </row>
    <row r="5">
      <c r="A5" s="4" t="inlineStr">
        <is>
          <t>Deferred tax benefit</t>
        </is>
      </c>
      <c r="B5" s="5" t="n">
        <v>481</v>
      </c>
      <c r="C5" s="5" t="n">
        <v>70</v>
      </c>
      <c r="D5" s="4" t="inlineStr">
        <is>
          <t xml:space="preserve"> </t>
        </is>
      </c>
      <c r="E5" s="4" t="inlineStr">
        <is>
          <t xml:space="preserve"> </t>
        </is>
      </c>
    </row>
    <row r="6">
      <c r="A6" s="4" t="inlineStr">
        <is>
          <t>Total income tax expense</t>
        </is>
      </c>
      <c r="B6" s="6" t="n">
        <v>455</v>
      </c>
      <c r="C6" s="7" t="n">
        <v>66</v>
      </c>
      <c r="D6" s="6" t="n">
        <v>-32</v>
      </c>
      <c r="E6" s="6" t="n">
        <v>-8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the generally accepted accounting principles of the United States (“U.S. GAAP”). Principles of consolidation The consolidated financial statements include the financial statements of the Company, its subsidiaries, the VIE, and subsidiaries of the VIE. All significant intercompany transactions and balances have been eliminated upon consolidation. Use of estimates The preparation of the Company’s consolidated financial statements in conformity with U.S. GAAP requires the use of estimates and judgments that affect the reported amounts in the consolidated financial statements and accompanying notes. These estimates form the basis for judgments that management make about the carrying values of assets and liabilities, which are not readily apparent from other sources. Management base their estimates and judgments on historical information and on various other assumptions that they believe are reasonable under the circumstances U.S. GAAP requires management to make estimates and judgments in several areas, including, but not limited to, those related to allowance for doubtful accounts, volume rebates relates to targeted marketing service, useful lives of property and equipment and intangible assets, the purchase price allocation and fair value of intangible assets, fair value of redeemable noncontrolling interests, impairment of goodwill, impairment of long-lived assets, fair value measurements and impairment for equity investments without readily determinable fair value, impairment of loans receivables, including due from related parties, valuation allowance for deferred tax assets, uncertain tax position, fair value change of derivative assets , incremental borrowing rates for operating lease liabilities Convenience translation Translations of amounts from RMB into US$ for the convenience of the reader have been calculated at the exchange rate of RMB6.8972 per US$1.00 on December 30, 2022, as published on the website of the United States Federal Reserve Board. No representation is made that the RMB amounts could have been, or could be, converted into US$ at such rate. Foreign currency translation The functional currency of the Company and the Company’s subsidiary outside the PRC are US$. The Company’s PRC subsidiary, VIE and subsidiaries of the VIE adopted RMB as their functional currencies. The determination of the respective functional currency is based on the criteria stated in ASC 830, Foreign Currency Matters Transactions in currencies other than the functional currency are remeasured and recorded in the functional currency at the exchange rate prevailing on the transaction date.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loss during the period or year in which they occur. Cash and cash equivalents Cash and cash equivalents primarily consist of cash and demand deposits which are highly liquid. The Company considers highly liquid investments that are readily convertible to known amounts of cash and with original maturities from the date of purchase of three months or less to be cash equivalents. All cash and cash equivalents are unrestricted as to withdrawal and use. Restricted cash Restricted cash balance mainly represents (a) cash granted by the government for certain approved technology research and development projects, which are not available for use until the Company obtains pre-approval Derivative assets Derivative assets mainly represent the balances from the Company’s foreign currency swap contract with Shanghai Pudong Development Bank to reduce volatility in the Company’s economic value caused by foreign currency fluctuations. The foreign currency swap contract is not designated as hedges. The foreign currency swap contract is marked to market at each reporting date, with changes in fair value recognized in the consolidated statements of comprehensive loss. The foreign currency swap was settled in April 2022. Short-term investments The Company’s short-term investments primarily represent between and one year Accounts and notes receivable and allowance for doubtful accounts Accounts and notes receivable are recorded at the realizable value amount, net of allowances for doubtful accounts. An allowance for doubtful accounts is recorded in the period when loss is probable based on many factors, including the age of the balance, the customer’s payment history and credit quality of the customers, current economic trends and other factors that may affect the Company’s ability to collect from customers. Bad debts are written off after all collection efforts have been exhausted. Property and equipment, net Property and equipment are stated at cost less accumulated depreciation and impairment. Depreciation is computed using the straight-line method over the estimated useful lives of the assets or the remaining lease term, whichever is shorter. The estimated useful lives of property and equipment are as follows:
Computer equipment and servers 3 – 5 years
Office furniture and equipment 3 – 5 years
Leasehold improvements over the shorter of lease terms or estimated useful lives of the assets Costs related to construction of property and equipment incurred before the assets are ready for their intended use are capitalized as construction in progress. Construction in progress is transferred to specific property and equipment items and depreciation of these assets commences when they are ready for their intended use. Expenditures for repair and maintenance are expensed as incurred. When assets are retired or otherwise disposed of, the cost and related accumulated depreciation are removed from their respective accounts, and any gain or loss on such sale or disposal is reflected in the consolidated statements of comprehensive loss. Intangible assets Intangible assets with finite lives are carried at cost less accumulated amortization. Intangible assets represent computer software, systems and technology, brand and customer relationship acquired in a business combination. The cost of the brand and customer relationship is the fair value at the date of acquisition. All intangible assets with finite lives are amortized using the straight-line method over the estimated economic lives, which are as follows:
Computer software, systems and technology 1 – 5 years
Brand 10 years
Customer relationship 5 years Residual values are considered nil. Impairment of long-lived assets other than goodwill The Company evaluates long-lived assets, such as property and equipment and purchased intangible assets with finite lives, for impairment whenever events or changes in circumstances indicate the carrying value of an asset may not be recoverable in accordance with ASC 360, Property, Plant and Equipment. When such events occur, the Company assesses the recoverability of the asset group based on the undiscounted future cash flow the asset group is expected to generate and recognizes an impairment loss when estimated undiscounted future cash flow expected to result from the use of the asset group plus net proceeds expected from disposition of the asset group, if any, is less than the carrying value of the asset group. If the Company identifies an impairment, the Company reduces the carrying amount of the asset group to its estimated fair value based on a discounted cash flow approach or, when available and appropriate, to comparable market values. The Company uses estimates and judgments in its impairment tests and if different estimates or judgments had been utilized, the timing or the amount of any impairment charges could be different. For the years ended December 31, 2020, 2021 and 2022, the impairment recognized for long-lived assets were RMB10,952, nil and RMB22,400 (US$3,248) respectively. Goodwill Goodwill is initially measured at cost, being the excess of the aggregate of the consideration transferred and the amount recognized for noncontrolling interests over the identifiable assets acquired and liabilities assumed. After initial recognition, goodwill is measured at cost less any accumulated impairment losses. Goodwill, which is nondeductible for tax purposes, is primarily attributable to the synergies expected to be achieved from the acquisition. Impairment of goodwill The Company assesses goodwill for impairment in accordance with ASC 350-20, 350-20”), 350-20. Under ASC 350-20-35, the Company has the option to choose whether it will apply the qualitative assessment first and then the quantitative assessment, if necessary, or to apply the quantitative assessment directly. In the qualitative assessment, the Company primarily considers factors such as industry and market considerations, overall financial performance of the reporting unit, and other specific information related to the operations. If the Company believes, as a result of the qualitative assessment, that it is more-likely-than-not that the fair value of the reporting unit is less than its carrying amount, a quantitative impairment test is required. Otherwise, no further testing is required. Therefore, when the Company performs the quantitative impairment test it compares the fair value of the reporting unit with its carrying amount, including goodwill. If the carrying amount of a reporting unit exceeds its fair value, an impairment loss shall be recognized in an amount equal to that excess. The Company elected to bypass the qualitative assessment and proceeded directly to perform the quantitative test for the year ended December 31, 2022, by quantitatively comparing the fair values of the reporting unit to its carrying amounts. The Company determines the fair value of the reporting unit based on estimated fair value using the income approach, and no impairment charge was recognized for the year ended December 31, 2022. Business combinations The Company applies the definition of a business in ASC 805, Business Combinations to determine whether it is acquiring a business or a group of assets. Business combinations are accounted for using the acquisition method. The Company accounts for its business combinations by recognizing in the financial statements the identifiable assets acquired, the liabilities assumed and any noncontrolling interests in the acquiree at fair value at the acquisition date. The determination and allocation of fair values to the identifiable assets acquired, liabilities assumed and redeemable noncontrolling interests is based on various assumptions and valuation methodologies requiring considerable judgment from management. The most significant variables in these valuations are discount rat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he excess of (i) the total of cost of acquisition, the fair value of the noncontrolling interests and the acquisition date fair value of any previously held equity interest in the acquiree over (ii) the fair value of the identifiable net tangible and intangible assets of the acquiree is recorded as goodwill. In addition, acquisition costs related to business combinations are expensed as incurred. The Company records acquired intangible assets at fair value on the date of acquisition and amortizes such assets using the straight-line method over the expected useful life of the asset unless another amortization method is deemed to be more appropriate. The Company evaluates the remaining useful life of intangible assets on a periodic basis to determine whether events and circumstances warrant a revision to the remaining useful life. If the estimate of an intangible asset’s remaining useful life is changed, the Company will amortize the remaining carrying value of the intangible asset prospectively over the revised remaining useful life. Consolidation of noncontrolling interests A noncontrolling interest is recognized to reflect the portion of a subsidiary’s equity which is not attributable, directly or indirectly, to the Company. Consolidated net loss on the consolidated statements of comprehensive loss includes the net loss attributable to noncontrolling interests when applicable. Cash flows related to transactions with noncontrolling interests are presented under financing activities in the consolidated statements of cash flows when applicable. Redeemable noncontrolling interests Noncontrolling interests in subsidiaries that are redeemable by the Company upon the occurrence of certain events that are not solely within the control of the Company are classified as redeemable noncontrolling interests, within mezzanine equity in the consolidated balance sheet. Net income or loss of the subsidiary attributable to the redeemable noncontrolling interests was subsequently recorded pursuant to ASC 810, Consolidation. After the attribution, the Company considers the provisions of ASC 480, Distinguish Liabilities from Equity to determine whether any further adjustments are necessary to increase the carrying value of the redeemable noncontrolling interests. Adjustments to the carrying amount of the redeemable noncontrolling interests are recognized as an adjustment to retained earnings, or in the absence of retained earnings, by adjustment to additional paid-in-capital. Long-term investments The Company’s long-term investments consist of equity investments without readily determinable fair value. The Company accounts for investments in an investee over which the Company does not have significant influence and which do not have readily determinable fair value using the measurement alternative, which is defined as cost, less impairments, plus or minus changes resulting from observable price changes in orderly transactions for identical or similar investments of the same issuer, if any. The Company makes a qualitative assessment of whether the investment is impaired at each reporting date. If a qualitative assessment indicates that the investment is impaired, the Company has to estimate the investment’s fair value in accordance with the principles of ASC 820. If the fair value is less than the investment’s carrying value, the Company has to recognize an impairment loss in consolidated statements of comprehensive loss equal to the difference between the carrying value and fair value. The Company recognized RMB38,739, RMB25,370 and RMB6,726 (US$975) impairment in other income/(expense) in the consolidated statement of comprehensive loss for the years ended December 31, 2020, 2021 and 2022. Value added taxes (“VAT”) The Company presents VAT assessed by government authorities as reductions of revenues. Pursuant to the PRC tax legislation, VAT is generally imposed in lieu of business tax in the modern service industries, on a nationwide basis. VAT of 6% applies to revenue derived from the provision of certain modern services. The Company is allowed to offset the qualified input VAT paid on taxable purchases against the output VAT chargeable on the modern services provided. Treasury shares Treasury shares represent shares repurchased by the Company that are no longer outstanding and are held by the Company. Treasury shares are accounted for under the cost method per ASC 505-30 Treasury Stock million from the open market. On September 15, 2022, the Board of Directors of the Company approved a repurchase plan (the “2022 Repurchase Plan”) to repurchase its ordinary shares (including in the form of ADSs) up to an aggregate value of US$ million from the open market. As of December 31, 2022, under the 2018 Repurchase Plan, the Company had repurchased an aggregate of ADSs, representing Class A common shares on the open market for a total cash consideration of US$ million. As of December 31, 2022, under the 2022 Repurchase Plan, the Company had repurchased an aggregate of ADSs, representing Class A common shares on the open market for a total cash consideration of RMB 1,689 ( ) Revenue recognition Under ASC 606, revenues are recognized when control of the promised goods or services is transferred to customers, in an amount that reflects the consideration the Company expects to be entitled to in exchange for those goods or services. Revenues are presented net of value-added tax collected on behalf of the government. Targeted Marketing The Company generates targeted marketing revenue by providing targeted marketing solution in the form of integrated marketing campaign to advertiser through the XiaoGuoTong The Company enters into contractual arrangements with advertisers that stipulate the types of advertising to be delivered and the pricing. Advertising customers pay for the targeted marketing solutions primarily based on a cost-per-click or cost-per-action Starting from January 1, 2021, the Company has fully exited the Target Marketing business and financial results since then only reflect SAAS Businesses. SAAS Businesses The Company generates SAAS Businesses revenue primarily from developer services and vertical applications. For developer services, there are three types of contracts, subscription-based contracts, project-based contracts and consumption-based contracts. The Company primarily enters into subscription-based contracts with its customers to provide push notification or instant messaging (collectively “notification services”), which the Company provides its customers with access to its notification services platform. This enables customers to send notifications and messages to users. The nature of the Company’s performance obligation is a single performance obligation with a fixed transaction price based on subscription fees. The Company generally recognizes revenue ratably over time under the subscription-based contracts as stand-ready obligations because the customer simultaneously receives and consumes the benefits as the Company provides subscription services throughout a fixed contract term. The Company uses an output method of progress based on fixed contract term as it best depicts the transfer of control to the customer. The Company primarily enters into consumption-based contracts with its customers to provide short message services (“SMS”), one-click one-click one-click one-click pre-agreed one-click cost-per-action (“CPA”) cost-per-click The Company primarily enters into project-based contracts with its customers to provide private cloud-based developer services, which are designed to provide customizable services to customers who want a more controlled software environment and more comprehensive technology and customer support. The Company provides its customers one combined performance obligation including customized APP push notification system or instant messaging system and related system training services as both performance obligations are incapable of being distinct because the customer cannot derive economic benefit from the related system training services on its own. Meanwhile, the Company also provides post contract assurance-type maintenance services, which usually have a duration of one year. The transaction price is fixed based on the signed contract consideration. Under ASC 606, the Company recognize revenue at the point in time when the system is implemented, and the training service is provided, which is represented by the customer acceptance received by the Company. Meanwhile, the estimated cost of assurance-type maintenance services is accrued For vertical applications, the Company enters into agreements with its customers to provide data analytic solutions and there are three types of contracts, including subscription-based contracts, project-based contracts and consumption-based contracts. The Company primarily enters into subscription-based contracts with its customers to provide customizable service package for a fixed contract term, which allows the customers to subscribe a fixed number of apps to obtain unlimited volume of queries to the Company’s analytic results. The nature of the Company’s performance obligation is a single performance obligation with a fixed transaction price based on subscription fees. The Company generally recognizes revenue ratably over time under the subscription-based contracts, because the customer simultaneously receives and consumes the benefits as the Company provides subscription services throughout a fixed contract term. The Company primarily enters into project-based contracts with its customers to provide in-depth The Company primarily enters into consumption-based contracts with its customers to process the queries or provide features based on the customers’ requirements. The nature of the Company’s performance obligation is a single performance obligation, and the transaction price is determined based on the pre-agreed the rate per query and the number of queries delivered. When the Company receives a placed order, it recognizes revenue at a point in time when the queries are processed, or the features are utilized by the customers. For certain arrangements, customers are required to pay the Company before the services are delivered. For other arrangements, the Company provides customers with a credit term under six months. Other revenue recognition related policies Timing of revenue recognition may differ from the timing of invoicing to customers. Some customers are required to pay before the services are delivered to the customer. When either party to a revenue contract has performed, the Company recognizes a contract asset or a contract liability on the consolidated balance sheet, depending on the relationship between the Company’s performance and the customer’s payment. Contract assets represent amounts related to the Company’s rights to consideration received for private-cloud-based service and are included in “Prepayments and other assets” on the consolidated balance sheets. Amount of contract assets was not material as of December 31, 2021 and 2022, respectively. Contract liabilities are mainly related to fees for services to be provided over the service period, which are presented as “Deferred revenue and customer deposits” on the consolidated balance sheets. The increase in contract liabilities is a result of the increase in consideration received from the Company’s customers .
As of December 31,
2021 2022
RMB RMB US$
Contract liabilities 80,405 82,312 11,934 Customer deposits relate to customer’s unused balances that are refundable. Once this balance is utilized by the customer, the corresponding amount would be recognized as revenue. As of December 31, 2021 and 2022, the Company’s unsatisfied (or partially unsatisfied) performance obligations in contracts with its customers was RMB42,019 and RMB37,818 (US$5,483), respectively. The Company expects to recognize the majority of its remaining performance obligations as revenue within the next year. Costs of revenues Cost of revenues consists primarily of the cost of purchasing ad inventory associated with targeted marketing services and channel cost associated with JG Alliance, bandwidth cost, staff costs and depreciation of servers used for revenue generating services. Starting from January 1, 2021, the Company had fully exited the targeted marketing business and the cost of revenues since then is only incurred from SAAS Businesses. Research and development Research and development expenses are primarily incurred in the development of new services, new features as well as costs associated with new product and technology development and enhancement.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during any of the years presented as the Company has not met all of the necessary capitalization requirements. Advertising expenses Advertising expenses, including promotion expenses, are charged to “sales and marketing expenses” as incurred. Advertising expenses amounted to RMB9,789, RMB12,767 and RMB6,460 (US$937) for the years ended December 31, 2020, 2021 and 2022, respectively. Other income (expenses) Other income/(expenses) includes impairment loss of financial assets, government grants and profit-sharing program with Depositary Bank related to ADSs depositary. For the year ended December 31,2022, impairment losses of RMB6,726 (US$975) of long-term investments and RMB705 (US$102) of loans receivables are recognized. For the year ended December 31,2021, impairment losses of RMB25,370 of long-term investments and RMB528 of loans receivables are recognized. For the year ended December 31,2020, impairment losses of RMB39,181 of long-term investments and RMB4,500 of loans receivables are recognized. Income from profit-sharing program is recognized over five-year period as specified in the contract based on certain parameters. Government grants Government grants primarily consist of financial grants received from provincial and local governments for operating a business in their jurisdictions and compliance with specific policies promoted by the local governments. For certain government grants, there are no defined rules and regulations to govern the criteria necessary for companies to receive such benefits, and the amount of financial subsidy is determined at the discretion of the relevant government authorities. The government grants of non-operating non-operating Operating leases The Company adopted ASU No. 2016-02, 2016-02”) The Company determines if an arrangement is a lease or contains a lease at lease inception. Leases are classified at the inception date as either as a finance lease or an operating lease. The Company classifies a lease as a finance lease when the lease meets any one of the following criteria at lease commencement: a. The lease transfers ownership of the underlying asset to the lessee by the end of the lease term. b. The lease grants the lessee an option to purchase the underlying asset that the lessee is reasonably certain to exercise. c. The lease term is for a major part of the remaining economic life of the underlying asset. d. The present value of the sum of the lease payments and any residual value guaranteed by the lessee that is not already reflected in the lease payments equals or exceeds substantially all of the fair value of the underlying asset. e. The underlying asset is of such a specialized nature that it is expected to have no alternative use to the Company at the end of the lease term. For operating leases, the Company recognizes an ROU asset and a lease liability based on the present value of the lease payments over the lease term on the consolidated balance sheets at commencement date. At lease commencement, operating lease ROU assets represent the right to use underlying assets for their respective lease terms and are recognized at amounts equal to the lease liabilities adjusted for any lease payments made prior to the lease commencement date, less any lease incentives received and any initial direct costs incurred by the Company. After lease commencement, operating lease liabilities are measured at the present value of the remaining lease payments using the discount rate determined at lease commencement. Operating lease ROU assets are measured at the amount of the lease liabilities and further adjusted for prepaid or accrued lease payments, the remaining balance of any lease incentives received, unamortized initial direct costs and impairment of the ROU assets, if any. Operating lease expense is recorded as a single cost on a straight-line basis over the lease term.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Land use rights represent lease prepayments to the local government authorities. As of December 31, 2022, the land use right was carried at cost less accumulated amortization and any impairment loss. Amortization is provided to write off the cost of lease Upon adoption, land use rights of RMB were identified as operating lease right-of-use right-of-use The effect of the changes made to the Company’s consolidated balance sheet as of January 1, 2022 for the adoption of ASU 2016-02 is as follows:
Balance as of December 31, 2021 Adjustments due to the adoption of ASU 2016-02 Balance as of January 1, 2022
RMB RMB RMB
Assets:
Prepayments and other current assets 46,670 (86 ) 46,584
Operating lease right-of-use assets — 15,773 15,773
Liabilities:
Operating lease liabilities (current) — (8,845 ) (8,845 )
Operating lease liabilities (non-current) — (10,306 ) (10,306 )
Accrued liabilities and other current liabilities (85,305 ) 3,464 (81,841 ) The impact of adopting ASU 2016-02 on the Company’s consolidated balance sheet as of December 31, 2022 are as follows:
As reported Legacy GAAP Effect of the adoption of ASU 2016-02
RMB RMB RMB
Assets:
Prepayments and other current assets 30,401 30,421 (20 )
Land use right — 21,560 (21,560 )
Operating lease right-of-use assets 33,756 — 33,756
Liabilities:
Operating lease liabilities (current) (18,133 ) — (18,133 )
Operating lease liabilities (non-current) (6,959 ) — (6,959 )
Accrued liabilities and other current liabilities (75,333 ) (87,592 ) 12,259 The adoption of the standard did not have significant impact to the Company’s consolidated statements of comprehensive loss or cash flows for the year ended December 31, 2022. Employee defined contribution plan Full time employees of the Company in the PRC participate in a government mandated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10,556, RMB16,714 and RMB16,379 (US$2,375) for the years ended December 31, 2020, 2021 and 2022, respectively. Income taxes The Company accounts for income taxes using the liability approach and recognizes deferred tax assets and liabilities for the expected future consequences of events that have been recognized in the consolidated financial statements or in the Company’s tax returns. Deferred tax assets and liabilities are recognized on the basis of the temporary differences that exist between the tax basis of assets and liabilities and their reported amounts in the consolidated financial statements using enacted tax rates in effect for the year end in which the differences are expected to reverse. Changes in deferred tax assets and liabilities are recorded in earnings. Deferred tax assets are reduced by a valuation allowance through a charge to income tax expense when, in the opinion of management, it is more-likely-than-not non-current. The Company accounts for uncertainty in income taxes recognized in the consolidated financial statements by applying a two-step more-likely-than-not Tax positions meet the “more likely than not” recognition threshold are measured, using a cumulative probability approach, at of tax benefit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Reconciliation Between Expenses of Income Taxes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income tax</t>
        </is>
      </c>
      <c r="B4" s="6" t="n">
        <v>-108905</v>
      </c>
      <c r="C4" s="7" t="n">
        <v>-15790</v>
      </c>
      <c r="D4" s="6" t="n">
        <v>-140552</v>
      </c>
      <c r="E4" s="6" t="n">
        <v>-224989</v>
      </c>
    </row>
    <row r="5">
      <c r="A5" s="4" t="inlineStr">
        <is>
          <t>Income tax expense computed at PRC statutory rate</t>
        </is>
      </c>
      <c r="B5" s="5" t="n">
        <v>-27226</v>
      </c>
      <c r="C5" s="5" t="n">
        <v>-3947</v>
      </c>
      <c r="D5" s="5" t="n">
        <v>-35138</v>
      </c>
      <c r="E5" s="4" t="inlineStr">
        <is>
          <t xml:space="preserve"> </t>
        </is>
      </c>
    </row>
    <row r="6">
      <c r="A6" s="4" t="inlineStr">
        <is>
          <t>International tax rate differential</t>
        </is>
      </c>
      <c r="B6" s="5" t="n">
        <v>5596</v>
      </c>
      <c r="C6" s="5" t="n">
        <v>811</v>
      </c>
      <c r="D6" s="5" t="n">
        <v>6023</v>
      </c>
      <c r="E6" s="4" t="inlineStr">
        <is>
          <t xml:space="preserve"> </t>
        </is>
      </c>
    </row>
    <row r="7">
      <c r="A7" s="4" t="inlineStr">
        <is>
          <t>Preferential tax rate</t>
        </is>
      </c>
      <c r="B7" s="5" t="n">
        <v>5518</v>
      </c>
      <c r="C7" s="5" t="n">
        <v>800</v>
      </c>
      <c r="D7" s="5" t="n">
        <v>21437</v>
      </c>
      <c r="E7" s="4" t="inlineStr">
        <is>
          <t xml:space="preserve"> </t>
        </is>
      </c>
    </row>
    <row r="8">
      <c r="A8" s="4" t="inlineStr">
        <is>
          <t>Deferred tax items tax rate differential</t>
        </is>
      </c>
      <c r="B8" s="5" t="n">
        <v>-5399</v>
      </c>
      <c r="C8" s="5" t="n">
        <v>-783</v>
      </c>
      <c r="D8" s="5" t="n">
        <v>-22935</v>
      </c>
      <c r="E8" s="4" t="inlineStr">
        <is>
          <t xml:space="preserve"> </t>
        </is>
      </c>
    </row>
    <row r="9">
      <c r="A9" s="4" t="inlineStr">
        <is>
          <t>Research and development super-deduction</t>
        </is>
      </c>
      <c r="B9" s="5" t="n">
        <v>-28463</v>
      </c>
      <c r="C9" s="5" t="n">
        <v>-4127</v>
      </c>
      <c r="D9" s="5" t="n">
        <v>-32595</v>
      </c>
      <c r="E9" s="4" t="inlineStr">
        <is>
          <t xml:space="preserve"> </t>
        </is>
      </c>
    </row>
    <row r="10">
      <c r="A10" s="4" t="inlineStr">
        <is>
          <t>Non-deductible expenses</t>
        </is>
      </c>
      <c r="B10" s="5" t="n">
        <v>4367</v>
      </c>
      <c r="C10" s="5" t="n">
        <v>633</v>
      </c>
      <c r="D10" s="5" t="n">
        <v>8092</v>
      </c>
      <c r="E10" s="4" t="inlineStr">
        <is>
          <t xml:space="preserve"> </t>
        </is>
      </c>
    </row>
    <row r="11">
      <c r="A11" s="4" t="inlineStr">
        <is>
          <t>Deferred tax expense</t>
        </is>
      </c>
      <c r="B11" s="5" t="n">
        <v>-679</v>
      </c>
      <c r="C11" s="5" t="n">
        <v>-98</v>
      </c>
      <c r="D11" s="5" t="n">
        <v>0</v>
      </c>
      <c r="E11" s="4" t="inlineStr">
        <is>
          <t xml:space="preserve"> </t>
        </is>
      </c>
    </row>
    <row r="12">
      <c r="A12" s="4" t="inlineStr">
        <is>
          <t>Non-taxable income</t>
        </is>
      </c>
      <c r="B12" s="5" t="n">
        <v>-157</v>
      </c>
      <c r="C12" s="5" t="n">
        <v>-23</v>
      </c>
      <c r="D12" s="5" t="n">
        <v>0</v>
      </c>
      <c r="E12" s="4" t="inlineStr">
        <is>
          <t xml:space="preserve"> </t>
        </is>
      </c>
    </row>
    <row r="13">
      <c r="A13" s="4" t="inlineStr">
        <is>
          <t>Recognition of prior year tax loss</t>
        </is>
      </c>
      <c r="B13" s="5" t="n">
        <v>0</v>
      </c>
      <c r="C13" s="5" t="n">
        <v>0</v>
      </c>
      <c r="D13" s="5" t="n">
        <v>-4851</v>
      </c>
      <c r="E13" s="4" t="inlineStr">
        <is>
          <t xml:space="preserve"> </t>
        </is>
      </c>
    </row>
    <row r="14">
      <c r="A14" s="4" t="inlineStr">
        <is>
          <t>Changes in valuation allowance</t>
        </is>
      </c>
      <c r="B14" s="5" t="n">
        <v>45988</v>
      </c>
      <c r="C14" s="5" t="n">
        <v>6668</v>
      </c>
      <c r="D14" s="5" t="n">
        <v>59999</v>
      </c>
      <c r="E14" s="4" t="inlineStr">
        <is>
          <t xml:space="preserve"> </t>
        </is>
      </c>
    </row>
    <row r="15">
      <c r="A15" s="4" t="inlineStr">
        <is>
          <t>Income tax expense</t>
        </is>
      </c>
      <c r="B15" s="6" t="n">
        <v>-455</v>
      </c>
      <c r="C15" s="7" t="n">
        <v>-66</v>
      </c>
      <c r="D15" s="6" t="n">
        <v>32</v>
      </c>
      <c r="E15" s="6" t="n">
        <v>8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Deferred Tax Assets and Liabilities (Details) ¥ in Thousands, $ in Thousands</t>
        </is>
      </c>
      <c r="B1" s="2" t="inlineStr">
        <is>
          <t>Dec. 31, 2022 CNY (¥)</t>
        </is>
      </c>
      <c r="C1" s="2" t="inlineStr">
        <is>
          <t>Dec. 31,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Provision for doubtful debts</t>
        </is>
      </c>
      <c r="B3" s="6" t="n">
        <v>12127</v>
      </c>
      <c r="C3" s="7" t="n">
        <v>1758</v>
      </c>
      <c r="D3" s="6" t="n">
        <v>27327</v>
      </c>
    </row>
    <row r="4">
      <c r="A4" s="4" t="inlineStr">
        <is>
          <t>Accrued expense</t>
        </is>
      </c>
      <c r="B4" s="5" t="n">
        <v>12411</v>
      </c>
      <c r="C4" s="5" t="n">
        <v>1799</v>
      </c>
      <c r="D4" s="5" t="n">
        <v>12923</v>
      </c>
    </row>
    <row r="5">
      <c r="A5" s="4" t="inlineStr">
        <is>
          <t>Net operating loss carry forward</t>
        </is>
      </c>
      <c r="B5" s="5" t="n">
        <v>282098</v>
      </c>
      <c r="C5" s="5" t="n">
        <v>40900</v>
      </c>
      <c r="D5" s="5" t="n">
        <v>218042</v>
      </c>
    </row>
    <row r="6">
      <c r="A6" s="4" t="inlineStr">
        <is>
          <t>Government grant related to assets</t>
        </is>
      </c>
      <c r="B6" s="5" t="n">
        <v>2113</v>
      </c>
      <c r="C6" s="5" t="n">
        <v>306</v>
      </c>
      <c r="D6" s="5" t="n">
        <v>1411</v>
      </c>
    </row>
    <row r="7">
      <c r="A7" s="4" t="inlineStr">
        <is>
          <t>Estimated liabilities</t>
        </is>
      </c>
      <c r="B7" s="5" t="n">
        <v>426</v>
      </c>
      <c r="C7" s="5" t="n">
        <v>62</v>
      </c>
      <c r="D7" s="5" t="n">
        <v>0</v>
      </c>
    </row>
    <row r="8">
      <c r="A8" s="4" t="inlineStr">
        <is>
          <t>Lease liabilities</t>
        </is>
      </c>
      <c r="B8" s="5" t="n">
        <v>3533</v>
      </c>
      <c r="C8" s="5" t="n">
        <v>512</v>
      </c>
      <c r="D8" s="5" t="n">
        <v>0</v>
      </c>
    </row>
    <row r="9">
      <c r="A9" s="4" t="inlineStr">
        <is>
          <t>Valuation allowance</t>
        </is>
      </c>
      <c r="B9" s="5" t="n">
        <v>-295401</v>
      </c>
      <c r="C9" s="5" t="n">
        <v>-42829</v>
      </c>
      <c r="D9" s="5" t="n">
        <v>-248118</v>
      </c>
    </row>
    <row r="10">
      <c r="A10" s="4" t="inlineStr">
        <is>
          <t>Total deferred tax assets, net</t>
        </is>
      </c>
      <c r="B10" s="5" t="n">
        <v>17307</v>
      </c>
      <c r="C10" s="5" t="n">
        <v>2508</v>
      </c>
      <c r="D10" s="5" t="n">
        <v>11585</v>
      </c>
    </row>
    <row r="11">
      <c r="A11" s="3" t="inlineStr">
        <is>
          <t>Deferred tax liabilities</t>
        </is>
      </c>
      <c r="B11" s="4" t="inlineStr">
        <is>
          <t xml:space="preserve"> </t>
        </is>
      </c>
      <c r="C11" s="4" t="inlineStr">
        <is>
          <t xml:space="preserve"> </t>
        </is>
      </c>
      <c r="D11" s="4" t="inlineStr">
        <is>
          <t xml:space="preserve"> </t>
        </is>
      </c>
    </row>
    <row r="12">
      <c r="A12" s="4" t="inlineStr">
        <is>
          <t>Property and equipment depreciation</t>
        </is>
      </c>
      <c r="B12" s="5" t="n">
        <v>-1636</v>
      </c>
      <c r="C12" s="5" t="n">
        <v>-236</v>
      </c>
      <c r="D12" s="5" t="n">
        <v>-867</v>
      </c>
    </row>
    <row r="13">
      <c r="A13" s="4" t="inlineStr">
        <is>
          <t>Net unrealized gain on equity investments held</t>
        </is>
      </c>
      <c r="B13" s="5" t="n">
        <v>-4332</v>
      </c>
      <c r="C13" s="5" t="n">
        <v>-628</v>
      </c>
      <c r="D13" s="5" t="n">
        <v>-3564</v>
      </c>
    </row>
    <row r="14">
      <c r="A14" s="4" t="inlineStr">
        <is>
          <t>Right-of-use assets</t>
        </is>
      </c>
      <c r="B14" s="5" t="n">
        <v>-3049</v>
      </c>
      <c r="C14" s="5" t="n">
        <v>-442</v>
      </c>
      <c r="D14" s="4" t="inlineStr">
        <is>
          <t xml:space="preserve"> </t>
        </is>
      </c>
    </row>
    <row r="15">
      <c r="A15" s="4" t="inlineStr">
        <is>
          <t>Intangible assets arising from acquisition</t>
        </is>
      </c>
      <c r="B15" s="5" t="n">
        <v>-4856</v>
      </c>
      <c r="C15" s="5" t="n">
        <v>-704</v>
      </c>
      <c r="D15" s="4" t="inlineStr">
        <is>
          <t xml:space="preserve"> </t>
        </is>
      </c>
    </row>
    <row r="16">
      <c r="A16" s="4" t="inlineStr">
        <is>
          <t>Loan interest income</t>
        </is>
      </c>
      <c r="B16" s="5" t="n">
        <v>-8258</v>
      </c>
      <c r="C16" s="5" t="n">
        <v>-1197</v>
      </c>
      <c r="D16" s="5" t="n">
        <v>-7154</v>
      </c>
    </row>
    <row r="17">
      <c r="A17" s="4" t="inlineStr">
        <is>
          <t>Total deferred tax liabilities</t>
        </is>
      </c>
      <c r="B17" s="5" t="n">
        <v>-22131</v>
      </c>
      <c r="C17" s="5" t="n">
        <v>-3207</v>
      </c>
      <c r="D17" s="5" t="n">
        <v>-11585</v>
      </c>
    </row>
    <row r="18">
      <c r="A18" s="4" t="inlineStr">
        <is>
          <t>Net deferred tax assets</t>
        </is>
      </c>
      <c r="B18" s="5" t="n">
        <v>0</v>
      </c>
      <c r="C18" s="5" t="n">
        <v>0</v>
      </c>
      <c r="D18" s="5" t="n">
        <v>0</v>
      </c>
    </row>
    <row r="19">
      <c r="A19" s="4" t="inlineStr">
        <is>
          <t>Net deferred tax liabilities</t>
        </is>
      </c>
      <c r="B19" s="6" t="n">
        <v>-4824</v>
      </c>
      <c r="C19" s="7" t="n">
        <v>-699</v>
      </c>
      <c r="D19"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Share Capital - Additional Information (Details) - shares</t>
        </is>
      </c>
      <c r="C1" s="2" t="inlineStr">
        <is>
          <t>12 Months Ended</t>
        </is>
      </c>
    </row>
    <row r="2">
      <c r="B2" s="2" t="inlineStr">
        <is>
          <t>Mar. 01, 2017</t>
        </is>
      </c>
      <c r="C2" s="2" t="inlineStr">
        <is>
          <t>Dec. 31, 2022</t>
        </is>
      </c>
      <c r="D2" s="2" t="inlineStr">
        <is>
          <t>Dec. 31, 2021</t>
        </is>
      </c>
    </row>
    <row r="3">
      <c r="A3" s="4" t="inlineStr">
        <is>
          <t>American Depositary Shares | Two Thousand Eighteen Repurchase Plan</t>
        </is>
      </c>
      <c r="B3" s="4" t="inlineStr">
        <is>
          <t xml:space="preserve"> </t>
        </is>
      </c>
      <c r="C3" s="4" t="inlineStr">
        <is>
          <t xml:space="preserve"> </t>
        </is>
      </c>
      <c r="D3" s="4" t="inlineStr">
        <is>
          <t xml:space="preserve"> </t>
        </is>
      </c>
    </row>
    <row r="4">
      <c r="A4" s="3" t="inlineStr">
        <is>
          <t>Share Capital [Line Items]</t>
        </is>
      </c>
      <c r="B4" s="4" t="inlineStr">
        <is>
          <t xml:space="preserve"> </t>
        </is>
      </c>
      <c r="C4" s="4" t="inlineStr">
        <is>
          <t xml:space="preserve"> </t>
        </is>
      </c>
      <c r="D4" s="4" t="inlineStr">
        <is>
          <t xml:space="preserve"> </t>
        </is>
      </c>
    </row>
    <row r="5">
      <c r="A5" s="4" t="inlineStr">
        <is>
          <t>Share repurchased under repurchase plan</t>
        </is>
      </c>
      <c r="B5" s="4" t="inlineStr">
        <is>
          <t xml:space="preserve"> </t>
        </is>
      </c>
      <c r="C5" s="4" t="inlineStr">
        <is>
          <t xml:space="preserve"> </t>
        </is>
      </c>
      <c r="D5" s="5" t="n">
        <v>920606</v>
      </c>
    </row>
    <row r="6">
      <c r="A6" s="4" t="inlineStr">
        <is>
          <t>American Depositary Shares | Two Thousand Twenty Two Repurchase Plan [Member]</t>
        </is>
      </c>
      <c r="B6" s="4" t="inlineStr">
        <is>
          <t xml:space="preserve"> </t>
        </is>
      </c>
      <c r="C6" s="4" t="inlineStr">
        <is>
          <t xml:space="preserve"> </t>
        </is>
      </c>
      <c r="D6" s="4" t="inlineStr">
        <is>
          <t xml:space="preserve"> </t>
        </is>
      </c>
    </row>
    <row r="7">
      <c r="A7" s="3" t="inlineStr">
        <is>
          <t>Share Capital [Line Items]</t>
        </is>
      </c>
      <c r="B7" s="4" t="inlineStr">
        <is>
          <t xml:space="preserve"> </t>
        </is>
      </c>
      <c r="C7" s="4" t="inlineStr">
        <is>
          <t xml:space="preserve"> </t>
        </is>
      </c>
      <c r="D7" s="4" t="inlineStr">
        <is>
          <t xml:space="preserve"> </t>
        </is>
      </c>
    </row>
    <row r="8">
      <c r="A8" s="4" t="inlineStr">
        <is>
          <t>Share repurchased under repurchase plan</t>
        </is>
      </c>
      <c r="B8" s="4" t="inlineStr">
        <is>
          <t xml:space="preserve"> </t>
        </is>
      </c>
      <c r="C8" s="5" t="n">
        <v>273469</v>
      </c>
      <c r="D8" s="4" t="inlineStr">
        <is>
          <t xml:space="preserve"> </t>
        </is>
      </c>
    </row>
    <row r="9">
      <c r="A9" s="4" t="inlineStr">
        <is>
          <t>Class A Common Shares</t>
        </is>
      </c>
      <c r="B9" s="4" t="inlineStr">
        <is>
          <t xml:space="preserve"> </t>
        </is>
      </c>
      <c r="C9" s="4" t="inlineStr">
        <is>
          <t xml:space="preserve"> </t>
        </is>
      </c>
      <c r="D9" s="4" t="inlineStr">
        <is>
          <t xml:space="preserve"> </t>
        </is>
      </c>
    </row>
    <row r="10">
      <c r="A10" s="3" t="inlineStr">
        <is>
          <t>Share Capital [Line Items]</t>
        </is>
      </c>
      <c r="B10" s="4" t="inlineStr">
        <is>
          <t xml:space="preserve"> </t>
        </is>
      </c>
      <c r="C10" s="4" t="inlineStr">
        <is>
          <t xml:space="preserve"> </t>
        </is>
      </c>
      <c r="D10" s="4" t="inlineStr">
        <is>
          <t xml:space="preserve"> </t>
        </is>
      </c>
    </row>
    <row r="11">
      <c r="A11" s="4" t="inlineStr">
        <is>
          <t>Common shares, shares outstanding</t>
        </is>
      </c>
      <c r="B11" s="4" t="inlineStr">
        <is>
          <t xml:space="preserve"> </t>
        </is>
      </c>
      <c r="C11" s="5" t="n">
        <v>62731971</v>
      </c>
      <c r="D11" s="5" t="n">
        <v>62036273</v>
      </c>
    </row>
    <row r="12">
      <c r="A12" s="4" t="inlineStr">
        <is>
          <t>Share repurchased under repurchase plan</t>
        </is>
      </c>
      <c r="B12" s="5" t="n">
        <v>613737</v>
      </c>
      <c r="C12" s="4" t="inlineStr">
        <is>
          <t xml:space="preserve"> </t>
        </is>
      </c>
      <c r="D12" s="4" t="inlineStr">
        <is>
          <t xml:space="preserve"> </t>
        </is>
      </c>
    </row>
    <row r="13">
      <c r="A13" s="4" t="inlineStr">
        <is>
          <t>Class A Common Shares | Two Thousand Eighteen Repurchase Plan</t>
        </is>
      </c>
      <c r="B13" s="4" t="inlineStr">
        <is>
          <t xml:space="preserve"> </t>
        </is>
      </c>
      <c r="C13" s="4" t="inlineStr">
        <is>
          <t xml:space="preserve"> </t>
        </is>
      </c>
      <c r="D13" s="4" t="inlineStr">
        <is>
          <t xml:space="preserve"> </t>
        </is>
      </c>
    </row>
    <row r="14">
      <c r="A14" s="3" t="inlineStr">
        <is>
          <t>Share Capital [Line Items]</t>
        </is>
      </c>
      <c r="B14" s="4" t="inlineStr">
        <is>
          <t xml:space="preserve"> </t>
        </is>
      </c>
      <c r="C14" s="4" t="inlineStr">
        <is>
          <t xml:space="preserve"> </t>
        </is>
      </c>
      <c r="D14" s="4" t="inlineStr">
        <is>
          <t xml:space="preserve"> </t>
        </is>
      </c>
    </row>
    <row r="15">
      <c r="A15" s="4" t="inlineStr">
        <is>
          <t>Common shares, shares outstanding</t>
        </is>
      </c>
      <c r="B15" s="4" t="inlineStr">
        <is>
          <t xml:space="preserve"> </t>
        </is>
      </c>
      <c r="C15" s="5" t="n">
        <v>62731971</v>
      </c>
      <c r="D15" s="4" t="inlineStr">
        <is>
          <t xml:space="preserve"> </t>
        </is>
      </c>
    </row>
    <row r="16">
      <c r="A16" s="4" t="inlineStr">
        <is>
          <t>Share repurchased under repurchase plan</t>
        </is>
      </c>
      <c r="B16" s="4" t="inlineStr">
        <is>
          <t xml:space="preserve"> </t>
        </is>
      </c>
      <c r="C16" s="4" t="inlineStr">
        <is>
          <t xml:space="preserve"> </t>
        </is>
      </c>
      <c r="D16" s="5" t="n">
        <v>613737</v>
      </c>
    </row>
    <row r="17">
      <c r="A17" s="4" t="inlineStr">
        <is>
          <t>Class A Common Shares | Two Thousand Twenty Two Repurchase Plan [Member]</t>
        </is>
      </c>
      <c r="B17" s="4" t="inlineStr">
        <is>
          <t xml:space="preserve"> </t>
        </is>
      </c>
      <c r="C17" s="4" t="inlineStr">
        <is>
          <t xml:space="preserve"> </t>
        </is>
      </c>
      <c r="D17" s="4" t="inlineStr">
        <is>
          <t xml:space="preserve"> </t>
        </is>
      </c>
    </row>
    <row r="18">
      <c r="A18" s="3" t="inlineStr">
        <is>
          <t>Share Capital [Line Items]</t>
        </is>
      </c>
      <c r="B18" s="4" t="inlineStr">
        <is>
          <t xml:space="preserve"> </t>
        </is>
      </c>
      <c r="C18" s="4" t="inlineStr">
        <is>
          <t xml:space="preserve"> </t>
        </is>
      </c>
      <c r="D18" s="4" t="inlineStr">
        <is>
          <t xml:space="preserve"> </t>
        </is>
      </c>
    </row>
    <row r="19">
      <c r="A19" s="4" t="inlineStr">
        <is>
          <t>Share repurchased under repurchase plan</t>
        </is>
      </c>
      <c r="B19" s="5" t="n">
        <v>182313</v>
      </c>
      <c r="C19" s="5" t="n">
        <v>182313</v>
      </c>
      <c r="D19" s="4" t="inlineStr">
        <is>
          <t xml:space="preserve"> </t>
        </is>
      </c>
    </row>
    <row r="20">
      <c r="A20" s="4" t="inlineStr">
        <is>
          <t>Class B Common Shares</t>
        </is>
      </c>
      <c r="B20" s="4" t="inlineStr">
        <is>
          <t xml:space="preserve"> </t>
        </is>
      </c>
      <c r="C20" s="4" t="inlineStr">
        <is>
          <t xml:space="preserve"> </t>
        </is>
      </c>
      <c r="D20" s="4" t="inlineStr">
        <is>
          <t xml:space="preserve"> </t>
        </is>
      </c>
    </row>
    <row r="21">
      <c r="A21" s="3" t="inlineStr">
        <is>
          <t>Share Capital [Line Items]</t>
        </is>
      </c>
      <c r="B21" s="4" t="inlineStr">
        <is>
          <t xml:space="preserve"> </t>
        </is>
      </c>
      <c r="C21" s="4" t="inlineStr">
        <is>
          <t xml:space="preserve"> </t>
        </is>
      </c>
      <c r="D21" s="4" t="inlineStr">
        <is>
          <t xml:space="preserve"> </t>
        </is>
      </c>
    </row>
    <row r="22">
      <c r="A22" s="4" t="inlineStr">
        <is>
          <t>Common shares, shares outstanding</t>
        </is>
      </c>
      <c r="B22" s="4" t="inlineStr">
        <is>
          <t xml:space="preserve"> </t>
        </is>
      </c>
      <c r="C22" s="5" t="n">
        <v>17000189</v>
      </c>
      <c r="D22" s="5" t="n">
        <v>17000189</v>
      </c>
    </row>
    <row r="23">
      <c r="A23" s="4" t="inlineStr">
        <is>
          <t>Class B Common Shares | Two Thousand Eighteen Repurchase Plan</t>
        </is>
      </c>
      <c r="B23" s="4" t="inlineStr">
        <is>
          <t xml:space="preserve"> </t>
        </is>
      </c>
      <c r="C23" s="4" t="inlineStr">
        <is>
          <t xml:space="preserve"> </t>
        </is>
      </c>
      <c r="D23" s="4" t="inlineStr">
        <is>
          <t xml:space="preserve"> </t>
        </is>
      </c>
    </row>
    <row r="24">
      <c r="A24" s="3" t="inlineStr">
        <is>
          <t>Share Capital [Line Items]</t>
        </is>
      </c>
      <c r="B24" s="4" t="inlineStr">
        <is>
          <t xml:space="preserve"> </t>
        </is>
      </c>
      <c r="C24" s="4" t="inlineStr">
        <is>
          <t xml:space="preserve"> </t>
        </is>
      </c>
      <c r="D24" s="4" t="inlineStr">
        <is>
          <t xml:space="preserve"> </t>
        </is>
      </c>
    </row>
    <row r="25">
      <c r="A25" s="4" t="inlineStr">
        <is>
          <t>Common shares, shares outstanding</t>
        </is>
      </c>
      <c r="B25" s="4" t="inlineStr">
        <is>
          <t xml:space="preserve"> </t>
        </is>
      </c>
      <c r="C25" s="5" t="n">
        <v>17000189</v>
      </c>
      <c r="D25"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 Capital - Basic and Diluted Loss Per Share (Details) ¥ / shares in Units, $ / shares in Units, ¥ in Thousand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urora Mobile Limited's shareholders</t>
        </is>
      </c>
      <c r="B4" s="6" t="n">
        <v>-106964</v>
      </c>
      <c r="C4" s="7" t="n">
        <v>-15509</v>
      </c>
      <c r="D4" s="6" t="n">
        <v>-140584</v>
      </c>
      <c r="E4" s="6" t="n">
        <v>-225075</v>
      </c>
    </row>
    <row r="5">
      <c r="A5" s="4" t="inlineStr">
        <is>
          <t>Net loss attributable to common shareholders</t>
        </is>
      </c>
      <c r="B5" s="5" t="n">
        <v>-106964</v>
      </c>
      <c r="C5" s="5" t="n">
        <v>-15509</v>
      </c>
      <c r="D5" s="5" t="n">
        <v>-140584</v>
      </c>
      <c r="E5" s="5" t="n">
        <v>-225075</v>
      </c>
    </row>
    <row r="6">
      <c r="A6" s="4" t="inlineStr">
        <is>
          <t>Class A Common Shares</t>
        </is>
      </c>
      <c r="B6" s="4" t="inlineStr">
        <is>
          <t xml:space="preserve"> </t>
        </is>
      </c>
      <c r="C6" s="4" t="inlineStr">
        <is>
          <t xml:space="preserve"> </t>
        </is>
      </c>
      <c r="D6" s="4" t="inlineStr">
        <is>
          <t xml:space="preserve"> </t>
        </is>
      </c>
      <c r="E6" s="4" t="inlineStr">
        <is>
          <t xml:space="preserve"> </t>
        </is>
      </c>
    </row>
    <row r="7">
      <c r="A7" s="3" t="inlineStr">
        <is>
          <t>Numerator:</t>
        </is>
      </c>
      <c r="B7" s="4" t="inlineStr">
        <is>
          <t xml:space="preserve"> </t>
        </is>
      </c>
      <c r="C7" s="4" t="inlineStr">
        <is>
          <t xml:space="preserve"> </t>
        </is>
      </c>
      <c r="D7" s="4" t="inlineStr">
        <is>
          <t xml:space="preserve"> </t>
        </is>
      </c>
      <c r="E7" s="4" t="inlineStr">
        <is>
          <t xml:space="preserve"> </t>
        </is>
      </c>
    </row>
    <row r="8">
      <c r="A8" s="4" t="inlineStr">
        <is>
          <t>Net loss attributable to Aurora Mobile Limited's shareholders</t>
        </is>
      </c>
      <c r="B8" s="5" t="n">
        <v>-84032</v>
      </c>
      <c r="C8" s="5" t="n">
        <v>-12184</v>
      </c>
      <c r="D8" s="5" t="n">
        <v>-110258</v>
      </c>
      <c r="E8" s="5" t="n">
        <v>-175650</v>
      </c>
    </row>
    <row r="9">
      <c r="A9" s="4" t="inlineStr">
        <is>
          <t>Net loss attributable to common shareholders</t>
        </is>
      </c>
      <c r="B9" s="6" t="n">
        <v>-84032</v>
      </c>
      <c r="C9" s="7" t="n">
        <v>-12184</v>
      </c>
      <c r="D9" s="6" t="n">
        <v>-110258</v>
      </c>
      <c r="E9" s="6" t="n">
        <v>-17565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number of shares used in calculating basic loss per share</t>
        </is>
      </c>
      <c r="B11" s="5" t="n">
        <v>62296172</v>
      </c>
      <c r="C11" s="5" t="n">
        <v>62296172</v>
      </c>
      <c r="D11" s="5" t="n">
        <v>61809501</v>
      </c>
      <c r="E11" s="5" t="n">
        <v>60415978</v>
      </c>
    </row>
    <row r="12">
      <c r="A12" s="4" t="inlineStr">
        <is>
          <t>Weighted average number of shares used in calculating diluted loss per share</t>
        </is>
      </c>
      <c r="B12" s="5" t="n">
        <v>62296172</v>
      </c>
      <c r="C12" s="5" t="n">
        <v>62296172</v>
      </c>
      <c r="D12" s="5" t="n">
        <v>61809501</v>
      </c>
      <c r="E12" s="5" t="n">
        <v>60415978</v>
      </c>
    </row>
    <row r="13">
      <c r="A13" s="4" t="inlineStr">
        <is>
          <t>Earnings Per Share, Basic | (per share)</t>
        </is>
      </c>
      <c r="B13" s="9" t="n">
        <v>-1.35</v>
      </c>
      <c r="C13" s="10" t="n">
        <v>-0.2</v>
      </c>
      <c r="D13" s="9" t="n">
        <v>-1.78</v>
      </c>
      <c r="E13" s="9" t="n">
        <v>-2.91</v>
      </c>
    </row>
    <row r="14">
      <c r="A14" s="4" t="inlineStr">
        <is>
          <t>Earnings Per Share, Diluted | (per share)</t>
        </is>
      </c>
      <c r="B14" s="9" t="n">
        <v>-1.35</v>
      </c>
      <c r="C14" s="10" t="n">
        <v>-0.2</v>
      </c>
      <c r="D14" s="9" t="n">
        <v>-1.78</v>
      </c>
      <c r="E14" s="9" t="n">
        <v>-2.91</v>
      </c>
    </row>
    <row r="15">
      <c r="A15" s="4" t="inlineStr">
        <is>
          <t>Class B Common Shares</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Net loss attributable to Aurora Mobile Limited's shareholders</t>
        </is>
      </c>
      <c r="B17" s="6" t="n">
        <v>-22932</v>
      </c>
      <c r="C17" s="7" t="n">
        <v>-3325</v>
      </c>
      <c r="D17" s="6" t="n">
        <v>-30326</v>
      </c>
      <c r="E17" s="6" t="n">
        <v>-49425</v>
      </c>
    </row>
    <row r="18">
      <c r="A18" s="4" t="inlineStr">
        <is>
          <t>Net loss attributable to common shareholders</t>
        </is>
      </c>
      <c r="B18" s="6" t="n">
        <v>-22932</v>
      </c>
      <c r="C18" s="7" t="n">
        <v>-3325</v>
      </c>
      <c r="D18" s="6" t="n">
        <v>-30326</v>
      </c>
      <c r="E18" s="6" t="n">
        <v>-49425</v>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Weighted average number of shares used in calculating basic loss per share</t>
        </is>
      </c>
      <c r="B20" s="5" t="n">
        <v>17000189</v>
      </c>
      <c r="C20" s="5" t="n">
        <v>17000189</v>
      </c>
      <c r="D20" s="5" t="n">
        <v>17000189</v>
      </c>
      <c r="E20" s="5" t="n">
        <v>17000189</v>
      </c>
    </row>
    <row r="21">
      <c r="A21" s="4" t="inlineStr">
        <is>
          <t>Weighted average number of shares used in calculating diluted loss per share</t>
        </is>
      </c>
      <c r="B21" s="5" t="n">
        <v>17000189</v>
      </c>
      <c r="C21" s="5" t="n">
        <v>17000189</v>
      </c>
      <c r="D21" s="5" t="n">
        <v>17000189</v>
      </c>
      <c r="E21" s="5" t="n">
        <v>17000189</v>
      </c>
    </row>
    <row r="22">
      <c r="A22" s="4" t="inlineStr">
        <is>
          <t>Earnings Per Share, Basic | (per share)</t>
        </is>
      </c>
      <c r="B22" s="9" t="n">
        <v>-1.35</v>
      </c>
      <c r="C22" s="10" t="n">
        <v>-0.2</v>
      </c>
      <c r="D22" s="9" t="n">
        <v>-1.78</v>
      </c>
      <c r="E22" s="9" t="n">
        <v>-2.91</v>
      </c>
    </row>
    <row r="23">
      <c r="A23" s="4" t="inlineStr">
        <is>
          <t>Earnings Per Share, Diluted | (per share)</t>
        </is>
      </c>
      <c r="B23" s="9" t="n">
        <v>-1.35</v>
      </c>
      <c r="C23" s="10" t="n">
        <v>-0.2</v>
      </c>
      <c r="D23" s="9" t="n">
        <v>-1.78</v>
      </c>
      <c r="E23" s="9" t="n">
        <v>-2.9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deemable noncontrolling interests - Summary of Redeemable noncontrolling Interests Balance (Detail) - 12 months ended Dec. 31, 2022 ¥ in Thousands, $ in Thousands</t>
        </is>
      </c>
      <c r="B1" s="2" t="inlineStr">
        <is>
          <t>CNY (¥)</t>
        </is>
      </c>
      <c r="C1" s="2" t="inlineStr">
        <is>
          <t>USD ($)</t>
        </is>
      </c>
    </row>
    <row r="2">
      <c r="A2" s="3" t="inlineStr">
        <is>
          <t>Noncontrolling Interest [Abstract]</t>
        </is>
      </c>
      <c r="B2" s="4" t="inlineStr">
        <is>
          <t xml:space="preserve"> </t>
        </is>
      </c>
      <c r="C2" s="4" t="inlineStr">
        <is>
          <t xml:space="preserve"> </t>
        </is>
      </c>
    </row>
    <row r="3">
      <c r="A3" s="4" t="inlineStr">
        <is>
          <t>Balance as of January 1, 2022</t>
        </is>
      </c>
      <c r="B3" s="6" t="n">
        <v>0</v>
      </c>
      <c r="C3" s="7" t="n">
        <v>0</v>
      </c>
    </row>
    <row r="4">
      <c r="A4" s="4" t="inlineStr">
        <is>
          <t>Initial fair value of redeemable noncontrolling interests</t>
        </is>
      </c>
      <c r="B4" s="5" t="n">
        <v>31397</v>
      </c>
      <c r="C4" s="5" t="n">
        <v>4552</v>
      </c>
    </row>
    <row r="5">
      <c r="A5" s="4" t="inlineStr">
        <is>
          <t>Net loss attributable to redeemable noncontrolling interest</t>
        </is>
      </c>
      <c r="B5" s="5" t="n">
        <v>-1486</v>
      </c>
      <c r="C5" s="5" t="n">
        <v>-215</v>
      </c>
    </row>
    <row r="6">
      <c r="A6" s="4" t="inlineStr">
        <is>
          <t>Adjustment of redeemable noncontrolling interests to redemption value</t>
        </is>
      </c>
      <c r="B6" s="5" t="n">
        <v>641</v>
      </c>
      <c r="C6" s="5" t="n">
        <v>93</v>
      </c>
    </row>
    <row r="7">
      <c r="A7" s="4" t="inlineStr">
        <is>
          <t>Balance as of December 31, 2022</t>
        </is>
      </c>
      <c r="B7" s="6" t="n">
        <v>30552</v>
      </c>
      <c r="C7" s="7" t="n">
        <v>443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 Additional Information (Details) - Send Cloud [Member] ¥ in Thousands</t>
        </is>
      </c>
      <c r="B1" s="2" t="inlineStr">
        <is>
          <t>Dec. 31, 2022 CNY (¥)</t>
        </is>
      </c>
    </row>
    <row r="2">
      <c r="A2" s="3" t="inlineStr">
        <is>
          <t>Redeemable Noncontrolling Interest [Line Items]</t>
        </is>
      </c>
      <c r="B2" s="4" t="inlineStr">
        <is>
          <t xml:space="preserve"> </t>
        </is>
      </c>
    </row>
    <row r="3">
      <c r="A3" s="4" t="inlineStr">
        <is>
          <t>Noncontrolling Interest, Ownership Percentage by Noncontrolling Owners</t>
        </is>
      </c>
      <c r="B3" s="13" t="n">
        <v>0.4763</v>
      </c>
    </row>
    <row r="4">
      <c r="A4" s="4" t="inlineStr">
        <is>
          <t>Fair value of redeemable noncontrolling interests</t>
        </is>
      </c>
      <c r="B4" s="6" t="n">
        <v>3139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Amount Due From Related Party (Details) ¥ in Thousands, $ in Thousands</t>
        </is>
      </c>
      <c r="B1" s="2" t="inlineStr">
        <is>
          <t>Dec. 31, 2022 CNY (¥)</t>
        </is>
      </c>
      <c r="C1" s="2" t="inlineStr">
        <is>
          <t>Dec. 31, 2022 USD ($)</t>
        </is>
      </c>
      <c r="D1" s="2" t="inlineStr">
        <is>
          <t>Dec. 31, 2021 CNY (¥)</t>
        </is>
      </c>
    </row>
    <row r="2">
      <c r="A2" s="3" t="inlineStr">
        <is>
          <t>Related Party Transaction [Line Items]</t>
        </is>
      </c>
      <c r="B2" s="4" t="inlineStr">
        <is>
          <t xml:space="preserve"> </t>
        </is>
      </c>
      <c r="C2" s="4" t="inlineStr">
        <is>
          <t xml:space="preserve"> </t>
        </is>
      </c>
      <c r="D2" s="4" t="inlineStr">
        <is>
          <t xml:space="preserve"> </t>
        </is>
      </c>
    </row>
    <row r="3">
      <c r="A3" s="4" t="inlineStr">
        <is>
          <t>Total amounts due from related parties</t>
        </is>
      </c>
      <c r="B3" s="6" t="n">
        <v>255</v>
      </c>
      <c r="C3" s="7" t="n">
        <v>37</v>
      </c>
      <c r="D3" s="6" t="n">
        <v>35</v>
      </c>
    </row>
    <row r="4">
      <c r="A4" s="4" t="inlineStr">
        <is>
          <t>Guangzhou Tianlang Network Technology Co Ltd</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Total amounts due from related parties</t>
        </is>
      </c>
      <c r="B6" s="6" t="n">
        <v>255</v>
      </c>
      <c r="C6" s="7" t="n">
        <v>37</v>
      </c>
      <c r="D6" s="6" t="n">
        <v>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Schedule of Amount Due to Related Party (Details) ¥ in Thousands, $ in Thousands</t>
        </is>
      </c>
      <c r="B1" s="2" t="inlineStr">
        <is>
          <t>Dec. 31, 2022 CNY (¥)</t>
        </is>
      </c>
      <c r="C1" s="2" t="inlineStr">
        <is>
          <t>Dec. 31, 2022 USD ($)</t>
        </is>
      </c>
      <c r="D1" s="2" t="inlineStr">
        <is>
          <t>Dec. 31, 2021 CNY (¥)</t>
        </is>
      </c>
    </row>
    <row r="2">
      <c r="A2" s="3" t="inlineStr">
        <is>
          <t>Related Party Transaction [Line Items]</t>
        </is>
      </c>
      <c r="B2" s="4" t="inlineStr">
        <is>
          <t xml:space="preserve"> </t>
        </is>
      </c>
      <c r="C2" s="4" t="inlineStr">
        <is>
          <t xml:space="preserve"> </t>
        </is>
      </c>
      <c r="D2" s="4" t="inlineStr">
        <is>
          <t xml:space="preserve"> </t>
        </is>
      </c>
    </row>
    <row r="3">
      <c r="A3" s="4" t="inlineStr">
        <is>
          <t>Amount due to related parties</t>
        </is>
      </c>
      <c r="B3" s="6" t="n">
        <v>0</v>
      </c>
      <c r="C3" s="7" t="n">
        <v>0</v>
      </c>
      <c r="D3" s="6" t="n">
        <v>54</v>
      </c>
    </row>
    <row r="4">
      <c r="A4" s="4" t="inlineStr">
        <is>
          <t>Guangzhou Tianlang Network Technology Co Ltd</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Amount due to related parties</t>
        </is>
      </c>
      <c r="B6" s="6" t="n">
        <v>0</v>
      </c>
      <c r="C6" s="7" t="n">
        <v>0</v>
      </c>
      <c r="D6" s="6" t="n">
        <v>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chedule of Transactions With Related Parties (Details) ¥ in Thousands, $ in Thousands</t>
        </is>
      </c>
      <c r="B1" s="2" t="inlineStr">
        <is>
          <t>Dec. 31, 2022 CNY (¥)</t>
        </is>
      </c>
      <c r="C1" s="2" t="inlineStr">
        <is>
          <t>Dec. 31, 2022 USD ($)</t>
        </is>
      </c>
      <c r="D1" s="2" t="inlineStr">
        <is>
          <t>Dec. 31, 2021 CNY (¥)</t>
        </is>
      </c>
      <c r="E1" s="2" t="inlineStr">
        <is>
          <t>Dec. 31, 2020 CNY (¥)</t>
        </is>
      </c>
    </row>
    <row r="2">
      <c r="A2" s="4" t="inlineStr">
        <is>
          <t>Guangzhou Tianlang Network Technology Co Ltd</t>
        </is>
      </c>
      <c r="B2" s="4" t="inlineStr">
        <is>
          <t xml:space="preserve"> </t>
        </is>
      </c>
      <c r="C2" s="4" t="inlineStr">
        <is>
          <t xml:space="preserve"> </t>
        </is>
      </c>
      <c r="D2" s="4" t="inlineStr">
        <is>
          <t xml:space="preserve"> </t>
        </is>
      </c>
      <c r="E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s provided to related party</t>
        </is>
      </c>
      <c r="B4" s="6" t="n">
        <v>400</v>
      </c>
      <c r="C4" s="7" t="n">
        <v>58</v>
      </c>
      <c r="D4" s="6" t="n">
        <v>100</v>
      </c>
      <c r="E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Revenues - Additional Information (Details)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328822</v>
      </c>
      <c r="C4" s="7" t="n">
        <v>47675</v>
      </c>
      <c r="D4" s="6" t="n">
        <v>357322</v>
      </c>
      <c r="E4" s="6" t="n">
        <v>471614</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91587</v>
      </c>
      <c r="C7" s="5" t="n">
        <v>27778</v>
      </c>
      <c r="D7" s="5" t="n">
        <v>222856</v>
      </c>
      <c r="E7" s="5" t="n">
        <v>342542</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137235</v>
      </c>
      <c r="C10" s="7" t="n">
        <v>19897</v>
      </c>
      <c r="D10" s="6" t="n">
        <v>134466</v>
      </c>
      <c r="E10" s="6" t="n">
        <v>129072</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10:29:24Z</dcterms:created>
  <dcterms:modified xmlns:dcterms="http://purl.org/dc/terms/" xmlns:xsi="http://www.w3.org/2001/XMLSchema-instance" xsi:type="dcterms:W3CDTF">2023-04-18T10:29:24Z</dcterms:modified>
</cp:coreProperties>
</file>